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sheetId="10" state="visible" r:id="rId10"/>
    <sheet xmlns:r="http://schemas.openxmlformats.org/officeDocument/2006/relationships" name="Intangible Assets and Long-Live" sheetId="11" state="visible" r:id="rId11"/>
    <sheet xmlns:r="http://schemas.openxmlformats.org/officeDocument/2006/relationships" name="Leases" sheetId="12" state="visible" r:id="rId12"/>
    <sheet xmlns:r="http://schemas.openxmlformats.org/officeDocument/2006/relationships" name="Employee Benefit Plan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Revenue Recognition"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Net Income per Common Share"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Acquisitions" sheetId="23" state="visible" r:id="rId23"/>
    <sheet xmlns:r="http://schemas.openxmlformats.org/officeDocument/2006/relationships" name="Subsequent Events Subsequent Ev" sheetId="24" state="visible" r:id="rId24"/>
    <sheet xmlns:r="http://schemas.openxmlformats.org/officeDocument/2006/relationships" name="Schedule II Valuation of Qualif"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Tables)" sheetId="28" state="visible" r:id="rId28"/>
    <sheet xmlns:r="http://schemas.openxmlformats.org/officeDocument/2006/relationships" name="Intangible Assets and Long-Li_2" sheetId="29" state="visible" r:id="rId29"/>
    <sheet xmlns:r="http://schemas.openxmlformats.org/officeDocument/2006/relationships" name="Leases, Codification Topic 842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Net Income per Common Share (Ta" sheetId="36" state="visible" r:id="rId36"/>
    <sheet xmlns:r="http://schemas.openxmlformats.org/officeDocument/2006/relationships" name="Fair Value Measurements (Tables" sheetId="37" state="visible" r:id="rId37"/>
    <sheet xmlns:r="http://schemas.openxmlformats.org/officeDocument/2006/relationships" name="Derivatives and Hedging Activ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Goodwill (Details)" sheetId="44" state="visible" r:id="rId44"/>
    <sheet xmlns:r="http://schemas.openxmlformats.org/officeDocument/2006/relationships" name="Intangible Assets and Long-Li_3" sheetId="45" state="visible" r:id="rId45"/>
    <sheet xmlns:r="http://schemas.openxmlformats.org/officeDocument/2006/relationships" name="Intangible Assets and Long-Li_4" sheetId="46" state="visible" r:id="rId46"/>
    <sheet xmlns:r="http://schemas.openxmlformats.org/officeDocument/2006/relationships" name="Operating Lease Cost (Details)" sheetId="47" state="visible" r:id="rId47"/>
    <sheet xmlns:r="http://schemas.openxmlformats.org/officeDocument/2006/relationships" name="Lease Maturity Disclosure (Deta" sheetId="48" state="visible" r:id="rId48"/>
    <sheet xmlns:r="http://schemas.openxmlformats.org/officeDocument/2006/relationships" name="Employee Benefit Plans - Additi" sheetId="49" state="visible" r:id="rId49"/>
    <sheet xmlns:r="http://schemas.openxmlformats.org/officeDocument/2006/relationships" name="Debt - Schedule of Long-Term De" sheetId="50" state="visible" r:id="rId50"/>
    <sheet xmlns:r="http://schemas.openxmlformats.org/officeDocument/2006/relationships" name="Debt - Additional Information (" sheetId="51" state="visible" r:id="rId51"/>
    <sheet xmlns:r="http://schemas.openxmlformats.org/officeDocument/2006/relationships" name="Stockholder's Investments - Sch" sheetId="52" state="visible" r:id="rId52"/>
    <sheet xmlns:r="http://schemas.openxmlformats.org/officeDocument/2006/relationships" name="Stockholder's Investments - S_2" sheetId="53" state="visible" r:id="rId53"/>
    <sheet xmlns:r="http://schemas.openxmlformats.org/officeDocument/2006/relationships" name="Stockholder's Investments Stock" sheetId="54" state="visible" r:id="rId54"/>
    <sheet xmlns:r="http://schemas.openxmlformats.org/officeDocument/2006/relationships" name="Stockholder's Investments - Sum" sheetId="55" state="visible" r:id="rId55"/>
    <sheet xmlns:r="http://schemas.openxmlformats.org/officeDocument/2006/relationships" name="Stockholder's Investments - Add"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Revenue Recognition (Details)" sheetId="59" state="visible" r:id="rId59"/>
    <sheet xmlns:r="http://schemas.openxmlformats.org/officeDocument/2006/relationships" name="Segment Information - Schedule " sheetId="60" state="visible" r:id="rId60"/>
    <sheet xmlns:r="http://schemas.openxmlformats.org/officeDocument/2006/relationships" name="Segment Information - Net Incom" sheetId="61" state="visible" r:id="rId61"/>
    <sheet xmlns:r="http://schemas.openxmlformats.org/officeDocument/2006/relationships" name="Schedule of Revenue from Extern" sheetId="62" state="visible" r:id="rId62"/>
    <sheet xmlns:r="http://schemas.openxmlformats.org/officeDocument/2006/relationships" name="Income Taxes - Schedule of (Los" sheetId="63" state="visible" r:id="rId63"/>
    <sheet xmlns:r="http://schemas.openxmlformats.org/officeDocument/2006/relationships" name="Income Taxes - Schedule of Comp" sheetId="64" state="visible" r:id="rId64"/>
    <sheet xmlns:r="http://schemas.openxmlformats.org/officeDocument/2006/relationships" name="Income Taxes - Schedule of Defe" sheetId="65" state="visible" r:id="rId65"/>
    <sheet xmlns:r="http://schemas.openxmlformats.org/officeDocument/2006/relationships" name="Income Taxes - Schedule of Effe" sheetId="66" state="visible" r:id="rId66"/>
    <sheet xmlns:r="http://schemas.openxmlformats.org/officeDocument/2006/relationships" name="Income Taxes - Schedule of Unre" sheetId="67" state="visible" r:id="rId67"/>
    <sheet xmlns:r="http://schemas.openxmlformats.org/officeDocument/2006/relationships" name="Income Taxes - Additional Infor" sheetId="68" state="visible" r:id="rId68"/>
    <sheet xmlns:r="http://schemas.openxmlformats.org/officeDocument/2006/relationships" name="Net Income per Common Share - R" sheetId="69" state="visible" r:id="rId69"/>
    <sheet xmlns:r="http://schemas.openxmlformats.org/officeDocument/2006/relationships" name="Net Income per Common Share - A" sheetId="70" state="visible" r:id="rId70"/>
    <sheet xmlns:r="http://schemas.openxmlformats.org/officeDocument/2006/relationships" name="Fair Value Measurements - Finan" sheetId="71" state="visible" r:id="rId71"/>
    <sheet xmlns:r="http://schemas.openxmlformats.org/officeDocument/2006/relationships" name="Derivative Notional Amounts (De"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Acquisitions Preliminary Fair V" sheetId="76" state="visible" r:id="rId76"/>
    <sheet xmlns:r="http://schemas.openxmlformats.org/officeDocument/2006/relationships" name="Acquisitions - Additional Infor" sheetId="77" state="visible" r:id="rId77"/>
    <sheet xmlns:r="http://schemas.openxmlformats.org/officeDocument/2006/relationships" name="Subsequent Events Subsequent _2" sheetId="78" state="visible" r:id="rId78"/>
    <sheet xmlns:r="http://schemas.openxmlformats.org/officeDocument/2006/relationships" name="Schedule II Valuation of Qual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00_);_(&quot;$ &quot;(#,##0.00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58" customWidth="1" min="2" max="2"/>
    <col width="14" customWidth="1" min="3" max="3"/>
    <col width="15" customWidth="1" min="4" max="4"/>
  </cols>
  <sheetData>
    <row r="1">
      <c r="A1" s="1" t="inlineStr">
        <is>
          <t>Document and Entity Information - USD ($)</t>
        </is>
      </c>
      <c r="B1" s="2" t="inlineStr">
        <is>
          <t>12 Months Ended</t>
        </is>
      </c>
    </row>
    <row r="2">
      <c r="B2" s="2" t="inlineStr">
        <is>
          <t>Jul. 31, 2022</t>
        </is>
      </c>
      <c r="C2" s="2" t="inlineStr">
        <is>
          <t>Aug. 31, 2022</t>
        </is>
      </c>
      <c r="D2" s="2" t="inlineStr">
        <is>
          <t>Jan.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BRADY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Central Index Key</t>
        </is>
      </c>
      <c r="B7" s="4" t="inlineStr">
        <is>
          <t>0000746598</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07-31</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Entity Address, Address Line One</t>
        </is>
      </c>
      <c r="B12" s="4" t="inlineStr">
        <is>
          <t>6555 West Good Hope Road</t>
        </is>
      </c>
      <c r="C12" s="4" t="inlineStr">
        <is>
          <t xml:space="preserve"> </t>
        </is>
      </c>
      <c r="D12" s="4" t="inlineStr">
        <is>
          <t xml:space="preserve"> </t>
        </is>
      </c>
    </row>
    <row r="13">
      <c r="A13" s="4" t="inlineStr">
        <is>
          <t>Entity Address, City or Town</t>
        </is>
      </c>
      <c r="B13" s="4" t="inlineStr">
        <is>
          <t>Milwaukee</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233</t>
        </is>
      </c>
      <c r="C15" s="4" t="inlineStr">
        <is>
          <t xml:space="preserve"> </t>
        </is>
      </c>
      <c r="D15" s="4" t="inlineStr">
        <is>
          <t xml:space="preserve"> </t>
        </is>
      </c>
    </row>
    <row r="16">
      <c r="A16" s="4" t="inlineStr">
        <is>
          <t>City Area Code</t>
        </is>
      </c>
      <c r="B16" s="4" t="inlineStr">
        <is>
          <t>414</t>
        </is>
      </c>
      <c r="C16" s="4" t="inlineStr">
        <is>
          <t xml:space="preserve"> </t>
        </is>
      </c>
      <c r="D16" s="4" t="inlineStr">
        <is>
          <t xml:space="preserve"> </t>
        </is>
      </c>
    </row>
    <row r="17">
      <c r="A17" s="4" t="inlineStr">
        <is>
          <t>Local Phone Number</t>
        </is>
      </c>
      <c r="B17" s="4" t="inlineStr">
        <is>
          <t>358-6600</t>
        </is>
      </c>
      <c r="C17" s="4" t="inlineStr">
        <is>
          <t xml:space="preserve"> </t>
        </is>
      </c>
      <c r="D17" s="4" t="inlineStr">
        <is>
          <t xml:space="preserve"> </t>
        </is>
      </c>
    </row>
    <row r="18">
      <c r="A18" s="4" t="inlineStr">
        <is>
          <t>Entity File Number</t>
        </is>
      </c>
      <c r="B18" s="4" t="inlineStr">
        <is>
          <t>1-14959</t>
        </is>
      </c>
      <c r="C18" s="4" t="inlineStr">
        <is>
          <t xml:space="preserve"> </t>
        </is>
      </c>
      <c r="D18" s="4" t="inlineStr">
        <is>
          <t xml:space="preserve"> </t>
        </is>
      </c>
    </row>
    <row r="19">
      <c r="A19" s="4" t="inlineStr">
        <is>
          <t>Entity Tax Identification Number</t>
        </is>
      </c>
      <c r="B19" s="4" t="inlineStr">
        <is>
          <t>39-0178960</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Title of 12(b) Security</t>
        </is>
      </c>
      <c r="B29" s="4" t="inlineStr">
        <is>
          <t>Class A Nonvoting Common Stock, par value $0.01 per share</t>
        </is>
      </c>
      <c r="C29" s="4" t="inlineStr">
        <is>
          <t xml:space="preserve"> </t>
        </is>
      </c>
      <c r="D29" s="4" t="inlineStr">
        <is>
          <t xml:space="preserve"> </t>
        </is>
      </c>
    </row>
    <row r="30">
      <c r="A30" s="4" t="inlineStr">
        <is>
          <t>Trading Symbol</t>
        </is>
      </c>
      <c r="B30" s="4" t="inlineStr">
        <is>
          <t>BRC</t>
        </is>
      </c>
      <c r="C30" s="4" t="inlineStr">
        <is>
          <t xml:space="preserve"> </t>
        </is>
      </c>
      <c r="D30" s="4" t="inlineStr">
        <is>
          <t xml:space="preserve"> </t>
        </is>
      </c>
    </row>
    <row r="31">
      <c r="A31" s="4" t="inlineStr">
        <is>
          <t>Security Exchange Name</t>
        </is>
      </c>
      <c r="B31" s="4" t="inlineStr">
        <is>
          <t>NY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57701247</v>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corporation, State or Country Code</t>
        </is>
      </c>
      <c r="B35" s="4" t="inlineStr">
        <is>
          <t>WI</t>
        </is>
      </c>
      <c r="C35" s="4" t="inlineStr">
        <is>
          <t xml:space="preserve"> </t>
        </is>
      </c>
      <c r="D35" s="4" t="inlineStr">
        <is>
          <t xml:space="preserve"> </t>
        </is>
      </c>
    </row>
    <row r="36">
      <c r="A36" s="4" t="inlineStr">
        <is>
          <t>Class A Nonvoting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46380310</v>
      </c>
      <c r="D38" s="4" t="inlineStr">
        <is>
          <t xml:space="preserve"> </t>
        </is>
      </c>
    </row>
    <row r="39">
      <c r="A39" s="4" t="inlineStr">
        <is>
          <t>Class B Voting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538628</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Goodwill and Intangible Assets Disclosure [Text Block]</t>
        </is>
      </c>
      <c r="B4" s="4" t="inlineStr">
        <is>
          <t>Goodwill Changes in the carrying amount of goodwill by reportable segment for the years ended July 31, 2022 and 2021, were as follows: IDS WPS Total Balance as of July 31, 2020 $ 382,347 $ 33,687 $ 416,034 Current year acquisitions 195,166 — 195,166 Translation adjustments 1,422 1,515 2,937 Balance as of July 31, 2021 $ 578,935 $ 35,202 $ 614,137 Working capital adjustment (693) — (693) Translation adjustments (22,091) (4,521) (26,612) Balance as of July 31, 2022 $ 556,151 $ 30,681 $ 586,832 Goodwill declined $27,305 during the year ended July 31, 2022 mainly due to the negative effects of foreign currency translation. In addition, the final working capital adjustment from the acquisition of Code decreased the goodwill balance by $693. Goodwill increased $198,103 during the year ended July 31, 2021. Of the $198,103 increase, $139,347 was due to the acquisition of Code, $43,235 was due to the acquisition of Magicard, $12,584 was due to the acquisition of Nordic ID, and $2,937 was due to the positive effects of foreign currency translation. The annual impairment testing performed on May 1, 2022, in accordance with ASC 350, “Intangibles - Goodwill and Other” indicated that all of the reporting units with goodwill (IDS Americas and Europe, PDC, WPS Europe, Code Corporation and Magicard) had a fair value substantially in excess of its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ong-Lived Assets</t>
        </is>
      </c>
      <c r="B1" s="2" t="inlineStr">
        <is>
          <t>12 Months Ended</t>
        </is>
      </c>
    </row>
    <row r="2">
      <c r="B2" s="2" t="inlineStr">
        <is>
          <t>Jul. 31, 2020</t>
        </is>
      </c>
    </row>
    <row r="3">
      <c r="A3" s="3" t="inlineStr">
        <is>
          <t>Goodwill and Intangible Assets Disclosure [Abstract]</t>
        </is>
      </c>
      <c r="B3" s="4" t="inlineStr">
        <is>
          <t xml:space="preserve"> </t>
        </is>
      </c>
    </row>
    <row r="4">
      <c r="A4" s="4" t="inlineStr">
        <is>
          <t>Intangible Assets Disclosure</t>
        </is>
      </c>
      <c r="B4" s="4" t="inlineStr">
        <is>
          <t>Other Intangible and Long-Lived AssetsOther intangible assets include customer relationships, tradenames, and technology with finite lives being amortized in accordance with the accounting guidance for other intangible assets. The Company also has unamortized indefinite-lived tradenames that are classified as other intangible assets. Other intangible assets as of July 31, 2022 and 2021, consisted of the following: July 31, 2022 July 31, 2021 Weighted Average Amortization Period (Years) Gross Carrying Amount Accumulated Amortization Net Book Value Weighted Average Amortization Period (Years) Gross Carrying Amount Accumulated Amortization Net Book Value Amortized other intangible assets: Tradenames 3 $ 1,749 $ (1,014) $ 735 3 $ 1,821 $ (356) $ 1,465 Customer relationships 9 105,404 (48,428) 56,976 9 110,950 (39,069) 71,881 Technology 5 9,136 (2,241) 6,895 5 9,578 (335) 9,243 Unamortized other intangible assets: Tradenames N/A 9,422 — 9,422 N/A 9,745 — 9,745 Total $ 125,711 $ (51,683) $ 74,028 $ 132,094 $ (39,760) $ 92,334 The change in the gross carrying amount of other intangible assets as of July 31, 2022 compared to July 31, 2021 was primarily due to the effect of currency fluctuations during the during the year ended July 31, 2022. Amortization expense on intangible assets during the years ended July 31, 2022, 2021, and 2020 was $14,966, $7,077, and $5,219, respectively. Amortization expense over each of the next five fiscal years is projected to be $11,739, $9,312, $8,987, $8,114, and $7,628 for the fiscal years ending July 31, 2023, 2024, 2025, 2026, and 2027, respectively. During the year ended July 31, 2020, impairment charges of $8,665 were recognized related to indefinite-lived tradenames. In addition, impairment charges of $2,681 were recognized related to property, plant and equipment; of which $2,353 and $328 related to the IDS and WPS segments, respectively. Impairment charges of $2,475 were recognized related to operating lease assets, of which $2,035 and $440 related to the WPS and IDS segments, respectively. These items resulted in a total impairment charge of $13,821 recognized in "Impairment charges" on the Consolidated Statements of Income for the year ended July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ul. 31, 2022</t>
        </is>
      </c>
    </row>
    <row r="3">
      <c r="A3" s="3" t="inlineStr">
        <is>
          <t>Leases [Abstract]</t>
        </is>
      </c>
      <c r="B3" s="4" t="inlineStr">
        <is>
          <t xml:space="preserve"> </t>
        </is>
      </c>
    </row>
    <row r="4">
      <c r="A4" s="4" t="inlineStr">
        <is>
          <t>Lessee, Operating Leases</t>
        </is>
      </c>
      <c r="B4" s="4" t="inlineStr">
        <is>
          <t>Leases The Company leases certain manufacturing facilities, warehouses and office space, computer equipment, and vehicles accounted for as operating leases. Lease terms typically range from one year to ten years. As of July 31, 2022 and 2021, the Company did not have any finance leases. Short-term lease expense, variable lease expenses, and sublease income were immaterial to the Consolidated Statements of Income for the year ended July 31, 2022. The following table summarizes lease expense recognized during the years ended July 31, 2022, 2021 and 2020: Consolidated Statements of Income Location July 31, 2022 July 31, 2021 July 31, 2020 Operating lease cost Cost of goods sold $ 7,893 $ 8,268 $ 9,197 Operating lease cost Selling, general, and administrative expenses 9,822 8,625 8,974 The following table summarizes the maturity of the Company's lease liabilities as of July 31, 2022: Years ending July 31, Operating Leases 2023 $ 16,002 2024 11,317 2025 5,632 2026 2,234 2027 679 Thereafter 124 Total lease payments $ 35,988 Less: interest (1,842) Present value of lease liabilities $ 34,146 The weighted average remaining lease terms and discount rates for the Company's operating leases as of July 31, 2022 and 2021 were as follows: July 31, 2022 July 31, 2021 Weighted average remaining lease term (in years) 2.7 3.0 Weighted average discount rate 3.9 % 3.3 % Supplemental cash flow information related to the Company's operating leases during the years ended July 31, 2022 and 2021 , were as follows: 2022 2021 Operating cash outflows from operating leases $ 19,005 $ 18,334 Operating lease assets obtained in exchange for new operating lease liabilities (1) 7,607 16,522 (1) Includes new leases and remeasurements or modifications of existing leases. The Company evaluates right-of-use assets for impairment in the same manner as long-lived assets. No impairment charges were recorded during the years ended July 31, 2022 or 2021. Refer to Note 3, "Other Intangible and Long-Lived Assets" for information regarding impairment charges recognized during the year ended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31, 2022</t>
        </is>
      </c>
    </row>
    <row r="3">
      <c r="A3" s="3" t="inlineStr">
        <is>
          <t>Retirement Benefits [Abstract]</t>
        </is>
      </c>
      <c r="B3" s="4" t="inlineStr">
        <is>
          <t xml:space="preserve"> </t>
        </is>
      </c>
    </row>
    <row r="4">
      <c r="A4" s="4" t="inlineStr">
        <is>
          <t>Employee Benefit Plans</t>
        </is>
      </c>
      <c r="B4" s="4" t="inlineStr">
        <is>
          <t xml:space="preserve">Employee Benefit Plans The Company provides postretirement medical benefits (the “Plan”) for eligible regular full and part-time domestic employees (including spouses) who retired prior to January 1, 2016, as outlined by the Plan. The Plan is unfunded, and the liability, unrecognized gain , and associated income statement impact are immaterial. The current portion and non-current portion of the liabilities for postretirement medical benefits are included in “Other current liabilities” and “Other liabilities," respectively, on the accompanying Consolidated Balance Sheets as of July 31, 2022 and 2021. The unrecognized gain is reported as a component of AOCI. The Company also has two deferred compensation plans, the Executive Deferred Compensation Plan and the Director Deferred Compensation Plan which allow for compensation to be deferred into either the Company's Class A Nonvoting Common Stock or in other investment funds. Neither plan allows funds to be transferred between the Company's Class A Nonvoting Common Stock and the other investment funds. The Company has an additional non-qualified deferred compensation plan, the Brady Restoration Plan, which allows an equivalent benefit to the Matched 401(k) Plan and the Funded Retirement Plan for executives' income exceeding the IRS limits for participation in a qualified 401(k) plan. Deferred compensation of $18,043 and $20,144 was included in "Other liabilities" in the accompanying Consolidated Balance Sheets as of July 31, 2022 and 2021, respectively. The Company has retirement and profit-sharing plans covering substantially all full-time domestic employees and certain employees of its foreign subsidiaries. Contributions to the plans are determined annually or quarterly, according to the respective plan, based on income of the respective companies and employee contributions. Accrued retirement and profit-sharing contributions of $3,644 and $3,686 were included in "Other current liabilities" in the accompanying Consolid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2</t>
        </is>
      </c>
    </row>
    <row r="3">
      <c r="A3" s="3" t="inlineStr">
        <is>
          <t>Debt Disclosure [Abstract]</t>
        </is>
      </c>
      <c r="B3" s="4" t="inlineStr">
        <is>
          <t xml:space="preserve"> </t>
        </is>
      </c>
    </row>
    <row r="4">
      <c r="A4" s="4" t="inlineStr">
        <is>
          <t>Long-Term Obligations</t>
        </is>
      </c>
      <c r="B4" s="4" t="inlineStr">
        <is>
          <t>Debt On August 1, 2019, the Company and certain of its subsidiaries entered into an unsecured $200 million multi-currency revolving loan agreement with a group of five banks. Under this revolving loan agreement, the Company has the option to select either a Eurocurrency rate loan that bears interest at the LIBOR rate plus a margin based on the Company's consolidated net leverage ratio or a base interest rate (based upon the higher of the federal funds rate plus 0.5%, the prime rate of the Bank of Montreal plus a margin based on the Company’s consolidated net leverage ratio, or the Eurocurrency base rate at the LIBOR rate plus a margin based on the Company’s consolidated net leverage ratio plus 1%). At the Company's option, and subject to cer tain conditions, the available amount under the revolving loan agreement may be increased from $200 million to $400 million. On December 21, 2021, the Company and certain of its subsidiaries entered into an amendment to the revolving loan agreement, which amends the revolving loan agreement dated August 1, 2019. The amendment amends the revolving loan agreement to, among other things, (a) change the interest rate under the revolving loan agreement for borrowings (i) denominated in British Pounds from the London Inter-bank Offered Rate ("LIBOR") to a daily simple SONIA-based rate, (ii) denominated in Euro from a LIBOR-based rate to a rate based on the Euro Interbank Offered Rate and (iii) denominated in Japanese Yen from a LIBOR-based rate to a rate based on the Tokyo Interbank Offered Rate, in each of the foregoing cases subject to certain adjustments specified in the revolving loan agreement; and (b) provide mechanics relating to a transition away from U.S. dollar LIBOR (with respect to borrowings denominated in U.S. dollars) and the designated benchmarks for the other eligible currencies as benchmark interest rates and the replacement of any such benchmark by a replacement benchmark rate. The amendment to the revolving loan agreement did not have a material impact on the interest rate or related balances in the Company's consolidated financial statements. As of July 31, 2022, the outstanding balance on the credit facility was $95.0 million. The maximum amount outstanding on the credit facility during the year ended July 31, 2022 was $120.0 million. As of July 31, 2022, there was $103.4 million available for future borrowing under the credit facility, which can be increased to $303.4 million at the Company's option, subject to certain conditions. The revolving loan agreement has a final maturity date of August 1, 2024. As such, borrowings are classified as long-term on the Consolidated Balance Sheets. The Company’s revolving loan agreement requires it to maintain certain financial covenants, including a ratio of debt to trailing twelve months EBITDA, as defined in the agreement, of not more than a 3.5 to 1.0 ratio (leverage ratio) and trailing twelve months EBITDA to interest expense of not less than a 3.0 to 1.0 ratio (interest expense coverage ratio). As of July 31, 2022, the Company was in compliance with these financial covenants, with a ratio of debt to EBITDA, as defined by the agreements, equal to 0.37 to 1.0 and the interest expense coverage ratio equal to 190.0 to 1.0. As of July 31, 2022 and 2021, borrowings on the revolving loan agreement were as follows: July 31, 2022 July 31, 2021 USD-denominated borrowing on revolving loan agreement $ 95,000 $ 38,000 Interest Rate 2.73 % 0.84 % Due to the variable interest rate pricing of the Company's revolving debt, it is determined that the carrying value of the debt equals the fair value of the debt. The Company had outstanding letters of credit of $1,643 and $2,901 at July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2</t>
        </is>
      </c>
    </row>
    <row r="3">
      <c r="A3" s="3" t="inlineStr">
        <is>
          <t>Equity [Abstract]</t>
        </is>
      </c>
      <c r="B3" s="4" t="inlineStr">
        <is>
          <t xml:space="preserve"> </t>
        </is>
      </c>
    </row>
    <row r="4">
      <c r="A4" s="4" t="inlineStr">
        <is>
          <t>Stockholder's Equity</t>
        </is>
      </c>
      <c r="B4" s="4" t="inlineStr">
        <is>
          <t>Stockholders' Equity Information as to the Company’s capital stock as of July 31, 2022 and 2021 was as follows: July 31, 2022 July 31, 2021 Shares Authorized Shares Issued Amount (thousands) Shares Authorized Shares Issued Amount (thousands) Preferred Stock, $.01 par value 5,000,000 5,000,000 Cumulative Preferred Stock: 5,000 5,000 1972 Series 10,000 10,000 1979 Series 30,000 30,000 Common Stock, $.01 par value: Class A Nonvoting 100,000,000 51,261,487 $ 513 100,000,000 51,261,487 $ 513 Class B Voting 10,000,000 3,538,628 35 10,000,000 3,538,628 35 $ 548 $ 548 Before any dividend may be paid on the Class B Common Stock, holders of the Class A Common Stock are entitled to receive an annual, noncumulative cash dividend of $0.01665 per share. Thereafter, any further dividend in that fiscal year must be paid on each share of Class A Common Stock and Class B Common Stock on an equal basis. Other than as required by law, holders of the Class A Common Stock are not entitled to any vote on corporate matters, unless, in each of the three preceding fiscal years, the $0.01665 preferential dividend described above has not been paid in full. Holders of the Class A Common Stock are entitled to one vote per share for the entire fiscal year immediately following the third consecutive fiscal year in which the preferential dividend is not paid in full. Holders of Class B Common Stock are entitled to one vote per share for the election of directors and for all other purposes. Upon liquidation, dissolution or winding up of the Company, and after distribution of any amounts due to holders of Preferred Stock, if any, holders of the Class A Common Stock are entitled to receive the sum of $0.833 per share before any payment or distribution to holders of the Class B Common Stock. Thereafter, holders of the Class B Common Stock are entitled to receive a payment or distribution of $0.833 per share. Thereafter, holders of the Class A Common Stock and Class B Common Stock share equally in all payments or distributions upon liquidation, dissolution or winding up of the Company. The preferences in dividends and liquidation rights of the Class A Common Stock over the Class B Common Stock will terminate at any time that the voting rights of Class A Common Stock and Class B Common Stock become equal. The following is a summary of other activity in stockholders’ equity during the years ended July 31, 2022, 2021, and 2020: Deferred Compensation Shares Held in Rabbi Trust, at cost Total Balances at July 31, 2019 $ 8,506 $ (8,506) $ — Shares at July 31, 2019 285,533 285,533 Sale of shares at cost $ (460) $ 460 $ — Purchase of shares at cost 1,293 (1,293) — Balances at July 31, 2020 $ 9,339 $ (9,339) $ — Shares at July 31, 2020 292,329 292,329 Sale of shares at cost $ (277) $ 277 $ — Purchase of shares at cost 1,472 (1,472) — Balances at July 31, 2021 $ 10,534 $ (10,534) $ — Shares at July 31, 2021 315,916 315,916 Sale of shares at cost $ (721) $ 721 $ — Purchase of shares at cost 1,242 (1,242) — Balances at July 31, 2022 $ 11,055 $ (11,055) $ — Shares at July 31, 2022 318,285 318,285 Deferred Compensation Plans The Company has two deferred compensation plans, the Executive Deferred Compensation Plan and the Director Deferred Compensation Plan that allow for compensation to be deferred into either the Company's Class A Nonvoting Common Stock or into other investment funds. Neither plan allows funds to be transferred between the Company's Class A Nonvoting Common Stock and the other investment funds. At July 31, 2022, the deferred compensation balance in stockholders’ equity represents the investment at the original cost of shares held in the Company’s Class A Nonvoting Common Stock for the deferred compensation plans. The balance of shares held in the Rabbi Trust represents the investment in the Company’s Class A Nonvoting Common Stock at the original cost of all the Company’s Class A Nonvoting Common Stock held in deferred compensation plans. Incentive Stock Plans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As of July 31, 2022, the Company has reserved 1,843,889 shares of Class A Nonvoting Common Stock for outstanding stock options and RSUs and 2,605,629 shares of Class A Nonvoting Common Stock remain for future issuance of stock options and restricted and unrestricted shares under the active plans. The Company uses treasury stock or will issue new Class A Nonvoting Common Stock to deliver shares under these plans. Total stock-based compensation expense recognized by the Company during the years ended July 31, 2022, 2021, and 2020, was $10,504 ($9,997 net of taxes), $10,098 ($9,543 net of taxes), and $8,843 ($8,048 net of taxes), respectively. As of July 31, 2022, total unrecognized compensation cost related to share-based compensation awards that are expected to vest was $6,371 pre-tax, net of estimated forfeitures, which the Company expects to recognize over a weighted-average period of 1.6 years. Stock Options The stock options issued under the plan have an exercise price equal to the fair market value of the underlying stock at the date of grant and generally vest ratably over a three The Company has estimated the fair value of its time-based stock option awards granted during the years ended July 31, 2022, 2021, and 2020, using the Black-Scholes option valuation model. The weighted-average assumptions used in the Black-Scholes valuation model are reflected in the following table: Black-Scholes Option Valuation Assumptions 2022 2021 2020 Expected term (in years) 6.23 6.21 6.20 Expected volatility 30.04 % 30.71 % 26.07 % Expected dividend yield 2.26 % 2.49 % 2.63 % Risk-free interest rate 1.27 % 0.38 % 1.64 % Weighted-average market value of underlying stock at grant date $ 49.17 $ 39.92 $ 54.05 Weighted-average exercise price $ 49.17 $ 39.92 $ 54.05 Weighted-average fair value of options granted during the period $ 11.55 $ 8.65 $ 10.63 The following is a summary of stock option activity for the year ended July 31, 2022: Time-Based Options Option Price Options Outstanding Weighted Average Exercise Price Balance as of July 31, 2021 $ 19.96 — $54.05 1,474,068 $ 38.45 New grants 46.70 — 49.79 302,225 49.17 Exercised 19.96 — 43.98 (141,748) 23.68 Forfeited 39.92 — 54.05 (43,020) 47.09 Balance as of July 31, 2022 $ 19.96 — $54.05 1,591,525 $ 41.57 The total fair value of options vested during the years ended July 31, 2022, 2021, and 2020, was $2,446, $2,371, and $2,800, respectively. The total intrinsic value of options exercised during the years ended July 31, 2022, 2021, and 2020, based upon the average market price at the time of the exercise during the period, was $4,269, $1,477, and $14,692, respectively. There were 1,050,240 , 949,668, and 776,273 options exercisable with a weighted average exercise price of $38.90 , $34.97, and $31.50 at July 31, 2022, 2021, and 2020, respectively. The cash received from the exercise of stock options during the years ended July 31, 2022, 2021, and 2020, was $1,082 , $1,765, and $5,511, respectively. The tax benefit on options exercised during the years ended July 31, 2022, 2021, and 2020, was $1,067, $369, and $3,673, respectively. The following table summarizes information about stock options outstanding at July 31, 2022: Options Outstanding Options Outstanding and Exercisable Range of Exercise Prices Number of Shares Outstanding at July 31, 2022 Weighted Average Remaining Contractual Life (in years) Weighted Average Exercise Price Shares Exercisable at July 31, 2022 Weighted Average Remaining Contractual Life (in years) Weighted Average Exercise Price $19.96 - $29.99 106,913 2.8 $ 21.10 106,913 2.8 $ 21.10 $30.00 - $39.99 749,131 5.7 37.12 568,451 4.9 36.23 $40.00 - $54.05 735,481 7.7 49.07 374,876 6.6 48.02 Total 1,591,525 6.4 $ 41.57 1,050,240 5.3 $ 38.90 As of July 31, 2022, the aggregate intrinsic value (defined as the amount by which the fair value of the underlying stock exceeds the exercise price of an option) of options outstanding and the options exercisable was $11,627 and $10,169, respectively. RSUs RSUs issued under the plan have a grant date fair value equal to the fair market value of the underlying stock at the date of grant. Shares issued under the plan are referred to herein as either "time-based" or "performance-based" RSUs. The time-based RSUs issued under the plan generally vest ratably over a three The following tables summarize the RSU activity during the year ended July 31, 2022: Time-Based RSUs Shares Weighted Average Grant Date Balance as of July 31, 2021 156,466 $ 45.40 New grants 99,278 48.96 Vested (73,162) 45.47 Forfeited (9,352) 44.73 Balance as of July 31, 2022 173,230 $ 47.45 The time-based RSUs granted during the years ended July 31, 2021 and 2020, had a weighted-average grant-date fair value of $40.82 and $53.38, respectively. Performance-Based RSUs Shares Weighted Average Grant Date Balance as of July 31, 2021 119,281 $ 61.05 New grants (1) 76,743 61.76 Vested (1) (76,885) 50.70 Forfeited (40,005) 62.00 Balance as of July 31, 2022 79,134 $ 66.79 (1) Includes 32,393 shares resulting from the payout of performance-based RSUs granted in fiscal year 2019 due to the achievement of performance metrics exceeding the target payout. The performance-based RSUs granted during the year ended July 31, 2022, had a fair value determined by a third-party valuation involving the use of a Monte Carlo simulation for the portion of the grant with a market condition and the portion of the grant with a performance condition had a fair value determined by the average of the high and low stock price on the date of grant. The performance-based RSUs granted during the year ended July 31, 2021 and 2020, had a weighted-average grant-date fair value of $60.73 and $75.00, respectively. The total fair value of time-based and performance-based RSUs vested during the years ended July 31, 2022, 2021 and 2020, was $7,767, $6,167, and $9,776, respectively. The aggregate intrinsic value of unvested time-based and performance-based RSUs outstanding as of July 31, 2022, 2021, and 2020, and expected to vest, was $11,435, $16,849, and $14,01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ul. 31, 2022</t>
        </is>
      </c>
    </row>
    <row r="3">
      <c r="A3" s="3" t="inlineStr">
        <is>
          <t>Accumulated Other Comprehensive Income (Loss), Net of Tax [Abstract]</t>
        </is>
      </c>
      <c r="B3" s="4" t="inlineStr">
        <is>
          <t xml:space="preserve"> </t>
        </is>
      </c>
    </row>
    <row r="4">
      <c r="A4" s="4" t="inlineStr">
        <is>
          <t>Comprehensive Income (Loss) Note [Text Block]</t>
        </is>
      </c>
      <c r="B4" s="4" t="inlineStr">
        <is>
          <t xml:space="preserve">Accumulated Other Comprehensive LossOther comprehensive loss consists of foreign currency translation adjustments which includes net investment hedges, unrealized gains and losses from cash flow hedges, and the unamortized gain on post-retirement plans, net of their related tax effects. The following table illustrates the changes in the balances of each component of accumulated other comprehensive loss, net of tax, for the periods presented: Unrealized (loss) gain on cash flow hedges Unamortized gain on postretirement plans Foreign currency translation adjustments Accumulated other comprehensive loss Ending balance, July 31, 2020 $ (200) $ 2,181 $ (68,458) $ (66,477) Other comprehensive income (loss) before reclassification 1,228 (5) 9,888 11,111 Amounts reclassified from accumulated other comprehensive loss (299) (288) — (587) Ending balance, July 31, 2021 $ 729 $ 1,888 $ (58,570) $ (55,953) Other comprehensive income (loss) before reclassification 907 326 (52,897) (51,664) Amounts reclassified from accumulated other comprehensive loss (682) (778) — (1,460) Ending balance, July 31, 2022 $ 954 $ 1,436 $ (111,467) $ (109,077) The increase in accumulated other comprehensive loss as of July 31, 2022, compared to July 31, 2021, was primarily due to the appreciation of the U.S. dollar against certain other currencies during the fiscal year. Of the amounts reclassified from accumulated other comprehensive loss during the years ended July 31, 2022 and 2021, unrealized gains on cash flow hedges were reclassified into "Cost of goods sold" and net unamortized gains on post-retirement plans were reclassified into "Investment and other income" on the Consolidated Statements of Income. The following table illustrates the income tax benefit (expense) on the components of other comprehensive (loss) income: Years Ended July 31, 2022 2021 2020 Income tax benefit (expense) related to items of other comprehensive (loss) income: Cash flow hedges $ (148) $ (123) $ 283 Pension and other post-retirement benefits 167 95 229 Other income tax adjustments and currency translation 505 (378) (337) Income tax benefit (expense) related to items of other comprehensive (loss) income $ 524 $ (406) $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Jul. 31, 2022</t>
        </is>
      </c>
    </row>
    <row r="3">
      <c r="A3" s="3" t="inlineStr">
        <is>
          <t>Revenue Recognition [Abstract]</t>
        </is>
      </c>
      <c r="B3" s="4" t="inlineStr">
        <is>
          <t xml:space="preserve"> </t>
        </is>
      </c>
    </row>
    <row r="4">
      <c r="A4" s="4" t="inlineStr">
        <is>
          <t>Revenue from Contract with Customer</t>
        </is>
      </c>
      <c r="B4" s="4" t="inlineStr">
        <is>
          <t>Revenue Recognition The Company recognizes revenue when control of the product or service transfers to the customer at an amount that represents the consideration expected to be received in exchange for those products and services. Nature of Products The Company’s revenues are primarily from the sale of identification solutions and workplace safety products that are shipped and billed to customers. All revenue is from contracts with customers and is included in “Net sales” on the Consolidated Statements of Income. See Note 10 “Segment Information” for the Company’s disaggregated revenue disclosure. Performance Obligations The Company’s contracts with customers consist of purchase orders, which in some cases are governed by master supply or distributor agreements. For each contract, the Company considers the commitment to transfer tangible products, which are generally capable of being distinct, to be separate performance obligations. The majority of the Company's revenue is earned and recognized at a point in time through ship-and-bill performance obligations where the customer typically obtains control of the product upon shipment or delivery, depending on freight terms. The Company considers control to have transferred if legal title, physical possession, and the significant risks and rewards of ownership of the asset have transferred to the customer and the Company has a present right to payment. In almost all cases, control transfers once a product is shipped or delivered, as this is when the customer is able to direct and obtain substantially all of the remaining benefits associated with use of the asset. Transaction Price and Variable Consideration Revenue is measured as the amount of consideration the Company expects to be entitled to in exchange for the transfer of product to a customer. The transaction price is generally the price stated in the contract specific for each item sold, adjusted for all applicable variable considerations. Variable consideration generally includes discounts, returns, credits, rebates, or other allowances that reduce the transaction price. Certain discounts and price assurances are fixed and known at the time of sale. The Company estimates the amount of variable consideration and reduces the transaction price to the extent it is probable that a significant reversal of cumulative revenue recognized will not occur when the uncertainty associated with the variable consideration is resolved. The expected value method is used to estimate expected returns and allowances based on historical experience. The most likely amount method is used to estimate customer rebates, which are offered retrospectively and typically defined in the master supply or distributor agreement. Payment Terms While the Company’s standard payment terms are net 30 days, the specific payment terms and conditions in its contracts with customers vary by type and location of the customer. Cash discounts may be offered to certain customers. The Company has payment terms in its contracts with customers of less than one year and has elected the practical expedient applicable to such contracts and does not consider the time value of money. Warranties The Company offers standard warranty coverage on substantially all products which provides the customer with assurance that the product will function as intended. This standard warranty coverage is accounted for as an assurance warranty and is not considered to be a separate performance obligation. The Company records a liability for product warranty obligations at the time of sale based on historical warranty experience that is included in cost of goods sold. The Company also offers extended warranty coverage for certain products, which it accounts for as service warranties. In most cases, the extended service warranty is included in the sales price of the product and is not sold separately. The Company considers the extended service warranty to be a separate performance obligation and allocates a portion of the transaction price to the service warranty based on the estimated stand-alone selling price. At the time of sale, the extended warranty transaction price is recorded as deferred revenue on the Consolidated Balance Sheets and is recognized on a straight-line basis over the life of the service warranty period. The deferred revenue is considered a contract liability as the Company has a right to payment at the time the product with the related extended service warranty is shipped or delivered and therefore, payment is received in advance of the Company's performance. Contract Balances The balance of contract liabilities associated with service warranty performance obligations was $2,675 and $2,519 as of July 31, 2022 and 2021, respectively. This also represents the amount of unsatisfied performance obligations related to contracts that extend beyond one year. The current portion and non-current portion of contract liabilities are included in “Other current liabilities” and “Other liabilities," respectively, on the accompanying Consolidated Balance Sheets. During the year ended July 31, 2022, the Company recognized revenue of $1,064 that was included in the contract liability balance at the beginning of the period from the amortization of extended service warranties. Of the contract liability balance outstanding at July 31, 2022, the Company expects to recognize 41% by the end of fiscal 2023, an additional 27% by the end of fiscal 2024, and the balance thereafter. Costs of Obtaining a Contract The Company expenses incremental direct costs of obtaining a contract (e.g., sales commissions) when incurred because the amortization period is generally twelve months or less. Contract costs are included in "Selling, general and administrative expense"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2</t>
        </is>
      </c>
    </row>
    <row r="3">
      <c r="A3" s="3" t="inlineStr">
        <is>
          <t>Segment Reporting [Abstract]</t>
        </is>
      </c>
      <c r="B3" s="4" t="inlineStr">
        <is>
          <t xml:space="preserve"> </t>
        </is>
      </c>
    </row>
    <row r="4">
      <c r="A4" s="4" t="inlineStr">
        <is>
          <t>Segment Information</t>
        </is>
      </c>
      <c r="B4" s="4" t="inlineStr">
        <is>
          <t>Segment Information The Company is organized and managed on a global basis within three operating segments, Identification Solutions ("IDS" or "ID Solutions"), Workplace Safety ("WPS"), and People Identification ("PDC"), which aggregate into two reportable segments that are organized around businesses with consistent products and services: IDS and WPS. The IDS and PDC operating segments aggregate into the IDS reporting segment, while the WPS reporting segment is comprised solely of the Workplace Safety operating segment. The Company evaluates short-term segment performance based on segment profit and customer sales. Impairment charges, interest expense, investment and other income, income taxes, equity in losses of unconsolidated affiliate, and certain corporate administrative expenses are excluded when evaluating segment performance. Following is a summary of segment information as of and for the years ended July 31, 2022, 2021 and 2020: 2022 2021 2020 Net sales: ID Solutions: Americas $ 670,355 $ 551,938 $ 532,357 Europe 232,794 191,854 165,490 Asia 107,734 97,716 86,860 Total $ 1,010,883 $ 841,508 $ 784,707 Workplace Safety: Americas $ 82,995 $ 85,814 $ 92,513 Europe 155,824 163,356 152,407 Australia 52,360 54,020 51,672 Total $ 291,179 $ 303,190 $ 296,592 Total Company: Americas $ 753,350 $ 637,752 $ 624,870 Europe 388,618 355,210 317,897 Asia-Pacific 160,094 151,736 138,532 Total $ 1,302,062 $ 1,144,698 $ 1,081,299 Depreciation &amp; amortization: ID Solutions $ 31,009 $ 22,248 $ 20,745 WPS 3,173 3,235 2,692 Total Company $ 34,182 $ 25,483 $ 23,437 Segment profit: ID Solutions $ 197,125 $ 169,238 $ 150,639 WPS 23,240 22,754 21,019 Total Company $ 220,365 $ 191,992 $ 171,658 Assets: ID Solutions $ 1,080,194 $ 1,079,331 $ 737,589 WPS 173,069 151,090 187,234 Corporate 114,069 147,335 217,643 Total Company $ 1,367,332 $ 1,377,756 $ 1,142,466 Expenditures for property, plant &amp; equipment: ID Solutions $ 35,309 $ 20,262 $ 17,637 WPS 7,829 6,927 9,640 Total Company $ 43,138 $ 27,189 $ 27,277 Following is a reconciliation of segment profit to income before income taxes and losses of unconsolidated affiliate for the years ended July 31, 2022, 2021 and 2020: Years Ended July 31, 2022 2021 2020 Total profit from reportable segments $ 220,365 $ 191,992 $ 171,658 Unallocated costs: Administrative costs (27,353) (24,865) (19,814) Impairment charges (1) — — (13,821) Investment and other income 244 4,333 5,079 Interest expense (1,276) (437) (2,166) Income before income taxes and losses of unconsolidated affiliate $ 191,980 $ 171,023 $ 140,936 (1) Of the total $13,821 impairment charges recognized in the year ended July 31, 2020, $11,029 related to the WPS segment and $2,792 related to the IDS segment. Revenues* Long-Lived Assets** 2022 2021 2020 2022 2021 2020 Geographic information: United States $ 764,930 $ 642,268 $ 627,160 $ 543,187 $ 560,405 $ 361,005 Other 613,433 565,956 509,530 288,477 309,686 234,330 Eliminations (76,301) (63,526) (55,391) — — — Consolidated total $ 1,302,062 $ 1,144,698 $ 1,081,299 $ 831,664 $ 870,091 $ 595,335 * Revenues are attributed based on country of origin. ** Long-lived assets consist of property, plant and equipment, goodwill, other intangible assets, and operating leas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Income before income taxes and losses of unconsolidated affiliate consists of the following: Years Ended July 31, 2022 2021 2020 United States $ 92,985 $ 59,504 $ 69,433 Other Nations 98,995 111,519 71,503 Total $ 191,980 $ 171,023 $ 140,936 The decrease in income before income taxes and losses of unconsolidated affiliate in Other Nations to $98,995 in fiscal 2022 from $111,519 in fiscal 2021 was primarily due to intercompany royalty payments to the United States that occurred in fiscal 2022 which reduced Other Nations income before income taxes and losses of unconsolidated affiliate by $32,857. This was partially offset by improved profitability in Other Nations in fiscal 2022 compared to fiscal 2021. The increase in income before income taxes and losses of unconsolidated affiliate in Other Nations to $111,519 in fiscal 2021 from $71,503 in fiscal 2020 was primarily due to intercompany royalty payments to the United States that occurred in fiscal 2020 which reduced Other Nations income before income taxes and losses of unconsolidated affiliate by $22,914. In addition, profitability improved in Other Nations in fiscal 2021 compared to fiscal 2020 as our global businesses continued to recover from the COVID-19 pandemic. Income tax expense consists of the following: Years Ended July 31, 2022 2021 2020 Current income tax expense: United States $ 8,639 $ 16,322 $ 3,031 Other Nations 31,851 26,141 25,133 States (U.S.) 3,156 2,112 1,160 $ 43,646 $ 44,575 $ 29,324 Deferred income tax (benefit) expense: United States $ 970 $ (2,662) $ 1,072 Other Nations (2,377) (5,938) (2,065) States (U.S.) (238) (365) (10) $ (1,645) $ (8,965) $ (1,003) Total income tax expense $ 42,001 $ 35,610 $ 28,321 The tax effects of temporary differences are as follows as of July 31, 2022 and 2021: July 31, 2022 Assets Liabilities Total Inventories $ 8,112 $ (54) $ 8,058 Employee compensation and benefits 8,146 — 8,146 Accounts receivable 2,105 — 2,105 Fixed assets 3,177 (9,618) (6,441) Intangible assets 859 (50,095) (49,236) Deferred and equity-based compensation 9,221 — 9,221 Postretirement benefits 2,301 — 2,301 Tax credit and net operating loss carry-forwards 49,006 — 49,006 Valuation allowances (47,276) — (47,276) Other, net 17,919 (5,226) 12,693 Total $ 53,570 $ (64,993) $ (11,423) July 31, 2021 Assets Liabilities Total Inventories $ 5,143 $ (51) $ 5,092 Employee compensation and benefits 8,570 — 8,570 Accounts receivable 1,433 — 1,433 Fixed assets 3,479 (7,292) (3,813) Intangible assets 996 (51,987) (50,991) Deferred and equity-based compensation 8,069 — 8,069 Postretirement benefits 2,359 (166) 2,193 Tax credit and net operating loss carry-forwards 60,238 — 60,238 Valuation allowances (51,069) — (51,069) Other, net 13,698 (5,282) 8,416 Total $ 52,916 $ (64,778) $ (11,862) Tax credit carry-forwards as of July 31, 2022 consist of the following: • Foreign net operating loss carry-forwards of $90,331, of which $76,295 have no expiration date and the remainder of which expire from fiscal 2023 to fiscal 2039. • State net operating loss carry-forwards of $22,629, of which $205 have no expiration date and the remainder of which expire in fiscal 2032. • Foreign tax credit carry-forwards of $18,501, which expire from fiscal 2024 to fiscal 2031. • State R&amp;D credit carry-forwards of $11,066, which expire from fiscal 2023 to fiscal 2036. Rate Reconciliation A reconciliation of the income tax rate computed by applying the statutory U.S. federal income tax rate to income before income taxes and losses of unconsolidated affiliate to the total income tax expense is as follows: Years Ended July 31, 2022 2021 2020 Tax at statutory rate 21.0 % 21.0 % 21.0 % International rate differential (1) 4.2 % 2.3 % 5.1 % Adjustments to tax accruals and reserves (0.1) % 3.3 % (2.0) % Research and development tax credits (1.6) % (1.6) % (2.0) % Valuation allowance against foreign tax credits and foreign net operating loss carry-forwards (1.2) % (4.8) % — % Deferred tax and other adjustments, net (0.4) % 0.6 % (2.0) % Income tax rate 21.9 % 20.8 % 20.1 % (1) Represents the foreign income tax rate differential when compared to the U.S. statutory income tax rate for the years ended July 31, 2022, 2021, and 2020. Uncertain Tax Positions The Company follows the guidance in ASC 740, "Income Taxes" regarding uncertain tax positions. The guidance requires application of a more-likely-than-not threshold to the recognition and de-recognition of income tax positions. A reconciliation of unrecognized tax benefits (excluding interest and penalties) is as follows: Balance as of July 31, 2019 $ 14,841 Additions based on tax positions related to the current year 2,798 Additions for tax positions of prior years 1,295 Reductions for tax positions of prior years (5,087) Lapse of statute of limitations (117) Cumulative translation adjustments and other (108) Balance as of July 31, 2020 $ 13,622 Additions based on tax positions related to the current year 4,664 Additions for tax positions of prior years (1) 3,940 Reductions for tax positions of prior years (365) Lapse of statute of limitations (159) Cumulative translation adjustments and other 210 Balance as of July 31, 2021 $ 21,912 Additions based on tax positions related to the current year 3,233 Additions for tax positions of prior years 435 Reductions for tax positions of prior years (122) Lapse of statute of limitations (3,226) Settlements with tax authorities (1,129) Cumulative translation adjustments and other (539) Balance as of July 31, 2022 $ 20,564 (1) Includes acquisitions. Of the $20,564 of unrecognized tax benefits, if recognized, $17,821 would affect the Company's income tax rate. The Company has classified $17,689 and $15,427, excluding interest and penalties, of the reserve for uncertain tax positions in "Other liabilities" on the Consolidated Balance Sheets as of July 31, 2022 and 2021, respectively. The Company has classified $2,875 and $6,485, excluding interest and penalties, as a reduction of long-term deferred income tax assets on the accompanying Consolidated Balance Sheets as of July 31, 2022 and 2021, respectively. Interest expense is recognized on the amount of potentially underpaid taxes associated with the Company's tax positions, beginning in the first period in which interest starts accruing under the respective tax law and continuing until the tax positions are settled. The Company recognized interest (expense) and benefits of ($701), ($596), and $372 on the reserve for uncertain tax positions during the years ended July 31, 2022, 2021, and 2020, respectively. The Company also recognized benefits and (expenses) related to penalties of $82, $(595), and $96 during the years ended July 31, 2022, 2021, and 2020, respectively. These amounts are net of reversals due to reductions for tax positions of prior years, statute of limitations, and settlements. At July 31, 2022 and 2021, the Company had $2,878 and $2,297, respectively, accrued for interest on unrecognized tax benefits. Penalties are accrued if the tax position does not meet the minimum statutory threshold to avoid the payment of a penalty. At July 31, 2022 and 2021, the Company had $1,925 and $2,098, respectively, accrued for penalties on unrecognized tax benefits. Interest expense and penalties are recorded as a component of "Income tax expense" in the Consolidated Statements of Income. The Company estimates that it is reasonably possible that the unrecognized tax benefits may be reduced by $3,945 during the year ending July 31, 2023 as a result of the resolution of worldwide tax matters, tax audit settlements, amended tax filings, and/or the expiration of statute of limitations, all of which, if recognized, would result in an income tax benefit in the Consolidated Statements of Income. During the year ended July 31, 2022, the Company recognized $4,106 of tax benefits (including interest and penalties) associated with the lapse of statutes of limitations. The Company and its subsidiaries file income tax returns in the U.S., various states, and foreign jurisdictions. The following table summarizes the open tax years for the Company's major jurisdictions: Jurisdiction Open Tax Years United States — Federal F’19 — F’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Audit Information</t>
        </is>
      </c>
      <c r="B1" s="2" t="inlineStr">
        <is>
          <t>12 Months Ended</t>
        </is>
      </c>
    </row>
    <row r="2">
      <c r="B2" s="2" t="inlineStr">
        <is>
          <t>Jul. 31, 2022</t>
        </is>
      </c>
    </row>
    <row r="3">
      <c r="A3" s="3" t="inlineStr">
        <is>
          <t>Auditor Information Abstract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ul. 31, 2022</t>
        </is>
      </c>
    </row>
    <row r="3">
      <c r="A3" s="3" t="inlineStr">
        <is>
          <t>Earnings Per Share [Abstract]</t>
        </is>
      </c>
      <c r="B3" s="4" t="inlineStr">
        <is>
          <t xml:space="preserve"> </t>
        </is>
      </c>
    </row>
    <row r="4">
      <c r="A4" s="4" t="inlineStr">
        <is>
          <t>Net Earnings per Common Share</t>
        </is>
      </c>
      <c r="B4" s="4" t="inlineStr">
        <is>
          <t>Net Income per Common Share Reconciliations of the numerator and denominator of the basic and diluted per share computations for the Company’s Class A and Class B common stock are summarized as follows: Years ended July 31, 2022 2021 2020 Numerator (in thousands): Net Income (Numerator for basic and diluted income per Class A Nonvoting Common Share) $ 149,979 $ 129,659 $ 112,369 Less: Preferential dividends (803) (807) (828) Preferential dividends on dilutive stock options (8) (5) (10) Numerator for basic and diluted income per Class B Voting Common Share $ 149,168 $ 128,847 $ 111,531 Denominator (in thousands): Denominator for basic income per share for both Class A and Class B 51,321 52,039 52,763 Plus: Effect of dilutive equity awards 330 370 468 Denominator for diluted income per share for both Class A and Class B 51,651 52,409 53,231 Net income per Class A Nonvoting Common Share: Basic $ 2.92 $ 2.49 $ 2.13 Diluted $ 2.90 $ 2.47 $ 2.11 Net income per Class B Voting Common Share: Basic $ 2.91 $ 2.48 $ 2.11 Diluted $ 2.89 $ 2.46 $ 2.10 Potentially dilutive securities attributable to outstanding stock options and restricted stock units were excluded from the calculation of diluted earnings per share where the combined exercise price and average unamortized fair value were greater than the average market price of Brady's Class A Nonvoting Common Stock because the effect would have been anti-dilutive. The amount of anti-dilutive shares were 497,307, 511,189, and 387,382 for the years ended July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t July 31, 2022 and July 31, 2021, according to the valuation techniques the Company used to determine their fair values. July 31, 2022 July 31, 2021 Fair Value Hierarchy Assets: Deferred compensation plan assets $ 18,037 $ 20,135 Level 1 Foreign exchange contracts 489 150 Level 2 Liabilities: Foreign exchange contracts $ 32 $ 51 Level 2 The following methods and assumptions were used to estimate the fair value of each class of financial instrument: Deferred compensation plan assets : The Company’s deferred compensation investments consist of investments in mutual funds, which are included in "Other assets" on the accompanying Consolidated Balance Sheets. These investments were classified as Level 1 as the shares of these investments trade with sufficient frequency and volume to enable us to obtain pricing information on an ongoing basis. Foreign exchange contracts : The Company’s foreign exchange contracts were classified as Level 2 as the fair value was based on the present value of the future cash flows using external models that use observable inputs, such as interest rates, yield curves and foreign exchange rates. See Note 14 , “Derivatives and Hedging Activities,” for additional information. There have been no transfers of assets or liabilities between the fair value hierarchy levels, outlined above, during the years ended July 31, 2022 and July 31, 2021. See Note 6 for information regarding the fair value of the Company's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l. 31,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ontracts. Main foreign currency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as of July 31, 2022 and 2021: July 31, 2022 July 31, 2021 Designated as cash flow hedges $ 25,276 $ 30,724 Non-designated hedges 4,057 3,580 Total foreign exchange contracts $ 29,333 $ 34,304 Cash Flow Hedges The Company has designated a portion of its forward foreign exchange contracts as cash flow hedges and recorded these contracts at fair value on the accompanying Consolidated Balance Sheets. For these instruments, the gain or loss on the derivative is reported as a component of other comprehensive income (“OCI”) and reclassified into income in the same period or periods during which the hedged transaction affects income. At July 31, 2022 and 2021, unrealized gains of $1,040 and $770 have been included in AOCI, respectively. The following table summarizes the amount of pre-tax gains and losses related to derivatives designated as cash flow hedging instruments: July 31, 2022 July 31, 2021 July 31, 2020 Gains (losses) recognized in OCI $ 1,282 $ 1,451 $ (576) Gains reclassified from OCI into cost of goods sold 909 399 614 Fair values of derivative and hedging instruments in the accompanying Consolidated Balance Sheets were as follows: July 31, 2022 July 31, 2021 Prepaid expenses and other current assets Other current liabilities Prepaid expenses and other current assets Other current liabilities Derivatives designated as hedging instruments: Foreign exchange contracts (cash flow hedges) $ 489 $ 30 $ 150 $ 51 Derivatives not designated as hedging instruments: Foreign exchange contracts (non-designated hedges) — 2 — — Total derivative instruments $ 489 $ 32 $ 150 $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Business Combination Disclosure [Text Block]</t>
        </is>
      </c>
      <c r="B4" s="4" t="inlineStr">
        <is>
          <t>Acquisitions The Company did not complete any business acquisitions during the years ended July 31, 2022 and 2020 and completed three business acquisitions during the year ended July 31, 2021. All of these transactions were accounted for using business combination accounting; therefore, the results of the acquired operations are included in the accompanying consolidated financial statements only since their acquisition dates. Fiscal 2021 On May 21, 2021, the Company acquired all of the outstanding shares of Magicard Holdings Limited (“Magicard”), based in Weymouth, United Kingdom, for $56,694, net of cash received. Magicard is a manufacturer of identification card printers with high-resolution, full-color image capabilities, built-in security features and the ability to encode smart cards. The intangible assets consist of a customer relationship of $18,303, which is being amortized over eight years, technology of $2,837, which is being amortized over five years and a tradename of $567, which is being amortized over two years. The goodwill acquired of $43,235 is not tax-deductible. Magicard has a complementary product offering that allows the Company to offer new printing and encoding capabilities to both new and existing customers and is included in the Company’s IDS segment. On April 15, 2021, the Company launched an all-cash tender offer in Finland to acquire all of the outstanding, publicly-held shares of Nordic ID Oyj, a Finnish corporation (“Nordic ID”) based in Salo, Finland. Nordic ID specializes in RFID readers, scanners, and the associated software to power track-and-trace applications in industrial manufacturing. On May 21, 2021, the Company acquired the shares validly tendered as part of the tender offer for $9,804 plus the assumption of debt of $4,668. The intangible assets consist of a customer relationship of $3,803, which is being amortized over ten years and technology of $600, which is being amortized over six years. The goodwill acquired of $12,584 is not tax-deductible. On December 23, 2021, Brady finalized the squeeze-out process and acquired all remaining outstanding shares and completed the delisting procedures from the Nasdaq First North Growth Market Finland. Nordic ID is included in the Company's IDS segment. On June 16, 2021, the Company acquired all of the outstanding shares of The Code Corporation (“Code”), based in Salt Lake City, Utah, for $172,815, net of cash received. Code specializes in high-quality barcode scanners and the associated software to power track and trace applications in a variety of industries. Initial financing for this acquisition consisted of $75,000 from the Company’s revolving loan agreement and the balance from cash on hand. The intangible assets consist of a customer relationship of $44,500, which is being amortized over nine years, technology of $6,200, which is being amortized over five years and a tradename of $600, which is being amortized over three years. The goodwill acquired of $139,347 is not tax-deductible and was reduced by $693 subsequent to the acquisition due to customary working capital adjustments. The final purchase price allocation is subject to post-closing adjustments pursuant to the terms of the merger agreement. Code has a complementary product offering that allows the Company to expand in the industrial track and trace market and is included in the Company’s IDS segment. The following table summarizes the combined fair values of the assets acquired and liabilities assumed at the date of the acquisitions: Cash and cash equivalents $ 7,513 Accounts receivable - net 15,401 Total inventories 6,581 Prepaid expenses and other current assets 544 Property, plant and equipment 2,023 Goodwill 195,166 Other intangible assets 77,410 Other assets 3,109 Accounts payable (7,584) Accrued compensation and benefits (5,537) Taxes, other than income taxes (4,081) Other current liabilities (8,197) Long-term debt (4,668) Deferred tax liabilities (11,348) Other liabilities (14,836) $ 251,496 Less: cash acquired (7,513) Fair value of total consideration $ 243,983 The results of the operations of the acquired businesses have been included since the date of acquisition in the accompanying consolidated financial statements. Acquisition-related expenses of $3,164 were recognized in SG&amp;A during the year ended July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 [Text Block]</t>
        </is>
      </c>
      <c r="B4" s="4" t="inlineStr">
        <is>
          <t>Subsequent EventsOn August 31, 2022, the Company announced an increase in the annual dividend to shareholders of the Company's Class A Common Stock, from $0.90 to $0.92 per share. A quarterly dividend of $0.23 will be paid on October 28, 2022, to shareholders of record at the close of business on October 7, 2022. This dividend represents an increase of 2.2% and is the 37th consecutive annual increase in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of Qualifying Accounts</t>
        </is>
      </c>
      <c r="B1" s="2" t="inlineStr">
        <is>
          <t>12 Months Ended</t>
        </is>
      </c>
    </row>
    <row r="2">
      <c r="B2" s="2" t="inlineStr">
        <is>
          <t>Jul.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Year ended July 31, Description 2022 2021 2020 (Dollars in thousands) Valuation accounts deducted in balance sheet from assets to which they apply — Accounts receivable — allowance for credit losses: Balances at beginning of period $ 7,306 $ 7,157 $ 5,005 Additions — Due to acquired businesses — 388 — Additions — Charged to expense 859 803 2,495 Deductions — Bad debts written off, net of recoveries (810) (1,042) (343) Balances at end of period $ 7,355 $ 7,306 $ 7,157 Inventory — Reserve for slow-moving inventory: Balances at beginning of period $ 23,009 $ 16,309 $ 13,404 Additions — Due to acquired businesses — 2,957 — Additions — Charged to expense 10,198 4,908 5,722 Deductions — Inventory write-offs (3,330) (1,165) (2,817) Balances at end of period $ 29,877 $ 23,009 $ 16,309 Valuation allowances against deferred tax assets: Balances at beginning of period $ 51,069 $ 58,809 $ 60,073 Additions — Due to acquired businesses — 1,351 — Additions — Charged to expense 48 4,168 6,204 Deductions — Valuation allowances reversed/utilized (3,841) (13,259) (7,468) Balances at end of period $ 47,276 $ 51,069 $ 58,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Nature of Operations</t>
        </is>
      </c>
      <c r="B4" s="4" t="inlineStr">
        <is>
          <t>Nature of Operations — Brady Corporation is a global manufacturer and supplier of identification solutions and workplace safety product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t>
        </is>
      </c>
    </row>
    <row r="5">
      <c r="A5" s="4" t="inlineStr">
        <is>
          <t>Principles of Consolidation</t>
        </is>
      </c>
      <c r="B5" s="4" t="inlineStr">
        <is>
          <t>Principles of Consolidation — The accompanying consolidated financial statements include the accounts of Brady Corporation and its wholly owned subsidiaries. All intercompany accounts and transactions between consolidated subsidiaries have been eliminated in consolidation.</t>
        </is>
      </c>
    </row>
    <row r="6">
      <c r="A6" s="4" t="inlineStr">
        <is>
          <t>Use of Estimates</t>
        </is>
      </c>
      <c r="B6" s="4" t="inlineStr">
        <is>
          <t>Use of Estimates — The consolidated financial statements have been prepared in accordance with accounting principles generally accepted in the United States ("U.S. GAAP"), which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is>
      </c>
    </row>
    <row r="7">
      <c r="A7" s="4" t="inlineStr">
        <is>
          <t>Acquisitions</t>
        </is>
      </c>
      <c r="B7" s="4" t="inlineStr">
        <is>
          <t>Acquisitions —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and changes in deferred tax asset valuation allowances and income tax uncertainties after the measurement period are recorded in income tax expense.</t>
        </is>
      </c>
    </row>
    <row r="8">
      <c r="A8" s="4" t="inlineStr">
        <is>
          <t>Cash Equivalents</t>
        </is>
      </c>
      <c r="B8" s="4" t="inlineStr">
        <is>
          <t>Cash Equivalents — The Company considers all highly-liquid investments purchased with original maturities of three months or less to be cash equivalents.</t>
        </is>
      </c>
    </row>
    <row r="9">
      <c r="A9" s="4" t="inlineStr">
        <is>
          <t>Concentration of Credit Risk</t>
        </is>
      </c>
      <c r="B9" s="4" t="inlineStr">
        <is>
          <t>Concentration of Credit Risk — The Company places temporary cash investments with global financial institutions of high credit quality. The Company performs periodic evaluations of the relative credit standing of its financial institutions and limits the amount of credit exposure with any one financial institution. In addition, the Company has a broad customer base representing many diverse industries throughout the globe. Consequently, no significant concentration of credit risk is considered to exist.</t>
        </is>
      </c>
    </row>
    <row r="10">
      <c r="A10" s="4" t="inlineStr">
        <is>
          <t>Accounts Receivables</t>
        </is>
      </c>
      <c r="B10" s="4" t="inlineStr">
        <is>
          <t>Accounts Receivables — The Company's policy for estimating the allowance for credit losses on accounts receivables considers several factors including historical loss experience, the age of delinquent receivable balances due, and economic conditions. Specific customer reserves are made during review of significant outstanding balances due, in which customer creditworthiness and current economic trends may indicate that it is probable the receivable will not be recovered. Accounts receivables are written off after collection efforts occur and the receivable is deemed uncollectible. Adjustments to the allowance for credit losses are recorded in SG&amp;amp;A expense.</t>
        </is>
      </c>
    </row>
    <row r="11">
      <c r="A11" s="4" t="inlineStr">
        <is>
          <t>Equity Method Investment</t>
        </is>
      </c>
      <c r="B11" s="4" t="inlineStr">
        <is>
          <t>Equity Method Investment — The equity method of accounting is applied to investments in which the Company has significant influence over the operating and financial decisions of the investee. The Company evaluates its equity method investments each reporting period for evidence of a loss in value that is other than a temporary decline. Evidence of a loss in value might include, but would not necessarily be limited to, absence of an ability to recover the carrying amount of the investment or the inability of the investee to sustain an earnings capacity that would justify the carrying amount of the investment. The Company performed this analysis and concluded that its investment in React Mobile, Inc. was other-than-temporarily impaired and recognized an impairment charge of $4,994 for the Company's remaining equity interest in React Mobile, Inc. during the year ended July 31, 2021.</t>
        </is>
      </c>
    </row>
    <row r="12">
      <c r="A12" s="4" t="inlineStr">
        <is>
          <t>Inventories</t>
        </is>
      </c>
      <c r="B12" s="4" t="inlineStr">
        <is>
          <t xml:space="preserve">Inventories — Inventories are stated at the lower of cost or net realizable value and include material, labor, and overhead. Cost has been determined using the last-in, first-out (“LIFO”) method for certain inventories in the U.S. (13.3% of total inventories at July 31, 2022, and 12.5% of total inventories at July 31, 2021) and the first-in, first-out (“FIFO”) or average cost methods for all other inventories. Had all inventories been accounted for on a FIFO basis instead of on a LIFO basis, the carrying value of inventories would have increased by $9,900 and $7,707 as of July 31, 2022 and 2021, respectively. Inventories consist of the following as of July 31: 2022 2021 Finished products $ 112,323 $ 87,489 Work-in-process 29,272 20,189 Raw materials and supplies 48,428 28,429 Total inventories $ 190,023 $ 136,107 </t>
        </is>
      </c>
    </row>
    <row r="13">
      <c r="A13" s="4" t="inlineStr">
        <is>
          <t>Property, Plant and Equipment</t>
        </is>
      </c>
      <c r="B13" s="4" t="inlineStr">
        <is>
          <t xml:space="preserve">Property, Plant and Equipment — Property, plant and equipment are stated at cost, less accumulated depreciation. Depreciation is computed primarily on a straight-line basis over the estimated useful lives of the related assets. Leasehold improvements are depreciated over the shorter of the lease term or the estimated useful life of the respective asset. The estimated useful lives range from 3 to 33 years as shown below. Property, plant and equipment consist of the following as of July 31: Range of Useful Lives 2022 2021 Land $ 11,916 $ 8,201 Buildings and improvements 10 to 33 Years 123,619 108,801 Machinery and equipment 3 to 10 Years 268,527 276,994 Construction in progress 7,825 4,991 Property, plant and equipment—gross 411,887 398,987 Accumulated depreciation (272,376) (277,246) Property, plant and equipment—net $ 139,511 $ 121,741 </t>
        </is>
      </c>
    </row>
    <row r="14">
      <c r="A14" s="4" t="inlineStr">
        <is>
          <t>Goodwill, Other Intangible and Long-Lived Assets</t>
        </is>
      </c>
      <c r="B14" s="4" t="inlineStr">
        <is>
          <t>Goodwill — The Company evaluates the carrying amount of goodwill annually or more frequently if events or changes in circumstances have occurred that indicate the goodwill might be impaired. The Company completes impairment reviews for its reporting units using a fair-value method based on management's judgments and assumptions. When performing its annual impairment assessment, the Company evaluates the recoverability of goodwill assigned to each of its reporting units by comparing the estimated fair value of the respective reporting unit to the carrying value, including goodwill. The Company estimates fair value utilizing the income approach and the market approach. The income approach requires management to make a number of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market approach estimates fair value using performance multiples of comparable publicly-traded compa nies. In the event the fair value of a reporting unit is less than the carrying value, including goodwill, an impairment loss, if any, is recognized for the difference between the implied fair value and the carrying value of the reporting unit's goodwill. The annual impairment testing performed on May 1, 2022, indicated that all reporting units with goodwill had a fair value substantially in excess of its carrying value. No goodwill impairment charges were recognized during the year ended July 31, 2022. Other Intangible and Long-Lived Assets — Intangible assets with definite lives are amortized on a straight-line basis over their estimated useful lives to reflect the pattern of economic benefits consumed. Intangible assets with indefinite lives as well as goodwill are not subject to amortization. These assets are assessed for impairment on an annual basis or more frequently if events or changes in circumstances have occurred that indicate the asset may not be recoverable or that the remaining estimated useful life may warrant revision. In addition, the Company performs qualitative assessments on a quarterly basis of significant events and circumstances, such as historical and current results, assumptions regarding future performance, and strategic initiatives and overall economic factors. The Company evaluates indefinite-lived intangible assets for impairment by comparing the estimated fair value of the asset to the carrying value. Fair value is estimated using the income approach based upon current sales projections applying the relief from royalty method. If the carrying value of the indefinite-lived intangible asset exceeds its fair value, an impairment loss is recognized in an amount equal to that excess. The Company evaluates long-lived assets, including finite-lived intangible assets, operating lease assets, and property, plant, and equipment, for recoverability by comparing an estimate of undiscounted future cash flows, derived from internal forecasts, over the remaining life of the primary asset to the carrying amount of the asset group. To the extent the undiscounted future cash flows attributable to the asset are less than the carrying amount, an impairment loss is recognized for the amount by which the carrying value of the asset exceeds its fair value. In fiscal 2022, long-lived and other intangible assets were analyzed for potential impairment. As a result of the analysis, no impairment charges were recorded. Refer to Note 3, "Other Intangible Assets and Long-Lived Assets" for further information regarding the impairment charges recorded in fiscal 2020.</t>
        </is>
      </c>
    </row>
    <row r="15">
      <c r="A15" s="4" t="inlineStr">
        <is>
          <t>Leases</t>
        </is>
      </c>
      <c r="B15" s="4" t="inlineStr">
        <is>
          <t>Leases — The Company accounts for leases in accordance with Accounting Standards Codification ("ASC") 842 "Leases." The Company determines whether an arrangement contains a lease at contract inception based on whether the arrangement provides the Company with the right to direct the use of and the right to obtain substantially all of the economic benefits from an identified asset in exchange for consideration. The Company recognizes a right-of-use ("ROU") asset and lease liability for its lease commitments with initial terms greater than one year. The initial measurement of ROU assets and lease liabilities are recognized at the lease commencement date based on the present value of future lease payments over the expected lease term. The ROU asset also includes any lease payments made on or before the commencement date, initial direct costs incurred, and is reduced by any lease incentives received. Some of the Company’s leases include options to extend the lease agreement, of which the exercise is at the Company’s sole discretion. The majority of renewal options are not included in the calculation of ROU assets and liabilities as they are not reasonably certain to be exercised. Some of the Company's lease agreements include rental payments that are adjusted periodically for inflation or the change in an index or rate. These variable lease payments are generally excluded from the initial measurement of the ROU asset and lease liability and are recognized in the period in which the obligation for those payments is incurred. The Company has lease agreements that include both lease and non-lease components, which the Company elected to account for as a single lease component. The Company determines the present value of future lease payments using its incremental borrowing rate, as the discount rate implicit within the Company’s leases generally cannot be readily determined. The incremental borrowing rate is estimated based on the sovereign credit rating for the countries in which the Company has its largest operations, adjusted for several factors, such as internal credit spread, lease terms, and other market information available at the lease commencement date. As of July 31, 2022, all leases are accounted for as operating leases, with lease expense being recognized on a straight-line basis over the lease term. Operating leases are reflected in “Operating lease assets,” “Current operating lease liabilities,” and “Long-term operating lease liabilities” in the accompanying Consolidated Balance Sheets. Operating lease expense is recognized in either cost of goods sold or selling, general, and administrative expenses in the Consolidated Statements of Income, based on the nature of the lease. ROU assets are evaluated for impairment in the same manner as long-lived assets. No impairment charges were recognized related to operating lease assets during the year ended July 31, 2022. Refer to Note 3, "Other Intangible and Long-Lived Assets" for additional information regarding the impairment charges recognized during fiscal 2020.</t>
        </is>
      </c>
    </row>
    <row r="16">
      <c r="A16" s="4" t="inlineStr">
        <is>
          <t>Revenue Recongition</t>
        </is>
      </c>
      <c r="B16" s="4" t="inlineStr">
        <is>
          <t xml:space="preserve">Revenue Recognition — The majority of the Company’s revenue relates to the sale of identification solutions and workplace safety products to customers. The Company accounts for revenue in accordance with ASC Topic 606 "Revenue from Contracts with Customers." Revenue is recognized when control of the product or service transfers to the customer in an amount that represents the consideration expected to be received in exchange for those products and services. The Company considers control to have transferred when legal title, physical possession, and the significant risks and rewards of ownership of the asset have transferred to the customer and the collection of the transaction price is reasonably assured, most of which occur upon shipment or delivery of goods to customers. Given the nature of the Company’s business, revenue recognition practices do not contain estimates that materially affect the results of operations, with the exception of estimated customer returns and credit memos. The Company records an allowance for estimated product returns and credit memos using the expected value method based on historical experience, which is recognized as a deduction from net sales at the time of sale. As of July 31, 2022 and 2021, the Company had a reserve for estimated product returns and credit memos of $4,415 and $5,510, respectively. </t>
        </is>
      </c>
    </row>
    <row r="17">
      <c r="A17" s="4" t="inlineStr">
        <is>
          <t>Shipping and Handling Costs</t>
        </is>
      </c>
      <c r="B17" s="4" t="inlineStr">
        <is>
          <t>Shipping and Handling Costs — Shipping and handling fees billed to a customer in a sale transaction are reported as net sales and the related costs incurred for shipping and handling are reported in cost of goods sold.</t>
        </is>
      </c>
    </row>
    <row r="18">
      <c r="A18" s="4" t="inlineStr">
        <is>
          <t>Advertising Costs</t>
        </is>
      </c>
      <c r="B18" s="4" t="inlineStr">
        <is>
          <t>Advertising Costs — Advertising costs are expensed as incurred. Advertising expense for the years ended July 31, 2022, 2021, and 2020 was $55,568, $54,370, and $63,482, respectively.</t>
        </is>
      </c>
    </row>
    <row r="19">
      <c r="A19" s="4" t="inlineStr">
        <is>
          <t>Stock-Based Compensation</t>
        </is>
      </c>
      <c r="B19" s="4" t="inlineStr">
        <is>
          <t>Stock-Based Compensation —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net of estimated forfeitures, of all share-based awards on a straight-line basis over the vesting period of the award. If it is determined that it is unlikely the award will vest, the expense recognized to date for the award is generally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Refer to No te 7, “Stockholders' Equity” for more information regarding the Company’s incentive stock plans.</t>
        </is>
      </c>
    </row>
    <row r="20">
      <c r="A20" s="4" t="inlineStr">
        <is>
          <t>Research and Development</t>
        </is>
      </c>
      <c r="B20" s="4" t="inlineStr">
        <is>
          <t>Research and Development — Amounts expended for research and development are expensed as incurred.</t>
        </is>
      </c>
    </row>
    <row r="21">
      <c r="A21" s="4" t="inlineStr">
        <is>
          <t>Other Comprehensive Income</t>
        </is>
      </c>
      <c r="B21" s="4" t="inlineStr">
        <is>
          <t>Other Comprehensive Income —</t>
        </is>
      </c>
    </row>
    <row r="22">
      <c r="A22" s="4" t="inlineStr">
        <is>
          <t>Foreign Currency Translation</t>
        </is>
      </c>
      <c r="B22" s="4" t="inlineStr">
        <is>
          <t>Foreign Currency Translation — The assets and liabilities of subsidiaries whose functional currency is a currency other than the U.S. dollar are translated into U.S. dollars at end of period rates of exchange, and income and expense accounts are translated at the average rates of exchange for the period. Resulting foreign currency translation adjustments are included in other comprehensive income.</t>
        </is>
      </c>
    </row>
    <row r="23">
      <c r="A23" s="4" t="inlineStr">
        <is>
          <t>Income Taxes</t>
        </is>
      </c>
      <c r="B23" s="4" t="inlineStr">
        <is>
          <t>Income Taxes — The Company accounts for income taxes in accordance with ASC 740 "Income Taxes." Deferred income tax assets and liabilities are recognized for the expected future tax consequences attributable to differences between the financial reporting and tax basis of assets and liabilities. Deferred tax assets and liabilities are measured using the currently enacted tax laws and rates applicable to the periods in which the differences are expected to be realized or settled. Valuation allowances are established when it is estimated that it is more likely than not that the tax benefit of the deferred tax asset will not be realized. The Company recognizes the benefit of income tax positions only if those positions are more likely than not to be sustained upon examination by the tax authority. Changes in recognition or measurement are reflected in the period in which a change in judgment occurs.</t>
        </is>
      </c>
    </row>
    <row r="24">
      <c r="A24" s="4" t="inlineStr">
        <is>
          <t>Fair Value of Financial Instruments</t>
        </is>
      </c>
      <c r="B24" s="4" t="inlineStr">
        <is>
          <t>Fair Value of Financial Instruments — The Company believes that the carrying amount of its financial instruments (cash and cash equivalents, accounts receivable, accounts payable, and other current liabilities) approximates fair value due to the short-term nature of these instruments. Refer to Note 6, "Debt" for more information regarding the fair value of long-term debt and Note 13, "Fair Value Measurements" for information regarding fair value measurements.</t>
        </is>
      </c>
    </row>
    <row r="25">
      <c r="A25" s="4" t="inlineStr">
        <is>
          <t>Foreign Currency Hedging</t>
        </is>
      </c>
      <c r="B25" s="4" t="inlineStr">
        <is>
          <t>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income effect of the hedged item. The Company recognizes derivative instruments as either assets or liabilities in the accompanying Consolidated Balance Sheets at fair value. Gains and losses resulting from changes in fair value of the derivatives designated as hedges are recorded as a component of Accumulated Other Comprehensive Income ("AOCI") in the accompanying Consolidated Balance Sheets and in the Consolidated Statements of Comprehensive Income and are reclassified into the same income statement line item in the period or periods during which the hedged transaction affects income. Refer to Note 14, "Derivatives and Hedging Activities" for more information regarding the Company’s derivative instruments and hedging activities.</t>
        </is>
      </c>
    </row>
    <row r="26">
      <c r="A26" s="4" t="inlineStr">
        <is>
          <t>New Accounting Standards</t>
        </is>
      </c>
      <c r="B26" s="4" t="inlineStr">
        <is>
          <t>New Accounting Standards Adopted Standards In December 2019, the Financial Accounting Standards Board ("FASB") issued ASU 2019-12, "Income Taxes - Simplifying the Accounting for Income Taxes (Topic 740)." This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adopted ASC 2019-12 effective August 1, 2021, which did not have a material impact on its consolidated financial statements or disclosures. In March 2020, the FASB issued ASU 2020-04, "Reference Rate Reform (Topic 848): Facilitation of the Effects of Reference Rate Reform on Financial Reporting." Subject to meeting certain criteria, this guidance provides optional expedients and exceptions to applying contract modification accounting under existing U.S. GAAP, to address the expected phase out of the London Inter-bank Offered Rate ("LIBOR"). This guidance was effective upon issuance and allowed application to contract changes as early as January 1, 2020. The adoption of this update did not have a material impact on the Company's consolidated financial statements. Standards not yet adopted In October 2021, the FASB issued ASU No. 2021-08, “Business Combinations (Topic 805), Accounting for Contract Assets and Contract Liabilities from Contracts with Customers,” which requires contract assets and contract liabilities (e.g. deferred revenue) acquired in a business combination to be recognized and measured by the acquirer on the acquisition date in accordance with ASC 606, “Revenue from Contracts with Customers.” The guidance is effective for fiscal years beginning after December 15, 2022. The Company does not currently expect a material impact to its consolidated financial statements or disclosures from the adoption of this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Inventor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Inventory, Current [Table Text Block]</t>
        </is>
      </c>
      <c r="B4" s="4" t="inlineStr">
        <is>
          <t xml:space="preserve">Inventories consist of the following as of July 31: 2022 2021 Finished products $ 112,323 $ 87,489 Work-in-process 29,272 20,189 Raw materials and supplies 48,428 28,429 Total inventories $ 190,023 $ 136,107 </t>
        </is>
      </c>
    </row>
    <row r="5">
      <c r="A5" s="4" t="inlineStr">
        <is>
          <t>Property, Plant and Equipment [Table Text Block]</t>
        </is>
      </c>
      <c r="B5" s="4" t="inlineStr">
        <is>
          <t xml:space="preserve">Property, plant and equipment consist of the following as of July 31: Range of Useful Lives 2022 2021 Land $ 11,916 $ 8,201 Buildings and improvements 10 to 33 Years 123,619 108,801 Machinery and equipment 3 to 10 Years 268,527 276,994 Construction in progress 7,825 4,991 Property, plant and equipment—gross 411,887 398,987 Accumulated depreciation (272,376) (277,246) Property, plant and equipment—net $ 139,511 $ 121,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by reportable segment for the years ended July 31, 2022 and 2021, were as follows: IDS WPS Total Balance as of July 31, 2020 $ 382,347 $ 33,687 $ 416,034 Current year acquisitions 195,166 — 195,166 Translation adjustments 1,422 1,515 2,937 Balance as of July 31, 2021 $ 578,935 $ 35,202 $ 614,137 Working capital adjustment (693) — (693) Translation adjustments (22,091) (4,521) (26,612) Balance as of July 31, 2022 $ 556,151 $ 30,681 $ 586,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ong-Lived Assets (Table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Other intangible assets as of July 31, 2022 and 2021, consisted of the following: July 31, 2022 July 31, 2021 Weighted Average Amortization Period (Years) Gross Carrying Amount Accumulated Amortization Net Book Value Weighted Average Amortization Period (Years) Gross Carrying Amount Accumulated Amortization Net Book Value Amortized other intangible assets: Tradenames 3 $ 1,749 $ (1,014) $ 735 3 $ 1,821 $ (356) $ 1,465 Customer relationships 9 105,404 (48,428) 56,976 9 110,950 (39,069) 71,881 Technology 5 9,136 (2,241) 6,895 5 9,578 (335) 9,243 Unamortized other intangible assets: Tradenames N/A 9,422 — 9,422 N/A 9,745 — 9,745 Total $ 125,711 $ (51,683) $ 74,028 $ 132,094 $ (39,760) $ 92,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5" t="n">
        <v>114069</v>
      </c>
      <c r="C3" s="5" t="n">
        <v>147335</v>
      </c>
    </row>
    <row r="4">
      <c r="A4" s="4" t="inlineStr">
        <is>
          <t>Accounts receivable, net of allowance for credit losses of $7,355 and $7,306, respectively</t>
        </is>
      </c>
      <c r="B4" s="6" t="n">
        <v>183233</v>
      </c>
      <c r="C4" s="6" t="n">
        <v>170579</v>
      </c>
    </row>
    <row r="5">
      <c r="A5" s="4" t="inlineStr">
        <is>
          <t>Inventories</t>
        </is>
      </c>
      <c r="B5" s="6" t="n">
        <v>190023</v>
      </c>
      <c r="C5" s="6" t="n">
        <v>136107</v>
      </c>
    </row>
    <row r="6">
      <c r="A6" s="4" t="inlineStr">
        <is>
          <t>Prepaid expenses and other current assets</t>
        </is>
      </c>
      <c r="B6" s="6" t="n">
        <v>10743</v>
      </c>
      <c r="C6" s="6" t="n">
        <v>11083</v>
      </c>
    </row>
    <row r="7">
      <c r="A7" s="4" t="inlineStr">
        <is>
          <t>Total current assets</t>
        </is>
      </c>
      <c r="B7" s="6" t="n">
        <v>498068</v>
      </c>
      <c r="C7" s="6" t="n">
        <v>465104</v>
      </c>
    </row>
    <row r="8">
      <c r="A8" s="3" t="inlineStr">
        <is>
          <t>Assets, Noncurrent</t>
        </is>
      </c>
      <c r="B8" s="4" t="inlineStr">
        <is>
          <t xml:space="preserve"> </t>
        </is>
      </c>
      <c r="C8" s="4" t="inlineStr">
        <is>
          <t xml:space="preserve"> </t>
        </is>
      </c>
    </row>
    <row r="9">
      <c r="A9" s="4" t="inlineStr">
        <is>
          <t>Property, plant and equipment—net</t>
        </is>
      </c>
      <c r="B9" s="6" t="n">
        <v>139511</v>
      </c>
      <c r="C9" s="6" t="n">
        <v>121741</v>
      </c>
    </row>
    <row r="10">
      <c r="A10" s="4" t="inlineStr">
        <is>
          <t>Goodwill</t>
        </is>
      </c>
      <c r="B10" s="6" t="n">
        <v>586832</v>
      </c>
      <c r="C10" s="6" t="n">
        <v>614137</v>
      </c>
    </row>
    <row r="11">
      <c r="A11" s="4" t="inlineStr">
        <is>
          <t>Other intangible assets</t>
        </is>
      </c>
      <c r="B11" s="6" t="n">
        <v>74028</v>
      </c>
      <c r="C11" s="6" t="n">
        <v>92334</v>
      </c>
    </row>
    <row r="12">
      <c r="A12" s="4" t="inlineStr">
        <is>
          <t>Deferred income taxes</t>
        </is>
      </c>
      <c r="B12" s="6" t="n">
        <v>15881</v>
      </c>
      <c r="C12" s="6" t="n">
        <v>16343</v>
      </c>
    </row>
    <row r="13">
      <c r="A13" s="4" t="inlineStr">
        <is>
          <t>Operating lease assets</t>
        </is>
      </c>
      <c r="B13" s="6" t="n">
        <v>31293</v>
      </c>
      <c r="C13" s="6" t="n">
        <v>41880</v>
      </c>
    </row>
    <row r="14">
      <c r="A14" s="4" t="inlineStr">
        <is>
          <t>Other assets</t>
        </is>
      </c>
      <c r="B14" s="6" t="n">
        <v>21719</v>
      </c>
      <c r="C14" s="6" t="n">
        <v>26217</v>
      </c>
    </row>
    <row r="15">
      <c r="A15" s="4" t="inlineStr">
        <is>
          <t>Total</t>
        </is>
      </c>
      <c r="B15" s="6" t="n">
        <v>1367332</v>
      </c>
      <c r="C15" s="6" t="n">
        <v>1377756</v>
      </c>
    </row>
    <row r="16">
      <c r="A16" s="3" t="inlineStr">
        <is>
          <t>Current liabilities:</t>
        </is>
      </c>
      <c r="B16" s="4" t="inlineStr">
        <is>
          <t xml:space="preserve"> </t>
        </is>
      </c>
      <c r="C16" s="4" t="inlineStr">
        <is>
          <t xml:space="preserve"> </t>
        </is>
      </c>
    </row>
    <row r="17">
      <c r="A17" s="4" t="inlineStr">
        <is>
          <t>Accounts payable</t>
        </is>
      </c>
      <c r="B17" s="6" t="n">
        <v>81116</v>
      </c>
      <c r="C17" s="6" t="n">
        <v>82152</v>
      </c>
    </row>
    <row r="18">
      <c r="A18" s="4" t="inlineStr">
        <is>
          <t>Accrued compensation and benefits</t>
        </is>
      </c>
      <c r="B18" s="6" t="n">
        <v>76764</v>
      </c>
      <c r="C18" s="6" t="n">
        <v>81173</v>
      </c>
    </row>
    <row r="19">
      <c r="A19" s="4" t="inlineStr">
        <is>
          <t>Taxes, other than income taxes</t>
        </is>
      </c>
      <c r="B19" s="6" t="n">
        <v>12539</v>
      </c>
      <c r="C19" s="6" t="n">
        <v>13054</v>
      </c>
    </row>
    <row r="20">
      <c r="A20" s="4" t="inlineStr">
        <is>
          <t>Accrued income taxes</t>
        </is>
      </c>
      <c r="B20" s="6" t="n">
        <v>8294</v>
      </c>
      <c r="C20" s="6" t="n">
        <v>3915</v>
      </c>
    </row>
    <row r="21">
      <c r="A21" s="4" t="inlineStr">
        <is>
          <t>Current operating lease liabilities</t>
        </is>
      </c>
      <c r="B21" s="6" t="n">
        <v>15003</v>
      </c>
      <c r="C21" s="6" t="n">
        <v>17667</v>
      </c>
    </row>
    <row r="22">
      <c r="A22" s="4" t="inlineStr">
        <is>
          <t>Other current liabilities</t>
        </is>
      </c>
      <c r="B22" s="6" t="n">
        <v>61458</v>
      </c>
      <c r="C22" s="6" t="n">
        <v>59623</v>
      </c>
    </row>
    <row r="23">
      <c r="A23" s="4" t="inlineStr">
        <is>
          <t>Total current liabilities</t>
        </is>
      </c>
      <c r="B23" s="6" t="n">
        <v>255174</v>
      </c>
      <c r="C23" s="6" t="n">
        <v>257584</v>
      </c>
    </row>
    <row r="24">
      <c r="A24" s="3" t="inlineStr">
        <is>
          <t>Liabilities, Noncurrent [Abstract]</t>
        </is>
      </c>
      <c r="B24" s="4" t="inlineStr">
        <is>
          <t xml:space="preserve"> </t>
        </is>
      </c>
      <c r="C24" s="4" t="inlineStr">
        <is>
          <t xml:space="preserve"> </t>
        </is>
      </c>
    </row>
    <row r="25">
      <c r="A25" s="4" t="inlineStr">
        <is>
          <t>Long-term debt</t>
        </is>
      </c>
      <c r="B25" s="6" t="n">
        <v>95000</v>
      </c>
      <c r="C25" s="6" t="n">
        <v>38000</v>
      </c>
    </row>
    <row r="26">
      <c r="A26" s="4" t="inlineStr">
        <is>
          <t>Long-term operating lease liabilities</t>
        </is>
      </c>
      <c r="B26" s="6" t="n">
        <v>19143</v>
      </c>
      <c r="C26" s="6" t="n">
        <v>28347</v>
      </c>
    </row>
    <row r="27">
      <c r="A27" s="4" t="inlineStr">
        <is>
          <t>Other liabilities</t>
        </is>
      </c>
      <c r="B27" s="6" t="n">
        <v>86717</v>
      </c>
      <c r="C27" s="6" t="n">
        <v>90797</v>
      </c>
    </row>
    <row r="28">
      <c r="A28" s="4" t="inlineStr">
        <is>
          <t>Total liabilities</t>
        </is>
      </c>
      <c r="B28" s="6" t="n">
        <v>456034</v>
      </c>
      <c r="C28" s="6" t="n">
        <v>414728</v>
      </c>
    </row>
    <row r="29">
      <c r="A29" s="3" t="inlineStr">
        <is>
          <t>Stockholders’ equity:</t>
        </is>
      </c>
      <c r="B29" s="4" t="inlineStr">
        <is>
          <t xml:space="preserve"> </t>
        </is>
      </c>
      <c r="C29" s="4" t="inlineStr">
        <is>
          <t xml:space="preserve"> </t>
        </is>
      </c>
    </row>
    <row r="30">
      <c r="A30" s="4" t="inlineStr">
        <is>
          <t>Common Stock, Value, Issued</t>
        </is>
      </c>
      <c r="B30" s="6" t="n">
        <v>548</v>
      </c>
      <c r="C30" s="6" t="n">
        <v>548</v>
      </c>
    </row>
    <row r="31">
      <c r="A31" s="4" t="inlineStr">
        <is>
          <t>Additional paid-in capital</t>
        </is>
      </c>
      <c r="B31" s="6" t="n">
        <v>345266</v>
      </c>
      <c r="C31" s="6" t="n">
        <v>339125</v>
      </c>
    </row>
    <row r="32">
      <c r="A32" s="4" t="inlineStr">
        <is>
          <t>Retained earnings</t>
        </is>
      </c>
      <c r="B32" s="6" t="n">
        <v>892417</v>
      </c>
      <c r="C32" s="6" t="n">
        <v>788369</v>
      </c>
    </row>
    <row r="33">
      <c r="A33" s="4" t="inlineStr">
        <is>
          <t>Treasury stock — 4,890,779 and 2,733,242 shares, respectively, of Class A nonvoting common stock, at cost</t>
        </is>
      </c>
      <c r="B33" s="6" t="n">
        <v>-217856</v>
      </c>
      <c r="C33" s="6" t="n">
        <v>-109061</v>
      </c>
    </row>
    <row r="34">
      <c r="A34" s="4" t="inlineStr">
        <is>
          <t>Accumulated other comprehensive loss</t>
        </is>
      </c>
      <c r="B34" s="6" t="n">
        <v>-109077</v>
      </c>
      <c r="C34" s="6" t="n">
        <v>-55953</v>
      </c>
    </row>
    <row r="35">
      <c r="A35" s="4" t="inlineStr">
        <is>
          <t>Total stockholders’ equity</t>
        </is>
      </c>
      <c r="B35" s="6" t="n">
        <v>911298</v>
      </c>
      <c r="C35" s="6" t="n">
        <v>963028</v>
      </c>
    </row>
    <row r="36">
      <c r="A36" s="4" t="inlineStr">
        <is>
          <t>Total</t>
        </is>
      </c>
      <c r="B36" s="6" t="n">
        <v>1367332</v>
      </c>
      <c r="C36" s="6" t="n">
        <v>1377756</v>
      </c>
    </row>
    <row r="37">
      <c r="A37" s="4" t="inlineStr">
        <is>
          <t>Class A Non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6" t="n">
        <v>513</v>
      </c>
      <c r="C39" s="6" t="n">
        <v>513</v>
      </c>
    </row>
    <row r="40">
      <c r="A40" s="4" t="inlineStr">
        <is>
          <t>Class B Voting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 Issued</t>
        </is>
      </c>
      <c r="B42" s="5" t="n">
        <v>35</v>
      </c>
      <c r="C42" s="5"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Jul. 31, 2022</t>
        </is>
      </c>
    </row>
    <row r="3">
      <c r="A3" s="3" t="inlineStr">
        <is>
          <t>Leases [Abstract]</t>
        </is>
      </c>
      <c r="B3" s="4" t="inlineStr">
        <is>
          <t xml:space="preserve"> </t>
        </is>
      </c>
    </row>
    <row r="4">
      <c r="A4" s="4" t="inlineStr">
        <is>
          <t>Lease, Cost</t>
        </is>
      </c>
      <c r="B4" s="4" t="inlineStr">
        <is>
          <t xml:space="preserve">The following table summarizes lease expense recognized during the years ended July 31, 2022, 2021 and 2020: Consolidated Statements of Income Location July 31, 2022 July 31, 2021 July 31, 2020 Operating lease cost Cost of goods sold $ 7,893 $ 8,268 $ 9,197 Operating lease cost Selling, general, and administrative expenses 9,822 8,625 8,974 </t>
        </is>
      </c>
    </row>
    <row r="5">
      <c r="A5" s="4" t="inlineStr">
        <is>
          <t>Lessee, Operating Lease, Liability, Maturity</t>
        </is>
      </c>
      <c r="B5" s="4" t="inlineStr">
        <is>
          <t xml:space="preserve">The following table summarizes the maturity of the Company's lease liabilities as of July 31, 2022: Years ending July 31, Operating Leases 2023 $ 16,002 2024 11,317 2025 5,632 2026 2,234 2027 679 Thereafter 124 Total lease payments $ 35,988 Less: interest (1,842) Present value of lease liabilities $ 34,146 </t>
        </is>
      </c>
    </row>
    <row r="6">
      <c r="A6" s="4" t="inlineStr">
        <is>
          <t>Weighted-Average Lease Disclosures</t>
        </is>
      </c>
      <c r="B6" s="4" t="inlineStr">
        <is>
          <t>The weighted average remaining lease terms and discount rates for the Company's operating leases as of July 31, 2022 and 2021 were as follows: July 31, 2022 July 31, 2021 Weighted average remaining lease term (in years) 2.7 3.0 Weighted average discount rate 3.9 % 3.3 %</t>
        </is>
      </c>
    </row>
    <row r="7">
      <c r="A7" s="4" t="inlineStr">
        <is>
          <t>Supplemental Cash Flow Information - Leases</t>
        </is>
      </c>
      <c r="B7" s="4" t="inlineStr">
        <is>
          <t>Supplemental cash flow information related to the Company's operating leases during the years ended July 31, 2022 and 2021 , were as follows: 2022 2021 Operating cash outflows from operating leases $ 19,005 $ 18,334 Operating lease assets obtained in exchange for new operating lease liabilities (1) 7,607 16,522 (1) Includes new leases and remeasurements or modifications of existing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ul. 31, 2022</t>
        </is>
      </c>
    </row>
    <row r="3">
      <c r="A3" s="3" t="inlineStr">
        <is>
          <t>Debt Disclosure [Abstract]</t>
        </is>
      </c>
      <c r="B3" s="4" t="inlineStr">
        <is>
          <t xml:space="preserve"> </t>
        </is>
      </c>
    </row>
    <row r="4">
      <c r="A4" s="4" t="inlineStr">
        <is>
          <t>Schedule of Line of Credit Facilities</t>
        </is>
      </c>
      <c r="B4" s="4" t="inlineStr">
        <is>
          <t>As of July 31, 2022 and 2021, borrowings on the revolving loan agreement were as follows: July 31, 2022 July 31, 2021 USD-denominated borrowing on revolving loan agreement $ 95,000 $ 38,000 Interest Rate 2.73 % 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l. 31, 2022</t>
        </is>
      </c>
    </row>
    <row r="3">
      <c r="A3" s="3" t="inlineStr">
        <is>
          <t>Equity [Abstract]</t>
        </is>
      </c>
      <c r="B3" s="4" t="inlineStr">
        <is>
          <t xml:space="preserve"> </t>
        </is>
      </c>
    </row>
    <row r="4">
      <c r="A4" s="4" t="inlineStr">
        <is>
          <t>Schedule of Capital Stock</t>
        </is>
      </c>
      <c r="B4" s="4" t="inlineStr">
        <is>
          <t xml:space="preserve">Information as to the Company’s capital stock as of July 31, 2022 and 2021 was as follows: July 31, 2022 July 31, 2021 Shares Authorized Shares Issued Amount (thousands) Shares Authorized Shares Issued Amount (thousands) Preferred Stock, $.01 par value 5,000,000 5,000,000 Cumulative Preferred Stock: 5,000 5,000 1972 Series 10,000 10,000 1979 Series 30,000 30,000 Common Stock, $.01 par value: Class A Nonvoting 100,000,000 51,261,487 $ 513 100,000,000 51,261,487 $ 513 Class B Voting 10,000,000 3,538,628 35 10,000,000 3,538,628 35 $ 548 $ 548 </t>
        </is>
      </c>
    </row>
    <row r="5">
      <c r="A5" s="4" t="inlineStr">
        <is>
          <t>Schedule of Other Activity in Stockholders' Investment</t>
        </is>
      </c>
      <c r="B5" s="4" t="inlineStr">
        <is>
          <t xml:space="preserve">The following is a summary of other activity in stockholders’ equity during the years ended July 31, 2022, 2021, and 2020: Deferred Compensation Shares Held in Rabbi Trust, at cost Total Balances at July 31, 2019 $ 8,506 $ (8,506) $ — Shares at July 31, 2019 285,533 285,533 Sale of shares at cost $ (460) $ 460 $ — Purchase of shares at cost 1,293 (1,293) — Balances at July 31, 2020 $ 9,339 $ (9,339) $ — Shares at July 31, 2020 292,329 292,329 Sale of shares at cost $ (277) $ 277 $ — Purchase of shares at cost 1,472 (1,472) — Balances at July 31, 2021 $ 10,534 $ (10,534) $ — Shares at July 31, 2021 315,916 315,916 Sale of shares at cost $ (721) $ 721 $ — Purchase of shares at cost 1,242 (1,242) — Balances at July 31, 2022 $ 11,055 $ (11,055) $ — Shares at July 31, 2022 318,285 318,285 </t>
        </is>
      </c>
    </row>
    <row r="6">
      <c r="A6" s="4" t="inlineStr">
        <is>
          <t>Schedule of Share-based Payment Award, Stock Options, Valuation Assumptions</t>
        </is>
      </c>
      <c r="B6" s="4" t="inlineStr">
        <is>
          <t xml:space="preserve">The weighted-average assumptions used in the Black-Scholes valuation model are reflected in the following table: Black-Scholes Option Valuation Assumptions 2022 2021 2020 Expected term (in years) 6.23 6.21 6.20 Expected volatility 30.04 % 30.71 % 26.07 % Expected dividend yield 2.26 % 2.49 % 2.63 % Risk-free interest rate 1.27 % 0.38 % 1.64 % Weighted-average market value of underlying stock at grant date $ 49.17 $ 39.92 $ 54.05 Weighted-average exercise price $ 49.17 $ 39.92 $ 54.05 Weighted-average fair value of options granted during the period $ 11.55 $ 8.65 $ 10.63 </t>
        </is>
      </c>
    </row>
    <row r="7">
      <c r="A7" s="4" t="inlineStr">
        <is>
          <t>Summary of Stock Option Activity under Company's Share-Based Compensation Plans</t>
        </is>
      </c>
      <c r="B7" s="4" t="inlineStr">
        <is>
          <t xml:space="preserve">The following is a summary of stock option activity for the year ended July 31, 2022: Time-Based Options Option Price Options Outstanding Weighted Average Exercise Price Balance as of July 31, 2021 $ 19.96 — $54.05 1,474,068 $ 38.45 New grants 46.70 — 49.79 302,225 49.17 Exercised 19.96 — 43.98 (141,748) 23.68 Forfeited 39.92 — 54.05 (43,020) 47.09 Balance as of July 31, 2022 $ 19.96 — $54.05 1,591,525 $ 41.57 </t>
        </is>
      </c>
    </row>
    <row r="8">
      <c r="A8" s="4" t="inlineStr">
        <is>
          <t>Schedule of Share-based Compensation, Shares Authorized under Stock Option Plans, by Exercise Price Range</t>
        </is>
      </c>
      <c r="B8" s="4" t="inlineStr">
        <is>
          <t xml:space="preserve">The following table summarizes information about stock options outstanding at July 31, 2022: Options Outstanding Options Outstanding and Exercisable Range of Exercise Prices Number of Shares Outstanding at July 31, 2022 Weighted Average Remaining Contractual Life (in years) Weighted Average Exercise Price Shares Exercisable at July 31, 2022 Weighted Average Remaining Contractual Life (in years) Weighted Average Exercise Price $19.96 - $29.99 106,913 2.8 $ 21.10 106,913 2.8 $ 21.10 $30.00 - $39.99 749,131 5.7 37.12 568,451 4.9 36.23 $40.00 - $54.05 735,481 7.7 49.07 374,876 6.6 48.02 Total 1,591,525 6.4 $ 41.57 1,050,240 5.3 $ 38.90 </t>
        </is>
      </c>
    </row>
    <row r="9">
      <c r="A9" s="4" t="inlineStr">
        <is>
          <t>Schedule of Share-based Compensation, Restricted Stock and Restricted Stock Units Activity</t>
        </is>
      </c>
      <c r="B9" s="4" t="inlineStr">
        <is>
          <t>The following tables summarize the RSU activity during the year ended July 31, 2022: Time-Based RSUs Shares Weighted Average Grant Date Balance as of July 31, 2021 156,466 $ 45.40 New grants 99,278 48.96 Vested (73,162) 45.47 Forfeited (9,352) 44.73 Balance as of July 31, 2022 173,230 $ 47.45 The time-based RSUs granted during the years ended July 31, 2021 and 2020, had a weighted-average grant-date fair value of $40.82 and $53.38, respectively. Performance-Based RSUs Shares Weighted Average Grant Date Balance as of July 31, 2021 119,281 $ 61.05 New grants (1) 76,743 61.76 Vested (1) (76,885) 50.70 Forfeited (40,005) 62.00 Balance as of July 31, 2022 79,134 $ 66.79 (1) Includes 32,393 shares resulting from the payout of performance-based RSUs granted in fiscal year 2019 due to the achievement of performance metrics exceeding the target payou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Jul. 31, 2022</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following table illustrates the changes in the balances of each component of accumulated other comprehensive loss, net of tax, for the periods presented: Unrealized (loss) gain on cash flow hedges Unamortized gain on postretirement plans Foreign currency translation adjustments Accumulated other comprehensive loss Ending balance, July 31, 2020 $ (200) $ 2,181 $ (68,458) $ (66,477) Other comprehensive income (loss) before reclassification 1,228 (5) 9,888 11,111 Amounts reclassified from accumulated other comprehensive loss (299) (288) — (587) Ending balance, July 31, 2021 $ 729 $ 1,888 $ (58,570) $ (55,953) Other comprehensive income (loss) before reclassification 907 326 (52,897) (51,664) Amounts reclassified from accumulated other comprehensive loss (682) (778) — (1,460) Ending balance, July 31, 2022 $ 954 $ 1,436 $ (111,467) $ (109,077)</t>
        </is>
      </c>
    </row>
    <row r="5">
      <c r="A5" s="4" t="inlineStr">
        <is>
          <t>Other Comprehensive Income, Tax [Table Text Block]</t>
        </is>
      </c>
      <c r="B5" s="4" t="inlineStr">
        <is>
          <t xml:space="preserve">The following table illustrates the income tax benefit (expense) on the components of other comprehensive (loss) income: Years Ended July 31, 2022 2021 2020 Income tax benefit (expense) related to items of other comprehensive (loss) income: Cash flow hedges $ (148) $ (123) $ 283 Pension and other post-retirement benefits 167 95 229 Other income tax adjustments and currency translation 505 (378) (337) Income tax benefit (expense) related to items of other comprehensive (loss) income $ 524 $ (406) $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2</t>
        </is>
      </c>
    </row>
    <row r="3">
      <c r="A3" s="3" t="inlineStr">
        <is>
          <t>Segment Reporting [Abstract]</t>
        </is>
      </c>
      <c r="B3" s="4" t="inlineStr">
        <is>
          <t xml:space="preserve"> </t>
        </is>
      </c>
    </row>
    <row r="4">
      <c r="A4" s="4" t="inlineStr">
        <is>
          <t>Schedule of Segment Reporting Information by Segment</t>
        </is>
      </c>
      <c r="B4" s="4" t="inlineStr">
        <is>
          <t xml:space="preserve">Following is a summary of segment information as of and for the years ended July 31, 2022, 2021 and 2020: 2022 2021 2020 Net sales: ID Solutions: Americas $ 670,355 $ 551,938 $ 532,357 Europe 232,794 191,854 165,490 Asia 107,734 97,716 86,860 Total $ 1,010,883 $ 841,508 $ 784,707 Workplace Safety: Americas $ 82,995 $ 85,814 $ 92,513 Europe 155,824 163,356 152,407 Australia 52,360 54,020 51,672 Total $ 291,179 $ 303,190 $ 296,592 Total Company: Americas $ 753,350 $ 637,752 $ 624,870 Europe 388,618 355,210 317,897 Asia-Pacific 160,094 151,736 138,532 Total $ 1,302,062 $ 1,144,698 $ 1,081,299 Depreciation &amp; amortization: ID Solutions $ 31,009 $ 22,248 $ 20,745 WPS 3,173 3,235 2,692 Total Company $ 34,182 $ 25,483 $ 23,437 Segment profit: ID Solutions $ 197,125 $ 169,238 $ 150,639 WPS 23,240 22,754 21,019 Total Company $ 220,365 $ 191,992 $ 171,658 Assets: ID Solutions $ 1,080,194 $ 1,079,331 $ 737,589 WPS 173,069 151,090 187,234 Corporate 114,069 147,335 217,643 Total Company $ 1,367,332 $ 1,377,756 $ 1,142,466 Expenditures for property, plant &amp; equipment: ID Solutions $ 35,309 $ 20,262 $ 17,637 WPS 7,829 6,927 9,640 Total Company $ 43,138 $ 27,189 $ 27,277 </t>
        </is>
      </c>
    </row>
    <row r="5">
      <c r="A5" s="4" t="inlineStr">
        <is>
          <t>Reconciliation of Operating Profit (Loss) from Segments to Consolidated</t>
        </is>
      </c>
      <c r="B5" s="4" t="inlineStr">
        <is>
          <t>Following is a reconciliation of segment profit to income before income taxes and losses of unconsolidated affiliate for the years ended July 31, 2022, 2021 and 2020: Years Ended July 31, 2022 2021 2020 Total profit from reportable segments $ 220,365 $ 191,992 $ 171,658 Unallocated costs: Administrative costs (27,353) (24,865) (19,814) Impairment charges (1) — — (13,821) Investment and other income 244 4,333 5,079 Interest expense (1,276) (437) (2,166) Income before income taxes and losses of unconsolidated affiliate $ 191,980 $ 171,023 $ 140,936 (1) Of the total $13,821 impairment charges recognized in the year ended July 31, 2020, $11,029 related to the WPS segment and $2,792 related to the IDS segment.</t>
        </is>
      </c>
    </row>
    <row r="6">
      <c r="A6" s="4" t="inlineStr">
        <is>
          <t>Schedule of Revenue from External Customers and Long-Lived Assets, by Geographical Areas</t>
        </is>
      </c>
      <c r="B6" s="4" t="inlineStr">
        <is>
          <t xml:space="preserve"> Revenues* Long-Lived Assets** 2022 2021 2020 2022 2021 2020 Geographic information: United States $ 764,930 $ 642,268 $ 627,160 $ 543,187 $ 560,405 $ 361,005 Other 613,433 565,956 509,530 288,477 309,686 234,330 Eliminations (76,301) (63,526) (55,391) — — — Consolidated total $ 1,302,062 $ 1,144,698 $ 1,081,299 $ 831,664 $ 870,091 $ 595,335 * Revenues are attributed based on country of origin. ** Long-lived assets consist of property, plant and equipment, goodwill, other intangible assets, and operating leas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Loss) Earnings from Continuing Operations</t>
        </is>
      </c>
      <c r="B4" s="4" t="inlineStr">
        <is>
          <t xml:space="preserve">Income before income taxes and losses of unconsolidated affiliate consists of the following: Years Ended July 31, 2022 2021 2020 United States $ 92,985 $ 59,504 $ 69,433 Other Nations 98,995 111,519 71,503 Total $ 191,980 $ 171,023 $ 140,936 </t>
        </is>
      </c>
    </row>
    <row r="5">
      <c r="A5" s="4" t="inlineStr">
        <is>
          <t>Schedule of Components of Income Tax Expense (Benefit)</t>
        </is>
      </c>
      <c r="B5" s="4" t="inlineStr">
        <is>
          <t xml:space="preserve">Income tax expense consists of the following: Years Ended July 31, 2022 2021 2020 Current income tax expense: United States $ 8,639 $ 16,322 $ 3,031 Other Nations 31,851 26,141 25,133 States (U.S.) 3,156 2,112 1,160 $ 43,646 $ 44,575 $ 29,324 Deferred income tax (benefit) expense: United States $ 970 $ (2,662) $ 1,072 Other Nations (2,377) (5,938) (2,065) States (U.S.) (238) (365) (10) $ (1,645) $ (8,965) $ (1,003) Total income tax expense $ 42,001 $ 35,610 $ 28,321 </t>
        </is>
      </c>
    </row>
    <row r="6">
      <c r="A6" s="4" t="inlineStr">
        <is>
          <t>Schedule of Deferred Tax Assets and Liabilities</t>
        </is>
      </c>
      <c r="B6" s="4" t="inlineStr">
        <is>
          <t>The tax effects of temporary differences are as follows as of July 31, 2022 and 2021: July 31, 2022 Assets Liabilities Total Inventories $ 8,112 $ (54) $ 8,058 Employee compensation and benefits 8,146 — 8,146 Accounts receivable 2,105 — 2,105 Fixed assets 3,177 (9,618) (6,441) Intangible assets 859 (50,095) (49,236) Deferred and equity-based compensation 9,221 — 9,221 Postretirement benefits 2,301 — 2,301 Tax credit and net operating loss carry-forwards 49,006 — 49,006 Valuation allowances (47,276) — (47,276) Other, net 17,919 (5,226) 12,693 Total $ 53,570 $ (64,993) $ (11,423) July 31, 2021 Assets Liabilities Total Inventories $ 5,143 $ (51) $ 5,092 Employee compensation and benefits 8,570 — 8,570 Accounts receivable 1,433 — 1,433 Fixed assets 3,479 (7,292) (3,813) Intangible assets 996 (51,987) (50,991) Deferred and equity-based compensation 8,069 — 8,069 Postretirement benefits 2,359 (166) 2,193 Tax credit and net operating loss carry-forwards 60,238 — 60,238 Valuation allowances (51,069) — (51,069) Other, net 13,698 (5,282) 8,416 Total $ 52,916 $ (64,778) $ (11,862)</t>
        </is>
      </c>
    </row>
    <row r="7">
      <c r="A7" s="4" t="inlineStr">
        <is>
          <t>Schedule of Effective Income Tax Rate Reconciliation</t>
        </is>
      </c>
      <c r="B7" s="4" t="inlineStr">
        <is>
          <t>A reconciliation of the income tax rate computed by applying the statutory U.S. federal income tax rate to income before income taxes and losses of unconsolidated affiliate to the total income tax expense is as follows: Years Ended July 31, 2022 2021 2020 Tax at statutory rate 21.0 % 21.0 % 21.0 % International rate differential (1) 4.2 % 2.3 % 5.1 % Adjustments to tax accruals and reserves (0.1) % 3.3 % (2.0) % Research and development tax credits (1.6) % (1.6) % (2.0) % Valuation allowance against foreign tax credits and foreign net operating loss carry-forwards (1.2) % (4.8) % — % Deferred tax and other adjustments, net (0.4) % 0.6 % (2.0) % Income tax rate 21.9 % 20.8 % 20.1 % (1) Represents the foreign income tax rate differential when compared to the U.S. statutory income tax rate for the years ended July 31, 2022, 2021, and 2020.</t>
        </is>
      </c>
    </row>
    <row r="8">
      <c r="A8" s="4" t="inlineStr">
        <is>
          <t>Schedule of Unrecognized Tax Benefits Roll Forward</t>
        </is>
      </c>
      <c r="B8" s="4" t="inlineStr">
        <is>
          <t xml:space="preserve">A reconciliation of unrecognized tax benefits (excluding interest and penalties) is as follows: Balance as of July 31, 2019 $ 14,841 Additions based on tax positions related to the current year 2,798 Additions for tax positions of prior years 1,295 Reductions for tax positions of prior years (5,087) Lapse of statute of limitations (117) Cumulative translation adjustments and other (108) Balance as of July 31, 2020 $ 13,622 Additions based on tax positions related to the current year 4,664 Additions for tax positions of prior years (1) 3,940 Reductions for tax positions of prior years (365) Lapse of statute of limitations (159) Cumulative translation adjustments and other 210 Balance as of July 31, 2021 $ 21,912 Additions based on tax positions related to the current year 3,233 Additions for tax positions of prior years 435 Reductions for tax positions of prior years (122) Lapse of statute of limitations (3,226) Settlements with tax authorities (1,129) Cumulative translation adjustments and other (539) Balance as of July 31, 2022 $ 20,564 </t>
        </is>
      </c>
    </row>
    <row r="9">
      <c r="A9" s="4" t="inlineStr">
        <is>
          <t>Schedule of Open Tax Years by Major Jurisdictions</t>
        </is>
      </c>
      <c r="B9" s="4" t="inlineStr">
        <is>
          <t>The following table summarizes the open tax years for the Company's major jurisdictions: Jurisdiction Open Tax Years United States — Federal F’19 — F’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Common Share (Tables)</t>
        </is>
      </c>
      <c r="B1" s="2" t="inlineStr">
        <is>
          <t>12 Months Ended</t>
        </is>
      </c>
    </row>
    <row r="2">
      <c r="B2" s="2" t="inlineStr">
        <is>
          <t>Jul. 31, 2022</t>
        </is>
      </c>
    </row>
    <row r="3">
      <c r="A3" s="3" t="inlineStr">
        <is>
          <t>Earnings Per Share [Abstract]</t>
        </is>
      </c>
      <c r="B3" s="4" t="inlineStr">
        <is>
          <t xml:space="preserve"> </t>
        </is>
      </c>
    </row>
    <row r="4">
      <c r="A4" s="4" t="inlineStr">
        <is>
          <t>Reconciliations of Numerator and Denominator of Basic and Diluted Per Share</t>
        </is>
      </c>
      <c r="B4" s="4" t="inlineStr">
        <is>
          <t xml:space="preserve">Reconciliations of the numerator and denominator of the basic and diluted per share computations for the Company’s Class A and Class B common stock are summarized as follows: Years ended July 31, 2022 2021 2020 Numerator (in thousands): Net Income (Numerator for basic and diluted income per Class A Nonvoting Common Share) $ 149,979 $ 129,659 $ 112,369 Less: Preferential dividends (803) (807) (828) Preferential dividends on dilutive stock options (8) (5) (10) Numerator for basic and diluted income per Class B Voting Common Share $ 149,168 $ 128,847 $ 111,531 Denominator (in thousands): Denominator for basic income per share for both Class A and Class B 51,321 52,039 52,763 Plus: Effect of dilutive equity awards 330 370 468 Denominator for diluted income per share for both Class A and Class B 51,651 52,409 53,231 Net income per Class A Nonvoting Common Share: Basic $ 2.92 $ 2.49 $ 2.13 Diluted $ 2.90 $ 2.47 $ 2.11 Net income per Class B Voting Common Share: Basic $ 2.91 $ 2.48 $ 2.11 Diluted $ 2.89 $ 2.46 $ 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2</t>
        </is>
      </c>
    </row>
    <row r="3">
      <c r="A3" s="3" t="inlineStr">
        <is>
          <t>Fair Value Disclosures [Abstract]</t>
        </is>
      </c>
      <c r="B3" s="4" t="inlineStr">
        <is>
          <t xml:space="preserve"> </t>
        </is>
      </c>
    </row>
    <row r="4">
      <c r="A4" s="4" t="inlineStr">
        <is>
          <t>Financial Assets and Liabilities Accounted for at Fair Value on a Recurring Basis</t>
        </is>
      </c>
      <c r="B4" s="4" t="inlineStr">
        <is>
          <t>The following table summarizes the Company's financial assets and liabilities that were accounted for at fair value on a recurring basis at July 31, 2022 and July 31, 2021, according to the valuation techniques the Company used to determine their fair values. July 31, 2022 July 31, 2021 Fair Value Hierarchy Assets: Deferred compensation plan assets $ 18,037 $ 20,135 Level 1 Foreign exchange contracts 489 150 Level 2 Liabilities: Foreign exchange contracts $ 32 $ 51 Level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l.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U.S. dollar equivalent notional amounts of outstanding forward exchange contracts were as follows as of July 31, 2022 and 2021: July 31, 2022 July 31, 2021 Designated as cash flow hedges $ 25,276 $ 30,724 Non-designated hedges 4,057 3,580 Total foreign exchange contracts $ 29,333 $ 34,304 </t>
        </is>
      </c>
    </row>
    <row r="5">
      <c r="A5" s="4" t="inlineStr">
        <is>
          <t>Schedule of Derivative Instruments, Effect on Other Comprehensive Income (Loss)</t>
        </is>
      </c>
      <c r="B5" s="4" t="inlineStr">
        <is>
          <t xml:space="preserve">The following table summarizes the amount of pre-tax gains and losses related to derivatives designated as cash flow hedging instruments: July 31, 2022 July 31, 2021 July 31, 2020 Gains (losses) recognized in OCI $ 1,282 $ 1,451 $ (576) Gains reclassified from OCI into cost of goods sold 909 399 614 </t>
        </is>
      </c>
    </row>
    <row r="6">
      <c r="A6" s="4" t="inlineStr">
        <is>
          <t>Fair Value, by Balance Sheet Grouping</t>
        </is>
      </c>
      <c r="B6" s="4" t="inlineStr">
        <is>
          <t xml:space="preserve">Fair values of derivative and hedging instruments in the accompanying Consolidated Balance Sheets were as follows: July 31, 2022 July 31, 2021 Prepaid expenses and other current assets Other current liabilities Prepaid expenses and other current assets Other current liabilities Derivatives designated as hedging instruments: Foreign exchange contracts (cash flow hedges) $ 489 $ 30 $ 150 $ 51 Derivatives not designated as hedging instruments: Foreign exchange contracts (non-designated hedges) — 2 — — Total derivative instruments $ 489 $ 32 $ 150 $ 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ventories (Details) - USD ($) $ in Thousands</t>
        </is>
      </c>
      <c r="B1" s="2" t="inlineStr">
        <is>
          <t>12 Months Ended</t>
        </is>
      </c>
    </row>
    <row r="2">
      <c r="B2" s="2" t="inlineStr">
        <is>
          <t>Jul. 31, 2022</t>
        </is>
      </c>
      <c r="C2" s="2" t="inlineStr">
        <is>
          <t>Jul. 31, 2021</t>
        </is>
      </c>
    </row>
    <row r="3">
      <c r="A3" s="3" t="inlineStr">
        <is>
          <t>Accounting Policies [Abstract]</t>
        </is>
      </c>
      <c r="B3" s="4" t="inlineStr">
        <is>
          <t xml:space="preserve"> </t>
        </is>
      </c>
      <c r="C3" s="4" t="inlineStr">
        <is>
          <t xml:space="preserve"> </t>
        </is>
      </c>
    </row>
    <row r="4">
      <c r="A4" s="4" t="inlineStr">
        <is>
          <t>Finished products</t>
        </is>
      </c>
      <c r="B4" s="5" t="n">
        <v>112323</v>
      </c>
      <c r="C4" s="5" t="n">
        <v>87489</v>
      </c>
    </row>
    <row r="5">
      <c r="A5" s="4" t="inlineStr">
        <is>
          <t>Work-in-process</t>
        </is>
      </c>
      <c r="B5" s="6" t="n">
        <v>29272</v>
      </c>
      <c r="C5" s="6" t="n">
        <v>20189</v>
      </c>
    </row>
    <row r="6">
      <c r="A6" s="4" t="inlineStr">
        <is>
          <t>Raw materials and supplies</t>
        </is>
      </c>
      <c r="B6" s="6" t="n">
        <v>48428</v>
      </c>
      <c r="C6" s="6" t="n">
        <v>28429</v>
      </c>
    </row>
    <row r="7">
      <c r="A7" s="4" t="inlineStr">
        <is>
          <t>Inventories</t>
        </is>
      </c>
      <c r="B7" s="5" t="n">
        <v>190023</v>
      </c>
      <c r="C7" s="5" t="n">
        <v>136107</v>
      </c>
    </row>
    <row r="8">
      <c r="A8" s="4" t="inlineStr">
        <is>
          <t>Percentage of LIFO Inventory</t>
        </is>
      </c>
      <c r="B8" s="9" t="n">
        <v>0.133</v>
      </c>
      <c r="C8" s="9" t="n">
        <v>0.125</v>
      </c>
    </row>
    <row r="9">
      <c r="A9" s="4" t="inlineStr">
        <is>
          <t>Inventory, LIFO Reserve, Effect on Income, Net</t>
        </is>
      </c>
      <c r="B9" s="5" t="n">
        <v>9900</v>
      </c>
      <c r="C9" s="5" t="n">
        <v>77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2</t>
        </is>
      </c>
      <c r="C1" s="2" t="inlineStr">
        <is>
          <t>Jul. 31, 2021</t>
        </is>
      </c>
    </row>
    <row r="2">
      <c r="A2" s="4" t="inlineStr">
        <is>
          <t>Accounts Receivable, Allowance for Credit Loss, Current</t>
        </is>
      </c>
      <c r="B2" s="5" t="n">
        <v>7355</v>
      </c>
      <c r="C2" s="5" t="n">
        <v>7306</v>
      </c>
    </row>
    <row r="3">
      <c r="A3" s="4" t="inlineStr">
        <is>
          <t>Class A Nonvoting Common Stock</t>
        </is>
      </c>
      <c r="B3" s="4" t="inlineStr">
        <is>
          <t xml:space="preserve"> </t>
        </is>
      </c>
      <c r="C3" s="4" t="inlineStr">
        <is>
          <t xml:space="preserve"> </t>
        </is>
      </c>
    </row>
    <row r="4">
      <c r="A4" s="4" t="inlineStr">
        <is>
          <t>Common stock, shares issued</t>
        </is>
      </c>
      <c r="B4" s="6" t="n">
        <v>51261487</v>
      </c>
      <c r="C4" s="6" t="n">
        <v>51261487</v>
      </c>
    </row>
    <row r="5">
      <c r="A5" s="4" t="inlineStr">
        <is>
          <t>Common stock, shares outstanding</t>
        </is>
      </c>
      <c r="B5" s="6" t="n">
        <v>46370708</v>
      </c>
      <c r="C5" s="6" t="n">
        <v>48528245</v>
      </c>
    </row>
    <row r="6">
      <c r="A6" s="4" t="inlineStr">
        <is>
          <t>Treasury stock, shares</t>
        </is>
      </c>
      <c r="B6" s="6" t="n">
        <v>4890779</v>
      </c>
      <c r="C6" s="6" t="n">
        <v>2733242</v>
      </c>
    </row>
    <row r="7">
      <c r="A7" s="4" t="inlineStr">
        <is>
          <t>Common Stock Aggregate Liquidation Preference</t>
        </is>
      </c>
      <c r="B7" s="5" t="n">
        <v>42716</v>
      </c>
      <c r="C7" s="5" t="n">
        <v>42716</v>
      </c>
    </row>
    <row r="8">
      <c r="A8" s="4" t="inlineStr">
        <is>
          <t>Class B Voting Common Stock</t>
        </is>
      </c>
      <c r="B8" s="4" t="inlineStr">
        <is>
          <t xml:space="preserve"> </t>
        </is>
      </c>
      <c r="C8" s="4" t="inlineStr">
        <is>
          <t xml:space="preserve"> </t>
        </is>
      </c>
    </row>
    <row r="9">
      <c r="A9" s="4" t="inlineStr">
        <is>
          <t>Common stock, shares issued</t>
        </is>
      </c>
      <c r="B9" s="6" t="n">
        <v>3538628</v>
      </c>
      <c r="C9" s="6" t="n">
        <v>3538628</v>
      </c>
    </row>
    <row r="10">
      <c r="A10" s="4" t="inlineStr">
        <is>
          <t>Common stock, shares outstanding</t>
        </is>
      </c>
      <c r="B10" s="6" t="n">
        <v>3538628</v>
      </c>
      <c r="C10" s="6" t="n">
        <v>3538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Thousands</t>
        </is>
      </c>
      <c r="B1" s="2" t="inlineStr">
        <is>
          <t>12 Months Ended</t>
        </is>
      </c>
    </row>
    <row r="2">
      <c r="B2" s="2" t="inlineStr">
        <is>
          <t>Jul. 31, 2022</t>
        </is>
      </c>
      <c r="C2" s="2" t="inlineStr">
        <is>
          <t>Jul. 31, 2021</t>
        </is>
      </c>
      <c r="D2" s="2" t="inlineStr">
        <is>
          <t>Jul. 31, 2020</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11916</v>
      </c>
      <c r="C4" s="5" t="n">
        <v>8201</v>
      </c>
      <c r="D4" s="4" t="inlineStr">
        <is>
          <t xml:space="preserve"> </t>
        </is>
      </c>
    </row>
    <row r="5">
      <c r="A5" s="4" t="inlineStr">
        <is>
          <t>Buildings and improvements</t>
        </is>
      </c>
      <c r="B5" s="6" t="n">
        <v>123619</v>
      </c>
      <c r="C5" s="6" t="n">
        <v>108801</v>
      </c>
      <c r="D5" s="4" t="inlineStr">
        <is>
          <t xml:space="preserve"> </t>
        </is>
      </c>
    </row>
    <row r="6">
      <c r="A6" s="4" t="inlineStr">
        <is>
          <t>Machinery and equipment</t>
        </is>
      </c>
      <c r="B6" s="6" t="n">
        <v>268527</v>
      </c>
      <c r="C6" s="6" t="n">
        <v>276994</v>
      </c>
      <c r="D6" s="4" t="inlineStr">
        <is>
          <t xml:space="preserve"> </t>
        </is>
      </c>
    </row>
    <row r="7">
      <c r="A7" s="4" t="inlineStr">
        <is>
          <t>Construction in progress</t>
        </is>
      </c>
      <c r="B7" s="6" t="n">
        <v>7825</v>
      </c>
      <c r="C7" s="6" t="n">
        <v>4991</v>
      </c>
      <c r="D7" s="4" t="inlineStr">
        <is>
          <t xml:space="preserve"> </t>
        </is>
      </c>
    </row>
    <row r="8">
      <c r="A8" s="4" t="inlineStr">
        <is>
          <t>Property, plant and equipment—gross</t>
        </is>
      </c>
      <c r="B8" s="6" t="n">
        <v>411887</v>
      </c>
      <c r="C8" s="6" t="n">
        <v>398987</v>
      </c>
      <c r="D8" s="4" t="inlineStr">
        <is>
          <t xml:space="preserve"> </t>
        </is>
      </c>
    </row>
    <row r="9">
      <c r="A9" s="4" t="inlineStr">
        <is>
          <t>Accumulated depreciation</t>
        </is>
      </c>
      <c r="B9" s="6" t="n">
        <v>-272376</v>
      </c>
      <c r="C9" s="6" t="n">
        <v>-277246</v>
      </c>
      <c r="D9" s="4" t="inlineStr">
        <is>
          <t xml:space="preserve"> </t>
        </is>
      </c>
    </row>
    <row r="10">
      <c r="A10" s="4" t="inlineStr">
        <is>
          <t>Property, plant and equipment—net</t>
        </is>
      </c>
      <c r="B10" s="6" t="n">
        <v>139511</v>
      </c>
      <c r="C10" s="6" t="n">
        <v>121741</v>
      </c>
      <c r="D10" s="4" t="inlineStr">
        <is>
          <t xml:space="preserve"> </t>
        </is>
      </c>
    </row>
    <row r="11">
      <c r="A11" s="4" t="inlineStr">
        <is>
          <t>Depreciation</t>
        </is>
      </c>
      <c r="B11" s="5" t="n">
        <v>19216</v>
      </c>
      <c r="C11" s="5" t="n">
        <v>18406</v>
      </c>
      <c r="D11" s="5" t="n">
        <v>18218</v>
      </c>
    </row>
    <row r="12">
      <c r="A12" s="4" t="inlineStr">
        <is>
          <t>Building and Building Improvements [Member]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Building and Building Improvements [Member] | 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3 years</t>
        </is>
      </c>
      <c r="C17" s="4" t="inlineStr">
        <is>
          <t xml:space="preserve"> </t>
        </is>
      </c>
      <c r="D17" s="4" t="inlineStr">
        <is>
          <t xml:space="preserve"> </t>
        </is>
      </c>
    </row>
    <row r="18">
      <c r="A18" s="4" t="inlineStr">
        <is>
          <t>Machinery and Equipment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achinery and Equipment [Member] | 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 - USD ($) $ in Thousands</t>
        </is>
      </c>
      <c r="B1" s="2" t="inlineStr">
        <is>
          <t>Jul. 31, 2022</t>
        </is>
      </c>
      <c r="C1" s="2" t="inlineStr">
        <is>
          <t>Jul. 31, 2021</t>
        </is>
      </c>
    </row>
    <row r="2">
      <c r="A2" s="3" t="inlineStr">
        <is>
          <t>Accounting Policies [Abstract]</t>
        </is>
      </c>
      <c r="B2" s="4" t="inlineStr">
        <is>
          <t xml:space="preserve"> </t>
        </is>
      </c>
      <c r="C2" s="4" t="inlineStr">
        <is>
          <t xml:space="preserve"> </t>
        </is>
      </c>
    </row>
    <row r="3">
      <c r="A3" s="4" t="inlineStr">
        <is>
          <t>Contract with Customer, Refund Liability</t>
        </is>
      </c>
      <c r="B3" s="5" t="n">
        <v>4415</v>
      </c>
      <c r="C3" s="5" t="n">
        <v>55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ales Incentives (Details) - USD ($) $ in Thousands</t>
        </is>
      </c>
      <c r="B1" s="2" t="inlineStr">
        <is>
          <t>12 Months Ended</t>
        </is>
      </c>
    </row>
    <row r="2">
      <c r="B2" s="2" t="inlineStr">
        <is>
          <t>Jul. 31, 2022</t>
        </is>
      </c>
      <c r="C2" s="2" t="inlineStr">
        <is>
          <t>Jul. 31, 2021</t>
        </is>
      </c>
      <c r="D2" s="2" t="inlineStr">
        <is>
          <t>Jul. 31, 2020</t>
        </is>
      </c>
    </row>
    <row r="3">
      <c r="A3" s="3" t="inlineStr">
        <is>
          <t>Accounting Policies [Abstract]</t>
        </is>
      </c>
      <c r="B3" s="4" t="inlineStr">
        <is>
          <t xml:space="preserve"> </t>
        </is>
      </c>
      <c r="C3" s="4" t="inlineStr">
        <is>
          <t xml:space="preserve"> </t>
        </is>
      </c>
      <c r="D3" s="4" t="inlineStr">
        <is>
          <t xml:space="preserve"> </t>
        </is>
      </c>
    </row>
    <row r="4">
      <c r="A4" s="4" t="inlineStr">
        <is>
          <t>Sales Incentives</t>
        </is>
      </c>
      <c r="B4" s="5" t="n">
        <v>50265</v>
      </c>
      <c r="C4" s="5" t="n">
        <v>38876</v>
      </c>
      <c r="D4" s="5" t="n">
        <v>3847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Thousands</t>
        </is>
      </c>
      <c r="B1" s="2" t="inlineStr">
        <is>
          <t>12 Months Ended</t>
        </is>
      </c>
    </row>
    <row r="2">
      <c r="B2" s="2" t="inlineStr">
        <is>
          <t>Jul. 31, 2022</t>
        </is>
      </c>
      <c r="C2" s="2" t="inlineStr">
        <is>
          <t>Jul. 31, 2021</t>
        </is>
      </c>
      <c r="D2" s="2" t="inlineStr">
        <is>
          <t>Jul.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55568</v>
      </c>
      <c r="C4" s="5" t="n">
        <v>54370</v>
      </c>
      <c r="D4" s="5" t="n">
        <v>6348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 $ in Thousands</t>
        </is>
      </c>
      <c r="B1" s="2" t="inlineStr">
        <is>
          <t>12 Months Ended</t>
        </is>
      </c>
    </row>
    <row r="2">
      <c r="B2" s="2" t="inlineStr">
        <is>
          <t>Jul. 31, 2022</t>
        </is>
      </c>
      <c r="C2" s="2" t="inlineStr">
        <is>
          <t>Jul. 31, 2021</t>
        </is>
      </c>
    </row>
    <row r="3">
      <c r="A3" s="3" t="inlineStr">
        <is>
          <t>Goodwill [Roll Forward]</t>
        </is>
      </c>
      <c r="B3" s="4" t="inlineStr">
        <is>
          <t xml:space="preserve"> </t>
        </is>
      </c>
      <c r="C3" s="4" t="inlineStr">
        <is>
          <t xml:space="preserve"> </t>
        </is>
      </c>
    </row>
    <row r="4">
      <c r="A4" s="4" t="inlineStr">
        <is>
          <t>Goodwill, Beginning Balance</t>
        </is>
      </c>
      <c r="B4" s="5" t="n">
        <v>614137</v>
      </c>
      <c r="C4" s="5" t="n">
        <v>416034</v>
      </c>
    </row>
    <row r="5">
      <c r="A5" s="4" t="inlineStr">
        <is>
          <t>Working capital adjustment</t>
        </is>
      </c>
      <c r="B5" s="4" t="inlineStr">
        <is>
          <t xml:space="preserve"> </t>
        </is>
      </c>
      <c r="C5" s="6" t="n">
        <v>195166</v>
      </c>
    </row>
    <row r="6">
      <c r="A6" s="4" t="inlineStr">
        <is>
          <t>Goodwill, Foreign Currency Translation Gain (Loss)</t>
        </is>
      </c>
      <c r="B6" s="6" t="n">
        <v>-26612</v>
      </c>
      <c r="C6" s="6" t="n">
        <v>2937</v>
      </c>
    </row>
    <row r="7">
      <c r="A7" s="4" t="inlineStr">
        <is>
          <t>Goodwill, Ending Balance</t>
        </is>
      </c>
      <c r="B7" s="6" t="n">
        <v>586832</v>
      </c>
      <c r="C7" s="6" t="n">
        <v>614137</v>
      </c>
    </row>
    <row r="8">
      <c r="A8" s="4" t="inlineStr">
        <is>
          <t>Goodwill, Purchase Accounting Adjustments</t>
        </is>
      </c>
      <c r="B8" s="6" t="n">
        <v>-693</v>
      </c>
      <c r="C8" s="4" t="inlineStr">
        <is>
          <t xml:space="preserve"> </t>
        </is>
      </c>
    </row>
    <row r="9">
      <c r="A9" s="4" t="inlineStr">
        <is>
          <t>Goodwill, Period Increase (Decrease)</t>
        </is>
      </c>
      <c r="B9" s="6" t="n">
        <v>-27305</v>
      </c>
      <c r="C9" s="6" t="n">
        <v>198103</v>
      </c>
    </row>
    <row r="10">
      <c r="A10" s="4" t="inlineStr">
        <is>
          <t>Code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Working capital adjustment</t>
        </is>
      </c>
      <c r="B12" s="4" t="inlineStr">
        <is>
          <t xml:space="preserve"> </t>
        </is>
      </c>
      <c r="C12" s="6" t="n">
        <v>139347</v>
      </c>
    </row>
    <row r="13">
      <c r="A13" s="4" t="inlineStr">
        <is>
          <t>Magicard Acquisition</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Working capital adjustment</t>
        </is>
      </c>
      <c r="B15" s="4" t="inlineStr">
        <is>
          <t xml:space="preserve"> </t>
        </is>
      </c>
      <c r="C15" s="6" t="n">
        <v>43235</v>
      </c>
    </row>
    <row r="16">
      <c r="A16" s="4" t="inlineStr">
        <is>
          <t>Nordic ID Acquisi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Working capital adjustment</t>
        </is>
      </c>
      <c r="B18" s="4" t="inlineStr">
        <is>
          <t xml:space="preserve"> </t>
        </is>
      </c>
      <c r="C18" s="6" t="n">
        <v>12584</v>
      </c>
    </row>
    <row r="19">
      <c r="A19" s="4" t="inlineStr">
        <is>
          <t>Identification Solution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6" t="n">
        <v>578935</v>
      </c>
      <c r="C21" s="6" t="n">
        <v>382347</v>
      </c>
    </row>
    <row r="22">
      <c r="A22" s="4" t="inlineStr">
        <is>
          <t>Working capital adjustment</t>
        </is>
      </c>
      <c r="B22" s="4" t="inlineStr">
        <is>
          <t xml:space="preserve"> </t>
        </is>
      </c>
      <c r="C22" s="6" t="n">
        <v>195166</v>
      </c>
    </row>
    <row r="23">
      <c r="A23" s="4" t="inlineStr">
        <is>
          <t>Goodwill, Foreign Currency Translation Gain (Loss)</t>
        </is>
      </c>
      <c r="B23" s="6" t="n">
        <v>-22091</v>
      </c>
      <c r="C23" s="6" t="n">
        <v>1422</v>
      </c>
    </row>
    <row r="24">
      <c r="A24" s="4" t="inlineStr">
        <is>
          <t>Goodwill, Ending Balance</t>
        </is>
      </c>
      <c r="B24" s="6" t="n">
        <v>556151</v>
      </c>
      <c r="C24" s="6" t="n">
        <v>578935</v>
      </c>
    </row>
    <row r="25">
      <c r="A25" s="4" t="inlineStr">
        <is>
          <t>Goodwill, Purchase Accounting Adjustments</t>
        </is>
      </c>
      <c r="B25" s="6" t="n">
        <v>-693</v>
      </c>
      <c r="C25" s="4" t="inlineStr">
        <is>
          <t xml:space="preserve"> </t>
        </is>
      </c>
    </row>
    <row r="26">
      <c r="A26" s="4" t="inlineStr">
        <is>
          <t>Workplace Safety</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35202</v>
      </c>
      <c r="C28" s="6" t="n">
        <v>33687</v>
      </c>
    </row>
    <row r="29">
      <c r="A29" s="4" t="inlineStr">
        <is>
          <t>Working capital adjustment</t>
        </is>
      </c>
      <c r="B29" s="4" t="inlineStr">
        <is>
          <t xml:space="preserve"> </t>
        </is>
      </c>
      <c r="C29" s="6" t="n">
        <v>0</v>
      </c>
    </row>
    <row r="30">
      <c r="A30" s="4" t="inlineStr">
        <is>
          <t>Goodwill, Foreign Currency Translation Gain (Loss)</t>
        </is>
      </c>
      <c r="B30" s="6" t="n">
        <v>-4521</v>
      </c>
      <c r="C30" s="6" t="n">
        <v>1515</v>
      </c>
    </row>
    <row r="31">
      <c r="A31" s="4" t="inlineStr">
        <is>
          <t>Goodwill, Ending Balance</t>
        </is>
      </c>
      <c r="B31" s="6" t="n">
        <v>30681</v>
      </c>
      <c r="C31" s="5" t="n">
        <v>35202</v>
      </c>
    </row>
    <row r="32">
      <c r="A32" s="4" t="inlineStr">
        <is>
          <t>Goodwill, Purchase Accounting Adjustments</t>
        </is>
      </c>
      <c r="B32" s="5" t="n">
        <v>0</v>
      </c>
      <c r="C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and Long-Lived Assets (Details) - USD ($) $ in Thousands</t>
        </is>
      </c>
      <c r="B1" s="2" t="inlineStr">
        <is>
          <t>12 Months Ended</t>
        </is>
      </c>
    </row>
    <row r="2">
      <c r="B2" s="2" t="inlineStr">
        <is>
          <t>Jul. 31, 2022</t>
        </is>
      </c>
      <c r="C2" s="2" t="inlineStr">
        <is>
          <t>Jul. 31, 2021</t>
        </is>
      </c>
    </row>
    <row r="3">
      <c r="A3" s="3" t="inlineStr">
        <is>
          <t>Finite-Lived Intangible Assets [Line Items]</t>
        </is>
      </c>
      <c r="B3" s="4" t="inlineStr">
        <is>
          <t xml:space="preserve"> </t>
        </is>
      </c>
      <c r="C3" s="4" t="inlineStr">
        <is>
          <t xml:space="preserve"> </t>
        </is>
      </c>
    </row>
    <row r="4">
      <c r="A4" s="4" t="inlineStr">
        <is>
          <t>Intangible Assets, Gross (Excluding Goodwill)</t>
        </is>
      </c>
      <c r="B4" s="5" t="n">
        <v>125711</v>
      </c>
      <c r="C4" s="5" t="n">
        <v>132094</v>
      </c>
    </row>
    <row r="5">
      <c r="A5" s="4" t="inlineStr">
        <is>
          <t>Finite-Lived Intangible Assets, Accumulated Amortization</t>
        </is>
      </c>
      <c r="B5" s="6" t="n">
        <v>51683</v>
      </c>
      <c r="C5" s="6" t="n">
        <v>39760</v>
      </c>
    </row>
    <row r="6">
      <c r="A6" s="4" t="inlineStr">
        <is>
          <t>Other intangible assets</t>
        </is>
      </c>
      <c r="B6" s="6" t="n">
        <v>74028</v>
      </c>
      <c r="C6" s="6" t="n">
        <v>92334</v>
      </c>
    </row>
    <row r="7">
      <c r="A7" s="4" t="inlineStr">
        <is>
          <t>Indefinite-lived Intangible Assets (Excluding Goodwill)</t>
        </is>
      </c>
      <c r="B7" s="5" t="n">
        <v>9422</v>
      </c>
      <c r="C7" s="5" t="n">
        <v>9745</v>
      </c>
    </row>
    <row r="8">
      <c r="A8" s="4" t="inlineStr">
        <is>
          <t>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3 years</t>
        </is>
      </c>
      <c r="C10" s="4" t="inlineStr">
        <is>
          <t>3 years</t>
        </is>
      </c>
    </row>
    <row r="11">
      <c r="A11" s="4" t="inlineStr">
        <is>
          <t>Finite-Lived Intangible Assets, Gross</t>
        </is>
      </c>
      <c r="B11" s="5" t="n">
        <v>1749</v>
      </c>
      <c r="C11" s="5" t="n">
        <v>1821</v>
      </c>
    </row>
    <row r="12">
      <c r="A12" s="4" t="inlineStr">
        <is>
          <t>Finite-Lived Intangible Assets, Accumulated Amortization</t>
        </is>
      </c>
      <c r="B12" s="6" t="n">
        <v>1014</v>
      </c>
      <c r="C12" s="6" t="n">
        <v>356</v>
      </c>
    </row>
    <row r="13">
      <c r="A13" s="4" t="inlineStr">
        <is>
          <t>Finite-Lived Intangible Assets, Net</t>
        </is>
      </c>
      <c r="B13" s="5" t="n">
        <v>735</v>
      </c>
      <c r="C13" s="5" t="n">
        <v>1465</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9 years</t>
        </is>
      </c>
      <c r="C16" s="4" t="inlineStr">
        <is>
          <t>9 years</t>
        </is>
      </c>
    </row>
    <row r="17">
      <c r="A17" s="4" t="inlineStr">
        <is>
          <t>Finite-Lived Intangible Assets, Gross</t>
        </is>
      </c>
      <c r="B17" s="5" t="n">
        <v>105404</v>
      </c>
      <c r="C17" s="5" t="n">
        <v>110950</v>
      </c>
    </row>
    <row r="18">
      <c r="A18" s="4" t="inlineStr">
        <is>
          <t>Finite-Lived Intangible Assets, Accumulated Amortization</t>
        </is>
      </c>
      <c r="B18" s="6" t="n">
        <v>48428</v>
      </c>
      <c r="C18" s="6" t="n">
        <v>39069</v>
      </c>
    </row>
    <row r="19">
      <c r="A19" s="4" t="inlineStr">
        <is>
          <t>Finite-Lived Intangible Assets, Net</t>
        </is>
      </c>
      <c r="B19" s="5" t="n">
        <v>56976</v>
      </c>
      <c r="C19" s="6" t="n">
        <v>71881</v>
      </c>
    </row>
    <row r="20">
      <c r="A20" s="4" t="inlineStr">
        <is>
          <t>Technology-Based Intangible Asse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5 years</t>
        </is>
      </c>
      <c r="C22" s="4" t="inlineStr">
        <is>
          <t xml:space="preserve"> </t>
        </is>
      </c>
    </row>
    <row r="23">
      <c r="A23" s="4" t="inlineStr">
        <is>
          <t>Finite-Lived Intangible Assets, Gross</t>
        </is>
      </c>
      <c r="B23" s="5" t="n">
        <v>9136</v>
      </c>
      <c r="C23" s="6" t="n">
        <v>9578</v>
      </c>
    </row>
    <row r="24">
      <c r="A24" s="4" t="inlineStr">
        <is>
          <t>Finite-Lived Intangible Assets, Accumulated Amortization</t>
        </is>
      </c>
      <c r="B24" s="6" t="n">
        <v>2241</v>
      </c>
      <c r="C24" s="6" t="n">
        <v>335</v>
      </c>
    </row>
    <row r="25">
      <c r="A25" s="4" t="inlineStr">
        <is>
          <t>Finite-Lived Intangible Assets, Net</t>
        </is>
      </c>
      <c r="B25" s="5" t="n">
        <v>6895</v>
      </c>
      <c r="C25" s="5" t="n">
        <v>92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ong-Lived Assets - Additional Information (Details) - USD ($) $ in Thousands</t>
        </is>
      </c>
      <c r="B1" s="2" t="inlineStr">
        <is>
          <t>12 Months Ended</t>
        </is>
      </c>
    </row>
    <row r="2">
      <c r="B2" s="2" t="inlineStr">
        <is>
          <t>Jul. 31, 2022</t>
        </is>
      </c>
      <c r="C2" s="2" t="inlineStr">
        <is>
          <t>Jul. 31, 2021</t>
        </is>
      </c>
      <c r="D2" s="2" t="inlineStr">
        <is>
          <t>Jul.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4966</v>
      </c>
      <c r="C4" s="5" t="n">
        <v>7077</v>
      </c>
      <c r="D4" s="5" t="n">
        <v>5219</v>
      </c>
    </row>
    <row r="5">
      <c r="A5" s="4" t="inlineStr">
        <is>
          <t>Finite-Lived Intangible Asset, Expected Amortization, Year One</t>
        </is>
      </c>
      <c r="B5" s="6" t="n">
        <v>11739</v>
      </c>
      <c r="C5" s="4" t="inlineStr">
        <is>
          <t xml:space="preserve"> </t>
        </is>
      </c>
      <c r="D5" s="4" t="inlineStr">
        <is>
          <t xml:space="preserve"> </t>
        </is>
      </c>
    </row>
    <row r="6">
      <c r="A6" s="4" t="inlineStr">
        <is>
          <t>Finite-Lived Intangible Asset, Expected Amortization, Year Two</t>
        </is>
      </c>
      <c r="B6" s="6" t="n">
        <v>9312</v>
      </c>
      <c r="C6" s="4" t="inlineStr">
        <is>
          <t xml:space="preserve"> </t>
        </is>
      </c>
      <c r="D6" s="4" t="inlineStr">
        <is>
          <t xml:space="preserve"> </t>
        </is>
      </c>
    </row>
    <row r="7">
      <c r="A7" s="4" t="inlineStr">
        <is>
          <t>Finite-Lived Intangible Asset, Expected Amortization, Year Three</t>
        </is>
      </c>
      <c r="B7" s="6" t="n">
        <v>8987</v>
      </c>
      <c r="C7" s="4" t="inlineStr">
        <is>
          <t xml:space="preserve"> </t>
        </is>
      </c>
      <c r="D7" s="4" t="inlineStr">
        <is>
          <t xml:space="preserve"> </t>
        </is>
      </c>
    </row>
    <row r="8">
      <c r="A8" s="4" t="inlineStr">
        <is>
          <t>Finite-Lived Intangible Assets, Amortization Expense, Year Four</t>
        </is>
      </c>
      <c r="B8" s="6" t="n">
        <v>8114</v>
      </c>
      <c r="C8" s="4" t="inlineStr">
        <is>
          <t xml:space="preserve"> </t>
        </is>
      </c>
      <c r="D8" s="4" t="inlineStr">
        <is>
          <t xml:space="preserve"> </t>
        </is>
      </c>
    </row>
    <row r="9">
      <c r="A9" s="4" t="inlineStr">
        <is>
          <t>Finite-Lived Intangible Asset, Expected Amortization, Year Five</t>
        </is>
      </c>
      <c r="B9" s="6" t="n">
        <v>7628</v>
      </c>
      <c r="C9" s="4" t="inlineStr">
        <is>
          <t xml:space="preserve"> </t>
        </is>
      </c>
      <c r="D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row>
    <row r="11">
      <c r="A11" s="4" t="inlineStr">
        <is>
          <t>Impairment of Intangible Assets, Indefinite-lived (Excluding Goodwill)</t>
        </is>
      </c>
      <c r="B11" s="6" t="n">
        <v>0</v>
      </c>
      <c r="C11" s="6" t="n">
        <v>0</v>
      </c>
      <c r="D11" s="6" t="n">
        <v>8665</v>
      </c>
    </row>
    <row r="12">
      <c r="A12" s="4" t="inlineStr">
        <is>
          <t>Tangible Asset Impairment Charges</t>
        </is>
      </c>
      <c r="B12" s="4" t="inlineStr">
        <is>
          <t xml:space="preserve"> </t>
        </is>
      </c>
      <c r="C12" s="4" t="inlineStr">
        <is>
          <t xml:space="preserve"> </t>
        </is>
      </c>
      <c r="D12" s="6" t="n">
        <v>2681</v>
      </c>
    </row>
    <row r="13">
      <c r="A13" s="4" t="inlineStr">
        <is>
          <t>Operating Lease, Impairment Loss</t>
        </is>
      </c>
      <c r="B13" s="4" t="inlineStr">
        <is>
          <t xml:space="preserve"> </t>
        </is>
      </c>
      <c r="C13" s="4" t="inlineStr">
        <is>
          <t xml:space="preserve"> </t>
        </is>
      </c>
      <c r="D13" s="6" t="n">
        <v>2475</v>
      </c>
    </row>
    <row r="14">
      <c r="A14" s="4" t="inlineStr">
        <is>
          <t>Impairment charges</t>
        </is>
      </c>
      <c r="B14" s="5" t="n">
        <v>0</v>
      </c>
      <c r="C14" s="5" t="n">
        <v>0</v>
      </c>
      <c r="D14" s="6" t="n">
        <v>13821</v>
      </c>
    </row>
    <row r="15">
      <c r="A15" s="4" t="inlineStr">
        <is>
          <t>Identification Solutions</t>
        </is>
      </c>
      <c r="B15" s="4" t="inlineStr">
        <is>
          <t xml:space="preserve"> </t>
        </is>
      </c>
      <c r="C15" s="4" t="inlineStr">
        <is>
          <t xml:space="preserve"> </t>
        </is>
      </c>
      <c r="D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row>
    <row r="17">
      <c r="A17" s="4" t="inlineStr">
        <is>
          <t>Tangible Asset Impairment Charges</t>
        </is>
      </c>
      <c r="B17" s="4" t="inlineStr">
        <is>
          <t xml:space="preserve"> </t>
        </is>
      </c>
      <c r="C17" s="4" t="inlineStr">
        <is>
          <t xml:space="preserve"> </t>
        </is>
      </c>
      <c r="D17" s="6" t="n">
        <v>2353</v>
      </c>
    </row>
    <row r="18">
      <c r="A18" s="4" t="inlineStr">
        <is>
          <t>Operating Lease, Impairment Loss</t>
        </is>
      </c>
      <c r="B18" s="4" t="inlineStr">
        <is>
          <t xml:space="preserve"> </t>
        </is>
      </c>
      <c r="C18" s="4" t="inlineStr">
        <is>
          <t xml:space="preserve"> </t>
        </is>
      </c>
      <c r="D18" s="6" t="n">
        <v>440</v>
      </c>
    </row>
    <row r="19">
      <c r="A19" s="4" t="inlineStr">
        <is>
          <t>Impairment charges</t>
        </is>
      </c>
      <c r="B19" s="4" t="inlineStr">
        <is>
          <t xml:space="preserve"> </t>
        </is>
      </c>
      <c r="C19" s="4" t="inlineStr">
        <is>
          <t xml:space="preserve"> </t>
        </is>
      </c>
      <c r="D19" s="6" t="n">
        <v>2792</v>
      </c>
    </row>
    <row r="20">
      <c r="A20" s="4" t="inlineStr">
        <is>
          <t>Workplace Safety</t>
        </is>
      </c>
      <c r="B20" s="4" t="inlineStr">
        <is>
          <t xml:space="preserve"> </t>
        </is>
      </c>
      <c r="C20" s="4" t="inlineStr">
        <is>
          <t xml:space="preserve"> </t>
        </is>
      </c>
      <c r="D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row>
    <row r="22">
      <c r="A22" s="4" t="inlineStr">
        <is>
          <t>Tangible Asset Impairment Charges</t>
        </is>
      </c>
      <c r="B22" s="4" t="inlineStr">
        <is>
          <t xml:space="preserve"> </t>
        </is>
      </c>
      <c r="C22" s="4" t="inlineStr">
        <is>
          <t xml:space="preserve"> </t>
        </is>
      </c>
      <c r="D22" s="6" t="n">
        <v>328</v>
      </c>
    </row>
    <row r="23">
      <c r="A23" s="4" t="inlineStr">
        <is>
          <t>Operating Lease, Impairment Loss</t>
        </is>
      </c>
      <c r="B23" s="4" t="inlineStr">
        <is>
          <t xml:space="preserve"> </t>
        </is>
      </c>
      <c r="C23" s="4" t="inlineStr">
        <is>
          <t xml:space="preserve"> </t>
        </is>
      </c>
      <c r="D23" s="6" t="n">
        <v>2035</v>
      </c>
    </row>
    <row r="24">
      <c r="A24" s="4" t="inlineStr">
        <is>
          <t>Impairment charges</t>
        </is>
      </c>
      <c r="B24" s="4" t="inlineStr">
        <is>
          <t xml:space="preserve"> </t>
        </is>
      </c>
      <c r="C24" s="4" t="inlineStr">
        <is>
          <t xml:space="preserve"> </t>
        </is>
      </c>
      <c r="D24" s="5" t="n">
        <v>110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Operating Lease Cost (Details) - USD ($) $ in Thousands</t>
        </is>
      </c>
      <c r="B1" s="2" t="inlineStr">
        <is>
          <t>12 Months Ended</t>
        </is>
      </c>
    </row>
    <row r="2">
      <c r="B2" s="2" t="inlineStr">
        <is>
          <t>Jul. 31, 2022</t>
        </is>
      </c>
      <c r="C2" s="2" t="inlineStr">
        <is>
          <t>Jul. 31, 2021</t>
        </is>
      </c>
      <c r="D2" s="2" t="inlineStr">
        <is>
          <t>Jul. 31, 2020</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Payments</t>
        </is>
      </c>
      <c r="B4" s="5" t="n">
        <v>19005</v>
      </c>
      <c r="C4" s="5" t="n">
        <v>18334</v>
      </c>
      <c r="D4" s="4" t="inlineStr">
        <is>
          <t xml:space="preserve"> </t>
        </is>
      </c>
    </row>
    <row r="5">
      <c r="A5" s="4" t="inlineStr">
        <is>
          <t>Right-of-Use Asset Obtained in Exchange for Operating Lease Liability</t>
        </is>
      </c>
      <c r="B5" s="5" t="n">
        <v>7607</v>
      </c>
      <c r="C5" s="5" t="n">
        <v>16522</v>
      </c>
      <c r="D5" s="4" t="inlineStr">
        <is>
          <t xml:space="preserve"> </t>
        </is>
      </c>
    </row>
    <row r="6">
      <c r="A6" s="4" t="inlineStr">
        <is>
          <t>Operating Lease, Weighted Average Remaining Lease Term</t>
        </is>
      </c>
      <c r="B6" s="4" t="inlineStr">
        <is>
          <t>2 years 8 months 12 days</t>
        </is>
      </c>
      <c r="C6" s="4" t="inlineStr">
        <is>
          <t>3 years</t>
        </is>
      </c>
      <c r="D6" s="4" t="inlineStr">
        <is>
          <t xml:space="preserve"> </t>
        </is>
      </c>
    </row>
    <row r="7">
      <c r="A7" s="4" t="inlineStr">
        <is>
          <t>Operating Lease, Weighted Average Discount Rate, Percent</t>
        </is>
      </c>
      <c r="B7" s="9" t="n">
        <v>0.039</v>
      </c>
      <c r="C7" s="9" t="n">
        <v>0.033</v>
      </c>
      <c r="D7" s="4" t="inlineStr">
        <is>
          <t xml:space="preserve"> </t>
        </is>
      </c>
    </row>
    <row r="8">
      <c r="A8" s="4" t="inlineStr">
        <is>
          <t>Cost of Sales [Member]</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Cost</t>
        </is>
      </c>
      <c r="B10" s="5" t="n">
        <v>7893</v>
      </c>
      <c r="C10" s="5" t="n">
        <v>8268</v>
      </c>
      <c r="D10" s="5" t="n">
        <v>9197</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Cost</t>
        </is>
      </c>
      <c r="B13" s="5" t="n">
        <v>9822</v>
      </c>
      <c r="C13" s="5" t="n">
        <v>8625</v>
      </c>
      <c r="D13" s="5" t="n">
        <v>89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 Maturity Disclosure (Details) $ in Thousands</t>
        </is>
      </c>
      <c r="B1" s="2" t="inlineStr">
        <is>
          <t>Jul. 31, 2022 USD ($)</t>
        </is>
      </c>
    </row>
    <row r="2">
      <c r="A2" s="3" t="inlineStr">
        <is>
          <t>Leases [Abstract]</t>
        </is>
      </c>
      <c r="B2" s="4" t="inlineStr">
        <is>
          <t xml:space="preserve"> </t>
        </is>
      </c>
    </row>
    <row r="3">
      <c r="A3" s="4" t="inlineStr">
        <is>
          <t>Lessee, Operating Lease, Liability, to be Paid, Year One</t>
        </is>
      </c>
      <c r="B3" s="5" t="n">
        <v>16002</v>
      </c>
    </row>
    <row r="4">
      <c r="A4" s="4" t="inlineStr">
        <is>
          <t>Lessee, Operating Lease, Liability, to be Paid, Year Two</t>
        </is>
      </c>
      <c r="B4" s="6" t="n">
        <v>11317</v>
      </c>
    </row>
    <row r="5">
      <c r="A5" s="4" t="inlineStr">
        <is>
          <t>Lessee, Operating Lease, Liability, to be Paid, Year Three</t>
        </is>
      </c>
      <c r="B5" s="6" t="n">
        <v>5632</v>
      </c>
    </row>
    <row r="6">
      <c r="A6" s="4" t="inlineStr">
        <is>
          <t>Lessee, Operating Lease, Liability, to be Paid, Year Four</t>
        </is>
      </c>
      <c r="B6" s="6" t="n">
        <v>2234</v>
      </c>
    </row>
    <row r="7">
      <c r="A7" s="4" t="inlineStr">
        <is>
          <t>Lessee, Operating Lease, Liability, to be Paid, Year Five</t>
        </is>
      </c>
      <c r="B7" s="6" t="n">
        <v>679</v>
      </c>
    </row>
    <row r="8">
      <c r="A8" s="4" t="inlineStr">
        <is>
          <t>Lessee, Operating Lease, Liability, to be Paid, after Year Five</t>
        </is>
      </c>
      <c r="B8" s="6" t="n">
        <v>124</v>
      </c>
    </row>
    <row r="9">
      <c r="A9" s="4" t="inlineStr">
        <is>
          <t>Lessee, Operating Lease, Liability, to be Paid</t>
        </is>
      </c>
      <c r="B9" s="6" t="n">
        <v>35988</v>
      </c>
    </row>
    <row r="10">
      <c r="A10" s="4" t="inlineStr">
        <is>
          <t>Lessee, Operating Lease, Liability, Undiscounted Excess Amount</t>
        </is>
      </c>
      <c r="B10" s="6" t="n">
        <v>-1842</v>
      </c>
    </row>
    <row r="11">
      <c r="A11" s="4" t="inlineStr">
        <is>
          <t>Operating Lease, Liability</t>
        </is>
      </c>
      <c r="B11" s="5" t="n">
        <v>34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Jul. 31, 2022</t>
        </is>
      </c>
      <c r="C2" s="2" t="inlineStr">
        <is>
          <t>Jul. 31, 2021</t>
        </is>
      </c>
      <c r="D2" s="2" t="inlineStr">
        <is>
          <t>Jul. 31, 2020</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arrangement with individual, recorded liability</t>
        </is>
      </c>
      <c r="B4" s="5" t="n">
        <v>18043</v>
      </c>
      <c r="C4" s="5" t="n">
        <v>20144</v>
      </c>
      <c r="D4" s="4" t="inlineStr">
        <is>
          <t xml:space="preserve"> </t>
        </is>
      </c>
    </row>
    <row r="5">
      <c r="A5" s="4" t="inlineStr">
        <is>
          <t>Accrued retirement and profit-sharing contributions</t>
        </is>
      </c>
      <c r="B5" s="6" t="n">
        <v>3644</v>
      </c>
      <c r="C5" s="6" t="n">
        <v>3686</v>
      </c>
      <c r="D5" s="4" t="inlineStr">
        <is>
          <t xml:space="preserve"> </t>
        </is>
      </c>
    </row>
    <row r="6">
      <c r="A6" s="4" t="inlineStr">
        <is>
          <t>Pension and other postretirement benefit expense</t>
        </is>
      </c>
      <c r="B6" s="5" t="n">
        <v>15063</v>
      </c>
      <c r="C6" s="5" t="n">
        <v>13246</v>
      </c>
      <c r="D6" s="5" t="n">
        <v>121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l. 31, 2022</t>
        </is>
      </c>
      <c r="C2" s="2" t="inlineStr">
        <is>
          <t>Jul. 31, 2021</t>
        </is>
      </c>
      <c r="D2" s="2" t="inlineStr">
        <is>
          <t>Jul. 31, 2020</t>
        </is>
      </c>
    </row>
    <row r="3">
      <c r="A3" s="4" t="inlineStr">
        <is>
          <t>Net sales</t>
        </is>
      </c>
      <c r="B3" s="5" t="n">
        <v>1302062</v>
      </c>
      <c r="C3" s="5" t="n">
        <v>1144698</v>
      </c>
      <c r="D3" s="5" t="n">
        <v>1081299</v>
      </c>
    </row>
    <row r="4">
      <c r="A4" s="4" t="inlineStr">
        <is>
          <t>Cost of goods sold</t>
        </is>
      </c>
      <c r="B4" s="6" t="n">
        <v>670510</v>
      </c>
      <c r="C4" s="6" t="n">
        <v>583252</v>
      </c>
      <c r="D4" s="6" t="n">
        <v>552734</v>
      </c>
    </row>
    <row r="5">
      <c r="A5" s="4" t="inlineStr">
        <is>
          <t>Gross margin</t>
        </is>
      </c>
      <c r="B5" s="6" t="n">
        <v>631552</v>
      </c>
      <c r="C5" s="6" t="n">
        <v>561446</v>
      </c>
      <c r="D5" s="6" t="n">
        <v>528565</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58548</v>
      </c>
      <c r="C7" s="6" t="n">
        <v>44551</v>
      </c>
      <c r="D7" s="6" t="n">
        <v>40662</v>
      </c>
    </row>
    <row r="8">
      <c r="A8" s="4" t="inlineStr">
        <is>
          <t>Selling, general and administrative</t>
        </is>
      </c>
      <c r="B8" s="6" t="n">
        <v>379992</v>
      </c>
      <c r="C8" s="6" t="n">
        <v>349768</v>
      </c>
      <c r="D8" s="6" t="n">
        <v>336059</v>
      </c>
    </row>
    <row r="9">
      <c r="A9" s="4" t="inlineStr">
        <is>
          <t>Impairment of Intangible Assets, Indefinite-lived (Excluding Goodwill)</t>
        </is>
      </c>
      <c r="B9" s="6" t="n">
        <v>0</v>
      </c>
      <c r="C9" s="6" t="n">
        <v>0</v>
      </c>
      <c r="D9" s="6" t="n">
        <v>8665</v>
      </c>
    </row>
    <row r="10">
      <c r="A10" s="4" t="inlineStr">
        <is>
          <t>Total operating expenses</t>
        </is>
      </c>
      <c r="B10" s="6" t="n">
        <v>438540</v>
      </c>
      <c r="C10" s="6" t="n">
        <v>394319</v>
      </c>
      <c r="D10" s="6" t="n">
        <v>390542</v>
      </c>
    </row>
    <row r="11">
      <c r="A11" s="4" t="inlineStr">
        <is>
          <t>Operating income</t>
        </is>
      </c>
      <c r="B11" s="6" t="n">
        <v>193012</v>
      </c>
      <c r="C11" s="6" t="n">
        <v>167127</v>
      </c>
      <c r="D11" s="6" t="n">
        <v>138023</v>
      </c>
    </row>
    <row r="12">
      <c r="A12" s="3" t="inlineStr">
        <is>
          <t>Other income (expense):</t>
        </is>
      </c>
      <c r="B12" s="4" t="inlineStr">
        <is>
          <t xml:space="preserve"> </t>
        </is>
      </c>
      <c r="C12" s="4" t="inlineStr">
        <is>
          <t xml:space="preserve"> </t>
        </is>
      </c>
      <c r="D12" s="4" t="inlineStr">
        <is>
          <t xml:space="preserve"> </t>
        </is>
      </c>
    </row>
    <row r="13">
      <c r="A13" s="4" t="inlineStr">
        <is>
          <t>Investment and other income</t>
        </is>
      </c>
      <c r="B13" s="6" t="n">
        <v>244</v>
      </c>
      <c r="C13" s="6" t="n">
        <v>4333</v>
      </c>
      <c r="D13" s="6" t="n">
        <v>5079</v>
      </c>
    </row>
    <row r="14">
      <c r="A14" s="4" t="inlineStr">
        <is>
          <t>Interest expense</t>
        </is>
      </c>
      <c r="B14" s="6" t="n">
        <v>-1276</v>
      </c>
      <c r="C14" s="6" t="n">
        <v>-437</v>
      </c>
      <c r="D14" s="6" t="n">
        <v>-2166</v>
      </c>
    </row>
    <row r="15">
      <c r="A15" s="4" t="inlineStr">
        <is>
          <t>Income before income taxes and losses of unconsolidated affiliate</t>
        </is>
      </c>
      <c r="B15" s="6" t="n">
        <v>191980</v>
      </c>
      <c r="C15" s="6" t="n">
        <v>171023</v>
      </c>
      <c r="D15" s="6" t="n">
        <v>140936</v>
      </c>
    </row>
    <row r="16">
      <c r="A16" s="4" t="inlineStr">
        <is>
          <t>Income tax expense</t>
        </is>
      </c>
      <c r="B16" s="6" t="n">
        <v>42001</v>
      </c>
      <c r="C16" s="6" t="n">
        <v>35610</v>
      </c>
      <c r="D16" s="6" t="n">
        <v>28321</v>
      </c>
    </row>
    <row r="17">
      <c r="A17" s="4" t="inlineStr">
        <is>
          <t>Income before losses of unconsolidated affiliate</t>
        </is>
      </c>
      <c r="B17" s="6" t="n">
        <v>149979</v>
      </c>
      <c r="C17" s="6" t="n">
        <v>135413</v>
      </c>
      <c r="D17" s="6" t="n">
        <v>112615</v>
      </c>
    </row>
    <row r="18">
      <c r="A18" s="4" t="inlineStr">
        <is>
          <t>Equity in losses of unconsolidated affiliate</t>
        </is>
      </c>
      <c r="B18" s="6" t="n">
        <v>0</v>
      </c>
      <c r="C18" s="6" t="n">
        <v>-5754</v>
      </c>
      <c r="D18" s="6" t="n">
        <v>-246</v>
      </c>
    </row>
    <row r="19">
      <c r="A19" s="4" t="inlineStr">
        <is>
          <t>Net income</t>
        </is>
      </c>
      <c r="B19" s="5" t="n">
        <v>149979</v>
      </c>
      <c r="C19" s="5" t="n">
        <v>129659</v>
      </c>
      <c r="D19" s="5" t="n">
        <v>112369</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t>
        </is>
      </c>
      <c r="B21" s="6" t="n">
        <v>51321</v>
      </c>
      <c r="C21" s="6" t="n">
        <v>52039</v>
      </c>
      <c r="D21" s="6" t="n">
        <v>52763</v>
      </c>
    </row>
    <row r="22">
      <c r="A22" s="4" t="inlineStr">
        <is>
          <t>Diluted</t>
        </is>
      </c>
      <c r="B22" s="6" t="n">
        <v>51651</v>
      </c>
      <c r="C22" s="6" t="n">
        <v>52409</v>
      </c>
      <c r="D22" s="6" t="n">
        <v>53231</v>
      </c>
    </row>
    <row r="23">
      <c r="A23" s="4" t="inlineStr">
        <is>
          <t>Class A Nonvoting Common Stock</t>
        </is>
      </c>
      <c r="B23" s="4" t="inlineStr">
        <is>
          <t xml:space="preserve"> </t>
        </is>
      </c>
      <c r="C23" s="4" t="inlineStr">
        <is>
          <t xml:space="preserve"> </t>
        </is>
      </c>
      <c r="D23" s="4" t="inlineStr">
        <is>
          <t xml:space="preserve"> </t>
        </is>
      </c>
    </row>
    <row r="24">
      <c r="A24" s="3" t="inlineStr">
        <is>
          <t>Earnings per share:</t>
        </is>
      </c>
      <c r="B24" s="4" t="inlineStr">
        <is>
          <t xml:space="preserve"> </t>
        </is>
      </c>
      <c r="C24" s="4" t="inlineStr">
        <is>
          <t xml:space="preserve"> </t>
        </is>
      </c>
      <c r="D24" s="4" t="inlineStr">
        <is>
          <t xml:space="preserve"> </t>
        </is>
      </c>
    </row>
    <row r="25">
      <c r="A25" s="4" t="inlineStr">
        <is>
          <t>Basic</t>
        </is>
      </c>
      <c r="B25" s="7" t="n">
        <v>2.92</v>
      </c>
      <c r="C25" s="7" t="n">
        <v>2.49</v>
      </c>
      <c r="D25" s="7" t="n">
        <v>2.13</v>
      </c>
    </row>
    <row r="26">
      <c r="A26" s="4" t="inlineStr">
        <is>
          <t>Diluted</t>
        </is>
      </c>
      <c r="B26" s="8" t="n">
        <v>2.9</v>
      </c>
      <c r="C26" s="8" t="n">
        <v>2.47</v>
      </c>
      <c r="D26" s="8" t="n">
        <v>2.11</v>
      </c>
    </row>
    <row r="27">
      <c r="A27" s="4" t="inlineStr">
        <is>
          <t>Class B Voting Common Stock</t>
        </is>
      </c>
      <c r="B27" s="4" t="inlineStr">
        <is>
          <t xml:space="preserve"> </t>
        </is>
      </c>
      <c r="C27" s="4" t="inlineStr">
        <is>
          <t xml:space="preserve"> </t>
        </is>
      </c>
      <c r="D27" s="4" t="inlineStr">
        <is>
          <t xml:space="preserve"> </t>
        </is>
      </c>
    </row>
    <row r="28">
      <c r="A28" s="3" t="inlineStr">
        <is>
          <t>Earnings per share:</t>
        </is>
      </c>
      <c r="B28" s="4" t="inlineStr">
        <is>
          <t xml:space="preserve"> </t>
        </is>
      </c>
      <c r="C28" s="4" t="inlineStr">
        <is>
          <t xml:space="preserve"> </t>
        </is>
      </c>
      <c r="D28" s="4" t="inlineStr">
        <is>
          <t xml:space="preserve"> </t>
        </is>
      </c>
    </row>
    <row r="29">
      <c r="A29" s="4" t="inlineStr">
        <is>
          <t>Basic</t>
        </is>
      </c>
      <c r="B29" s="8" t="n">
        <v>2.91</v>
      </c>
      <c r="C29" s="8" t="n">
        <v>2.48</v>
      </c>
      <c r="D29" s="8" t="n">
        <v>2.11</v>
      </c>
    </row>
    <row r="30">
      <c r="A30" s="4" t="inlineStr">
        <is>
          <t>Diluted</t>
        </is>
      </c>
      <c r="B30" s="7" t="n">
        <v>2.89</v>
      </c>
      <c r="C30" s="7" t="n">
        <v>2.46</v>
      </c>
      <c r="D30" s="7" t="n">
        <v>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l. 31, 2022</t>
        </is>
      </c>
      <c r="C1" s="2" t="inlineStr">
        <is>
          <t>Jul. 31, 2021</t>
        </is>
      </c>
    </row>
    <row r="2">
      <c r="A2" s="3" t="inlineStr">
        <is>
          <t>Line of Credit Facilities [Line Items]</t>
        </is>
      </c>
      <c r="B2" s="4" t="inlineStr">
        <is>
          <t xml:space="preserve"> </t>
        </is>
      </c>
      <c r="C2" s="4" t="inlineStr">
        <is>
          <t xml:space="preserve"> </t>
        </is>
      </c>
    </row>
    <row r="3">
      <c r="A3" s="4" t="inlineStr">
        <is>
          <t>Long-term Line of Credit</t>
        </is>
      </c>
      <c r="B3" s="5" t="n">
        <v>95000</v>
      </c>
      <c r="C3" s="5" t="n">
        <v>38000</v>
      </c>
    </row>
    <row r="4">
      <c r="A4" s="4" t="inlineStr">
        <is>
          <t>Line of Credit Facility, Interest Rate at Period End</t>
        </is>
      </c>
      <c r="B4" s="9" t="n">
        <v>0.0273</v>
      </c>
      <c r="C4" s="9" t="n">
        <v>0.0083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Debt - Additional Information (Details) - USD ($) $ in Thousands</t>
        </is>
      </c>
      <c r="B1" s="2" t="inlineStr">
        <is>
          <t>12 Months Ended</t>
        </is>
      </c>
    </row>
    <row r="2">
      <c r="B2" s="2" t="inlineStr">
        <is>
          <t>Jul. 31, 2022</t>
        </is>
      </c>
      <c r="C2" s="2" t="inlineStr">
        <is>
          <t>Jul. 31, 2021</t>
        </is>
      </c>
    </row>
    <row r="3">
      <c r="A3" s="3" t="inlineStr">
        <is>
          <t>Line of Credit Facility [Line Items]</t>
        </is>
      </c>
      <c r="B3" s="4" t="inlineStr">
        <is>
          <t xml:space="preserve"> </t>
        </is>
      </c>
      <c r="C3" s="4" t="inlineStr">
        <is>
          <t xml:space="preserve"> </t>
        </is>
      </c>
    </row>
    <row r="4">
      <c r="A4" s="4" t="inlineStr">
        <is>
          <t>Line of credit, current borrowing capacity</t>
        </is>
      </c>
      <c r="B4" s="5" t="n">
        <v>200000</v>
      </c>
      <c r="C4" s="4" t="inlineStr">
        <is>
          <t xml:space="preserve"> </t>
        </is>
      </c>
    </row>
    <row r="5">
      <c r="A5" s="4" t="inlineStr">
        <is>
          <t>Line of credit, maximum borrowing capacity</t>
        </is>
      </c>
      <c r="B5" s="6" t="n">
        <v>400000</v>
      </c>
      <c r="C5" s="4" t="inlineStr">
        <is>
          <t xml:space="preserve"> </t>
        </is>
      </c>
    </row>
    <row r="6">
      <c r="A6" s="4" t="inlineStr">
        <is>
          <t>Line of credit facility, maximum amount outstanding during period</t>
        </is>
      </c>
      <c r="B6" s="6" t="n">
        <v>120000</v>
      </c>
      <c r="C6" s="4" t="inlineStr">
        <is>
          <t xml:space="preserve"> </t>
        </is>
      </c>
    </row>
    <row r="7">
      <c r="A7" s="4" t="inlineStr">
        <is>
          <t>Line of credit, remaining borrowing capacity</t>
        </is>
      </c>
      <c r="B7" s="6" t="n">
        <v>103400</v>
      </c>
      <c r="C7" s="4" t="inlineStr">
        <is>
          <t xml:space="preserve"> </t>
        </is>
      </c>
    </row>
    <row r="8">
      <c r="A8" s="4" t="inlineStr">
        <is>
          <t>Line of credit, remaining maximum borrowing capacity</t>
        </is>
      </c>
      <c r="B8" s="5" t="n">
        <v>303400</v>
      </c>
      <c r="C8" s="4" t="inlineStr">
        <is>
          <t xml:space="preserve"> </t>
        </is>
      </c>
    </row>
    <row r="9">
      <c r="A9" s="4" t="inlineStr">
        <is>
          <t>Debt to EBITDA Ratio</t>
        </is>
      </c>
      <c r="B9" s="4" t="inlineStr">
        <is>
          <t>0.37 to 1.0</t>
        </is>
      </c>
      <c r="C9" s="4" t="inlineStr">
        <is>
          <t xml:space="preserve"> </t>
        </is>
      </c>
    </row>
    <row r="10">
      <c r="A10" s="4" t="inlineStr">
        <is>
          <t>Interest Expense Coverage Ratio</t>
        </is>
      </c>
      <c r="B10" s="4" t="inlineStr">
        <is>
          <t>190.0 to 1.0</t>
        </is>
      </c>
      <c r="C10" s="4" t="inlineStr">
        <is>
          <t xml:space="preserve"> </t>
        </is>
      </c>
    </row>
    <row r="11">
      <c r="A11" s="4" t="inlineStr">
        <is>
          <t>Letters of credit outstanding</t>
        </is>
      </c>
      <c r="B11" s="5" t="n">
        <v>1643</v>
      </c>
      <c r="C11" s="5" t="n">
        <v>2901</v>
      </c>
    </row>
    <row r="12">
      <c r="A12" s="4" t="inlineStr">
        <is>
          <t>Line of Credit Facility, Interest Rate Description</t>
        </is>
      </c>
      <c r="B12" s="4" t="inlineStr">
        <is>
          <t>Under this revolving loan agreement, the Company has the option to select either a Eurocurrency rate loan that bears interest at the LIBOR rate plus a margin based on the Company's consolidated net leverage ratio or a base interest rate (based upon the higher of the federal funds rate plus 0.5%, the prime rate of the Bank of Montreal plus a margin based on the Company’s consolidated net leverage ratio, or the Eurocurrency base rate at the LIBOR rate plus a margin based on the Company’s consolidated net leverage ratio plus 1%).</t>
        </is>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Investments - Schedule of Capital Stock (Details) - USD ($) $ / shares in Units, $ in Thousands</t>
        </is>
      </c>
      <c r="B1" s="2" t="inlineStr">
        <is>
          <t>12 Months Ended</t>
        </is>
      </c>
    </row>
    <row r="2">
      <c r="B2" s="2" t="inlineStr">
        <is>
          <t>Jul. 31, 2022</t>
        </is>
      </c>
      <c r="C2" s="2" t="inlineStr">
        <is>
          <t>Jul. 31, 2021</t>
        </is>
      </c>
    </row>
    <row r="3">
      <c r="A3" s="3" t="inlineStr">
        <is>
          <t>Class of Stock [Line Items]</t>
        </is>
      </c>
      <c r="B3" s="4" t="inlineStr">
        <is>
          <t xml:space="preserve"> </t>
        </is>
      </c>
      <c r="C3" s="4" t="inlineStr">
        <is>
          <t xml:space="preserve"> </t>
        </is>
      </c>
    </row>
    <row r="4">
      <c r="A4" s="4" t="inlineStr">
        <is>
          <t>Noncumulative Cash Dividend</t>
        </is>
      </c>
      <c r="B4" s="10" t="n">
        <v>0.01665</v>
      </c>
      <c r="C4" s="4" t="inlineStr">
        <is>
          <t xml:space="preserve"> </t>
        </is>
      </c>
    </row>
    <row r="5">
      <c r="A5" s="4" t="inlineStr">
        <is>
          <t>Common Stock, Value, Issued</t>
        </is>
      </c>
      <c r="B5" s="5" t="n">
        <v>548</v>
      </c>
      <c r="C5" s="5" t="n">
        <v>548</v>
      </c>
    </row>
    <row r="6">
      <c r="A6" s="4" t="inlineStr">
        <is>
          <t>Common Class 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6" t="n">
        <v>100000000</v>
      </c>
      <c r="C8" s="6" t="n">
        <v>100000000</v>
      </c>
    </row>
    <row r="9">
      <c r="A9" s="4" t="inlineStr">
        <is>
          <t>Common Stock, Shares, Issued</t>
        </is>
      </c>
      <c r="B9" s="6" t="n">
        <v>51261487</v>
      </c>
      <c r="C9" s="6" t="n">
        <v>51261487</v>
      </c>
    </row>
    <row r="10">
      <c r="A10" s="4" t="inlineStr">
        <is>
          <t>Common Stock, Value, Issued</t>
        </is>
      </c>
      <c r="B10" s="5" t="n">
        <v>513</v>
      </c>
      <c r="C10" s="5" t="n">
        <v>513</v>
      </c>
    </row>
    <row r="11">
      <c r="A11" s="4" t="inlineStr">
        <is>
          <t>Class B Voting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6" t="n">
        <v>10000000</v>
      </c>
      <c r="C13" s="6" t="n">
        <v>10000000</v>
      </c>
    </row>
    <row r="14">
      <c r="A14" s="4" t="inlineStr">
        <is>
          <t>Common Stock, Shares, Issued</t>
        </is>
      </c>
      <c r="B14" s="6" t="n">
        <v>3538628</v>
      </c>
      <c r="C14" s="6" t="n">
        <v>3538628</v>
      </c>
    </row>
    <row r="15">
      <c r="A15" s="4" t="inlineStr">
        <is>
          <t>Common Stock, Value, Issued</t>
        </is>
      </c>
      <c r="B15" s="5" t="n">
        <v>35</v>
      </c>
      <c r="C15" s="5" t="n">
        <v>35</v>
      </c>
    </row>
    <row r="16">
      <c r="A16" s="4" t="inlineStr">
        <is>
          <t>Noncumulativ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t>
        </is>
      </c>
      <c r="B18" s="6" t="n">
        <v>5000000</v>
      </c>
      <c r="C18" s="6" t="n">
        <v>5000000</v>
      </c>
    </row>
    <row r="19">
      <c r="A19" s="4" t="inlineStr">
        <is>
          <t>6% Cumulative [Member] | Cumulativ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Shares Authorized</t>
        </is>
      </c>
      <c r="B21" s="6" t="n">
        <v>5000</v>
      </c>
      <c r="C21" s="6" t="n">
        <v>5000</v>
      </c>
    </row>
    <row r="22">
      <c r="A22" s="4" t="inlineStr">
        <is>
          <t>1972 Series [Member] | Cumulative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Authorized</t>
        </is>
      </c>
      <c r="B24" s="6" t="n">
        <v>10000</v>
      </c>
      <c r="C24" s="6" t="n">
        <v>10000</v>
      </c>
    </row>
    <row r="25">
      <c r="A25" s="4" t="inlineStr">
        <is>
          <t>1979 Series [Member] | Cumulative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Shares Authorized</t>
        </is>
      </c>
      <c r="B27" s="6" t="n">
        <v>30000</v>
      </c>
      <c r="C27" s="6" t="n">
        <v>3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Investments - Schedule of Other Activity in Stockholders' Investments (Details) - USD ($) $ in Thousands</t>
        </is>
      </c>
      <c r="B1" s="2" t="inlineStr">
        <is>
          <t>12 Months Ended</t>
        </is>
      </c>
    </row>
    <row r="2">
      <c r="B2" s="2" t="inlineStr">
        <is>
          <t>Jul. 31, 2022</t>
        </is>
      </c>
      <c r="C2" s="2" t="inlineStr">
        <is>
          <t>Jul. 31, 2021</t>
        </is>
      </c>
      <c r="D2" s="2" t="inlineStr">
        <is>
          <t>Jul. 31, 2020</t>
        </is>
      </c>
      <c r="E2" s="2" t="inlineStr">
        <is>
          <t>Jul. 31,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Shares At Cost</t>
        </is>
      </c>
      <c r="B4" s="5" t="n">
        <v>0</v>
      </c>
      <c r="C4" s="5" t="n">
        <v>0</v>
      </c>
      <c r="D4" s="5" t="n">
        <v>0</v>
      </c>
      <c r="E4" s="4" t="inlineStr">
        <is>
          <t xml:space="preserve"> </t>
        </is>
      </c>
    </row>
    <row r="5">
      <c r="A5" s="4" t="inlineStr">
        <is>
          <t>Purchase Of Shares At Cost</t>
        </is>
      </c>
      <c r="B5" s="6" t="n">
        <v>0</v>
      </c>
      <c r="C5" s="6" t="n">
        <v>0</v>
      </c>
      <c r="D5" s="6" t="n">
        <v>0</v>
      </c>
      <c r="E5" s="4" t="inlineStr">
        <is>
          <t xml:space="preserve"> </t>
        </is>
      </c>
    </row>
    <row r="6">
      <c r="A6" s="4" t="inlineStr">
        <is>
          <t>Ending Balance, Other Stockholders Equity</t>
        </is>
      </c>
      <c r="B6" s="6" t="n">
        <v>0</v>
      </c>
      <c r="C6" s="6" t="n">
        <v>0</v>
      </c>
      <c r="D6" s="6" t="n">
        <v>0</v>
      </c>
      <c r="E6" s="5" t="n">
        <v>0</v>
      </c>
    </row>
    <row r="7">
      <c r="A7" s="4" t="inlineStr">
        <is>
          <t>Shares Held Rabbi Trust At Cost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ale Of Shares At Cost</t>
        </is>
      </c>
      <c r="B9" s="6" t="n">
        <v>-721</v>
      </c>
      <c r="C9" s="6" t="n">
        <v>-277</v>
      </c>
      <c r="D9" s="6" t="n">
        <v>-460</v>
      </c>
      <c r="E9" s="4" t="inlineStr">
        <is>
          <t xml:space="preserve"> </t>
        </is>
      </c>
    </row>
    <row r="10">
      <c r="A10" s="4" t="inlineStr">
        <is>
          <t>Purchase Of Shares At Cost</t>
        </is>
      </c>
      <c r="B10" s="6" t="n">
        <v>-1242</v>
      </c>
      <c r="C10" s="6" t="n">
        <v>-1472</v>
      </c>
      <c r="D10" s="6" t="n">
        <v>-1293</v>
      </c>
      <c r="E10" s="4" t="inlineStr">
        <is>
          <t xml:space="preserve"> </t>
        </is>
      </c>
    </row>
    <row r="11">
      <c r="A11" s="4" t="inlineStr">
        <is>
          <t>Ending Balance, Other Stockholders Equity</t>
        </is>
      </c>
      <c r="B11" s="5" t="n">
        <v>-11055</v>
      </c>
      <c r="C11" s="5" t="n">
        <v>-10534</v>
      </c>
      <c r="D11" s="5" t="n">
        <v>-9339</v>
      </c>
      <c r="E11" s="5" t="n">
        <v>-8506</v>
      </c>
    </row>
    <row r="12">
      <c r="A12" s="4" t="inlineStr">
        <is>
          <t>Ending Balance, Other Stockholders Equity Shares</t>
        </is>
      </c>
      <c r="B12" s="6" t="n">
        <v>318285</v>
      </c>
      <c r="C12" s="6" t="n">
        <v>315916</v>
      </c>
      <c r="D12" s="6" t="n">
        <v>292329</v>
      </c>
      <c r="E12" s="6" t="n">
        <v>285533</v>
      </c>
    </row>
    <row r="13">
      <c r="A13" s="4" t="inlineStr">
        <is>
          <t>Deferred Compensation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ale Of Shares At Cost</t>
        </is>
      </c>
      <c r="B15" s="5" t="n">
        <v>-721</v>
      </c>
      <c r="C15" s="5" t="n">
        <v>-277</v>
      </c>
      <c r="D15" s="5" t="n">
        <v>-460</v>
      </c>
      <c r="E15" s="4" t="inlineStr">
        <is>
          <t xml:space="preserve"> </t>
        </is>
      </c>
    </row>
    <row r="16">
      <c r="A16" s="4" t="inlineStr">
        <is>
          <t>Purchase Of Shares At Cost</t>
        </is>
      </c>
      <c r="B16" s="6" t="n">
        <v>-1242</v>
      </c>
      <c r="C16" s="6" t="n">
        <v>-1472</v>
      </c>
      <c r="D16" s="6" t="n">
        <v>-1293</v>
      </c>
      <c r="E16" s="4" t="inlineStr">
        <is>
          <t xml:space="preserve"> </t>
        </is>
      </c>
    </row>
    <row r="17">
      <c r="A17" s="4" t="inlineStr">
        <is>
          <t>Ending Balance, Other Stockholders Equity</t>
        </is>
      </c>
      <c r="B17" s="5" t="n">
        <v>11055</v>
      </c>
      <c r="C17" s="5" t="n">
        <v>10534</v>
      </c>
      <c r="D17" s="5" t="n">
        <v>9339</v>
      </c>
      <c r="E17" s="5" t="n">
        <v>8506</v>
      </c>
    </row>
    <row r="18">
      <c r="A18" s="4" t="inlineStr">
        <is>
          <t>Ending Balance, Other Stockholders Equity Shares</t>
        </is>
      </c>
      <c r="B18" s="6" t="n">
        <v>318285</v>
      </c>
      <c r="C18" s="6" t="n">
        <v>315916</v>
      </c>
      <c r="D18" s="6" t="n">
        <v>292329</v>
      </c>
      <c r="E18" s="6" t="n">
        <v>2855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Investments Stockholder's Investment - Schedule of Stock Option Valuation Assumptions (Details) - $ / shares</t>
        </is>
      </c>
      <c r="B1" s="2" t="inlineStr">
        <is>
          <t>12 Months Ended</t>
        </is>
      </c>
    </row>
    <row r="2">
      <c r="B2" s="2" t="inlineStr">
        <is>
          <t>Jul. 31, 2022</t>
        </is>
      </c>
      <c r="C2" s="2" t="inlineStr">
        <is>
          <t>Jul. 31, 2021</t>
        </is>
      </c>
      <c r="D2" s="2" t="inlineStr">
        <is>
          <t>Jul.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Term</t>
        </is>
      </c>
      <c r="B4" s="4" t="inlineStr">
        <is>
          <t>6 years 2 months 23 days</t>
        </is>
      </c>
      <c r="C4" s="4" t="inlineStr">
        <is>
          <t>6 years 2 months 15 days</t>
        </is>
      </c>
      <c r="D4" s="4" t="inlineStr">
        <is>
          <t>6 years 2 months 12 days</t>
        </is>
      </c>
    </row>
    <row r="5">
      <c r="A5" s="4" t="inlineStr">
        <is>
          <t>Share-based Compensation Arrangement by Share-based Payment Award, Fair Value Assumptions, Weighted Average Volatility Rate</t>
        </is>
      </c>
      <c r="B5" s="9" t="n">
        <v>0.3004</v>
      </c>
      <c r="C5" s="9" t="n">
        <v>0.3071</v>
      </c>
      <c r="D5" s="9" t="n">
        <v>0.2607</v>
      </c>
    </row>
    <row r="6">
      <c r="A6" s="4" t="inlineStr">
        <is>
          <t>Share-based Compensation Arrangement by Share-based Payment Award, Fair Value Assumptions, Expected Dividend Rate</t>
        </is>
      </c>
      <c r="B6" s="9" t="n">
        <v>0.0226</v>
      </c>
      <c r="C6" s="9" t="n">
        <v>0.0249</v>
      </c>
      <c r="D6" s="9" t="n">
        <v>0.0263</v>
      </c>
    </row>
    <row r="7">
      <c r="A7" s="4" t="inlineStr">
        <is>
          <t>Share-based Compensation Arrangement by Share-based Payment Award, Fair Value Assumptions, Risk Free Interest Rate</t>
        </is>
      </c>
      <c r="B7" s="9" t="n">
        <v>0.0127</v>
      </c>
      <c r="C7" s="9" t="n">
        <v>0.0038</v>
      </c>
      <c r="D7" s="9" t="n">
        <v>0.0164</v>
      </c>
    </row>
    <row r="8">
      <c r="A8" s="4" t="inlineStr">
        <is>
          <t>Share-based Compensation Arrangements by Share-based Payment Award, Options, Grants in Period, Weighted Average Market Value Of Underlying Stock at Grant Date</t>
        </is>
      </c>
      <c r="B8" s="7" t="n">
        <v>49.17</v>
      </c>
      <c r="C8" s="7" t="n">
        <v>39.92</v>
      </c>
      <c r="D8" s="7" t="n">
        <v>54.05</v>
      </c>
    </row>
    <row r="9">
      <c r="A9" s="4" t="inlineStr">
        <is>
          <t>Black-Scholes Option Valuation Assumptions, Weighted-Average Exercise Price</t>
        </is>
      </c>
      <c r="B9" s="8" t="n">
        <v>49.17</v>
      </c>
      <c r="C9" s="8" t="n">
        <v>39.92</v>
      </c>
      <c r="D9" s="8" t="n">
        <v>54.05</v>
      </c>
    </row>
    <row r="10">
      <c r="A10" s="4" t="inlineStr">
        <is>
          <t>Share-based Compensation Arrangement by Share-based Payment Award, Options, Grants in Period, Weighted Average Grant Date Fair Value</t>
        </is>
      </c>
      <c r="B10" s="7" t="n">
        <v>11.55</v>
      </c>
      <c r="C10" s="7" t="n">
        <v>8.65</v>
      </c>
      <c r="D10" s="7" t="n">
        <v>10.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Investments - Summary of Activity under Company's Share-Based Compensation Plans (Detail) - USD ($) $ / shares in Units, $ in Thousands</t>
        </is>
      </c>
      <c r="B1" s="2" t="inlineStr">
        <is>
          <t>12 Months Ended</t>
        </is>
      </c>
    </row>
    <row r="2">
      <c r="B2" s="2" t="inlineStr">
        <is>
          <t>Jul. 31, 2022</t>
        </is>
      </c>
      <c r="C2" s="2" t="inlineStr">
        <is>
          <t>Jul. 31, 2021</t>
        </is>
      </c>
      <c r="D2" s="2" t="inlineStr">
        <is>
          <t>Jul.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 Price Lower Range</t>
        </is>
      </c>
      <c r="B4" s="7" t="n">
        <v>19.96</v>
      </c>
      <c r="C4" s="4" t="inlineStr">
        <is>
          <t xml:space="preserve"> </t>
        </is>
      </c>
      <c r="D4" s="4" t="inlineStr">
        <is>
          <t xml:space="preserve"> </t>
        </is>
      </c>
    </row>
    <row r="5">
      <c r="A5" s="4" t="inlineStr">
        <is>
          <t>Options Outstanding, Beginning Balance, Price Upper Range</t>
        </is>
      </c>
      <c r="B5" s="8" t="n">
        <v>54.05</v>
      </c>
      <c r="C5" s="4" t="inlineStr">
        <is>
          <t xml:space="preserve"> </t>
        </is>
      </c>
      <c r="D5" s="4" t="inlineStr">
        <is>
          <t xml:space="preserve"> </t>
        </is>
      </c>
    </row>
    <row r="6">
      <c r="A6" s="4" t="inlineStr">
        <is>
          <t>Share Based Compensation Arrangement By Share Based Payment Award Options Grants In Period Price</t>
        </is>
      </c>
      <c r="B6" s="8" t="n">
        <v>19.96</v>
      </c>
      <c r="C6" s="4" t="inlineStr">
        <is>
          <t xml:space="preserve"> </t>
        </is>
      </c>
      <c r="D6" s="4" t="inlineStr">
        <is>
          <t xml:space="preserve"> </t>
        </is>
      </c>
    </row>
    <row r="7">
      <c r="A7" s="4" t="inlineStr">
        <is>
          <t>Options Cancelled, Price Upper Range</t>
        </is>
      </c>
      <c r="B7" s="8" t="n">
        <v>39.92</v>
      </c>
      <c r="C7" s="4" t="inlineStr">
        <is>
          <t xml:space="preserve"> </t>
        </is>
      </c>
      <c r="D7" s="4" t="inlineStr">
        <is>
          <t xml:space="preserve"> </t>
        </is>
      </c>
    </row>
    <row r="8">
      <c r="A8" s="4" t="inlineStr">
        <is>
          <t>Options Outstanding, Ending Balance, Price Lower Range</t>
        </is>
      </c>
      <c r="B8" s="8" t="n">
        <v>19.96</v>
      </c>
      <c r="C8" s="7" t="n">
        <v>19.96</v>
      </c>
      <c r="D8" s="4" t="inlineStr">
        <is>
          <t xml:space="preserve"> </t>
        </is>
      </c>
    </row>
    <row r="9">
      <c r="A9" s="4" t="inlineStr">
        <is>
          <t>Options Outstanding, Ending Balance, Price Upper Range</t>
        </is>
      </c>
      <c r="B9" s="8" t="n">
        <v>54.05</v>
      </c>
      <c r="C9" s="7" t="n">
        <v>54.05</v>
      </c>
      <c r="D9" s="4" t="inlineStr">
        <is>
          <t xml:space="preserve"> </t>
        </is>
      </c>
    </row>
    <row r="10">
      <c r="A10" s="4" t="inlineStr">
        <is>
          <t>Share-based Compensation Arrangements by Share-based Payment Award, Options, Grants in Period, Weighted Average Market Value Of Underlying Stock at Grant Date</t>
        </is>
      </c>
      <c r="B10" s="8" t="n">
        <v>49.79</v>
      </c>
      <c r="C10" s="4" t="inlineStr">
        <is>
          <t xml:space="preserve"> </t>
        </is>
      </c>
      <c r="D10" s="4" t="inlineStr">
        <is>
          <t xml:space="preserve"> </t>
        </is>
      </c>
    </row>
    <row r="11">
      <c r="A11" s="4" t="inlineStr">
        <is>
          <t>Share Based Compensation Arrangement By Share Based Payment Award Options Grants In Period Price</t>
        </is>
      </c>
      <c r="B11" s="8" t="n">
        <v>46.7</v>
      </c>
      <c r="C11" s="4" t="inlineStr">
        <is>
          <t xml:space="preserve"> </t>
        </is>
      </c>
      <c r="D11" s="4" t="inlineStr">
        <is>
          <t xml:space="preserve"> </t>
        </is>
      </c>
    </row>
    <row r="12">
      <c r="A12" s="4" t="inlineStr">
        <is>
          <t>Share-based Payment Arrangement, Option, Exercise Price Range, Upper Range Limit</t>
        </is>
      </c>
      <c r="B12" s="8" t="n">
        <v>43.98</v>
      </c>
      <c r="C12" s="4" t="inlineStr">
        <is>
          <t xml:space="preserve"> </t>
        </is>
      </c>
      <c r="D12" s="4" t="inlineStr">
        <is>
          <t xml:space="preserve"> </t>
        </is>
      </c>
    </row>
    <row r="13">
      <c r="A13" s="4" t="inlineStr">
        <is>
          <t>Options Cancelled, Price Lower Range</t>
        </is>
      </c>
      <c r="B13" s="7" t="n">
        <v>54.05</v>
      </c>
      <c r="C13" s="4" t="inlineStr">
        <is>
          <t xml:space="preserve"> </t>
        </is>
      </c>
      <c r="D13" s="4" t="inlineStr">
        <is>
          <t xml:space="preserve"> </t>
        </is>
      </c>
    </row>
    <row r="14">
      <c r="A14" s="3" t="inlineStr">
        <is>
          <t>Options, Outstanding [Roll Forward]</t>
        </is>
      </c>
      <c r="B14" s="4" t="inlineStr">
        <is>
          <t xml:space="preserve"> </t>
        </is>
      </c>
      <c r="C14" s="4" t="inlineStr">
        <is>
          <t xml:space="preserve"> </t>
        </is>
      </c>
      <c r="D14" s="4" t="inlineStr">
        <is>
          <t xml:space="preserve"> </t>
        </is>
      </c>
    </row>
    <row r="15">
      <c r="A15" s="4" t="inlineStr">
        <is>
          <t>Shares Outstanding, Beginning Balance</t>
        </is>
      </c>
      <c r="B15" s="6" t="n">
        <v>1474068</v>
      </c>
      <c r="C15" s="4" t="inlineStr">
        <is>
          <t xml:space="preserve"> </t>
        </is>
      </c>
      <c r="D15" s="4" t="inlineStr">
        <is>
          <t xml:space="preserve"> </t>
        </is>
      </c>
    </row>
    <row r="16">
      <c r="A16" s="4" t="inlineStr">
        <is>
          <t>Options Granted</t>
        </is>
      </c>
      <c r="B16" s="6" t="n">
        <v>302225</v>
      </c>
      <c r="C16" s="4" t="inlineStr">
        <is>
          <t xml:space="preserve"> </t>
        </is>
      </c>
      <c r="D16" s="4" t="inlineStr">
        <is>
          <t xml:space="preserve"> </t>
        </is>
      </c>
    </row>
    <row r="17">
      <c r="A17" s="4" t="inlineStr">
        <is>
          <t>Options Exercised</t>
        </is>
      </c>
      <c r="B17" s="6" t="n">
        <v>-141748</v>
      </c>
      <c r="C17" s="4" t="inlineStr">
        <is>
          <t xml:space="preserve"> </t>
        </is>
      </c>
      <c r="D17" s="4" t="inlineStr">
        <is>
          <t xml:space="preserve"> </t>
        </is>
      </c>
    </row>
    <row r="18">
      <c r="A18" s="4" t="inlineStr">
        <is>
          <t>Options Cancelled</t>
        </is>
      </c>
      <c r="B18" s="6" t="n">
        <v>-43020</v>
      </c>
      <c r="C18" s="4" t="inlineStr">
        <is>
          <t xml:space="preserve"> </t>
        </is>
      </c>
      <c r="D18" s="4" t="inlineStr">
        <is>
          <t xml:space="preserve"> </t>
        </is>
      </c>
    </row>
    <row r="19">
      <c r="A19" s="4" t="inlineStr">
        <is>
          <t>Shares Outstanding, Ending Balance</t>
        </is>
      </c>
      <c r="B19" s="6" t="n">
        <v>1591525</v>
      </c>
      <c r="C19" s="6" t="n">
        <v>1474068</v>
      </c>
      <c r="D19" s="4" t="inlineStr">
        <is>
          <t xml:space="preserve"> </t>
        </is>
      </c>
    </row>
    <row r="20">
      <c r="A20" s="3" t="inlineStr">
        <is>
          <t>Options, Outstanding, Weighted Average Exercise Price [Roll Forward]</t>
        </is>
      </c>
      <c r="B20" s="4" t="inlineStr">
        <is>
          <t xml:space="preserve"> </t>
        </is>
      </c>
      <c r="C20" s="4" t="inlineStr">
        <is>
          <t xml:space="preserve"> </t>
        </is>
      </c>
      <c r="D20" s="4" t="inlineStr">
        <is>
          <t xml:space="preserve"> </t>
        </is>
      </c>
    </row>
    <row r="21">
      <c r="A21" s="4" t="inlineStr">
        <is>
          <t>Options Outstanding, Beginning Balance, Weighted Average Exercise Price</t>
        </is>
      </c>
      <c r="B21" s="7" t="n">
        <v>38.45</v>
      </c>
      <c r="C21" s="4" t="inlineStr">
        <is>
          <t xml:space="preserve"> </t>
        </is>
      </c>
      <c r="D21" s="4" t="inlineStr">
        <is>
          <t xml:space="preserve"> </t>
        </is>
      </c>
    </row>
    <row r="22">
      <c r="A22" s="4" t="inlineStr">
        <is>
          <t>Options Granted, Weighted Average Exercise Price</t>
        </is>
      </c>
      <c r="B22" s="8" t="n">
        <v>49.17</v>
      </c>
      <c r="C22" s="7" t="n">
        <v>39.92</v>
      </c>
      <c r="D22" s="7" t="n">
        <v>54.05</v>
      </c>
    </row>
    <row r="23">
      <c r="A23" s="4" t="inlineStr">
        <is>
          <t>Options Exercised, Weighted Average Exercise Price</t>
        </is>
      </c>
      <c r="B23" s="8" t="n">
        <v>23.68</v>
      </c>
      <c r="C23" s="4" t="inlineStr">
        <is>
          <t xml:space="preserve"> </t>
        </is>
      </c>
      <c r="D23" s="4" t="inlineStr">
        <is>
          <t xml:space="preserve"> </t>
        </is>
      </c>
    </row>
    <row r="24">
      <c r="A24" s="4" t="inlineStr">
        <is>
          <t>Options Cancelled, Weighted Average Exercise Price</t>
        </is>
      </c>
      <c r="B24" s="8" t="n">
        <v>47.09</v>
      </c>
      <c r="C24" s="4" t="inlineStr">
        <is>
          <t xml:space="preserve"> </t>
        </is>
      </c>
      <c r="D24" s="4" t="inlineStr">
        <is>
          <t xml:space="preserve"> </t>
        </is>
      </c>
    </row>
    <row r="25">
      <c r="A25" s="4" t="inlineStr">
        <is>
          <t>Options Outstanding, Ending Balance, Weighted Average Exercise Price</t>
        </is>
      </c>
      <c r="B25" s="7" t="n">
        <v>41.57</v>
      </c>
      <c r="C25" s="7" t="n">
        <v>38.45</v>
      </c>
      <c r="D25" s="4" t="inlineStr">
        <is>
          <t xml:space="preserve"> </t>
        </is>
      </c>
    </row>
    <row r="26">
      <c r="A26" s="3" t="inlineStr">
        <is>
          <t>Options Outstanding, Range of Exercise Prices [Abstract]</t>
        </is>
      </c>
      <c r="B26" s="4" t="inlineStr">
        <is>
          <t xml:space="preserve"> </t>
        </is>
      </c>
      <c r="C26" s="4" t="inlineStr">
        <is>
          <t xml:space="preserve"> </t>
        </is>
      </c>
      <c r="D26" s="4" t="inlineStr">
        <is>
          <t xml:space="preserve"> </t>
        </is>
      </c>
    </row>
    <row r="27">
      <c r="A27" s="4" t="inlineStr">
        <is>
          <t>Exercise Price Range, Number of Outstanding Options</t>
        </is>
      </c>
      <c r="B27" s="6" t="n">
        <v>1591525</v>
      </c>
      <c r="C27" s="4" t="inlineStr">
        <is>
          <t xml:space="preserve"> </t>
        </is>
      </c>
      <c r="D27" s="4" t="inlineStr">
        <is>
          <t xml:space="preserve"> </t>
        </is>
      </c>
    </row>
    <row r="28">
      <c r="A28" s="4" t="inlineStr">
        <is>
          <t>Exercise Price Range, Options Outstanding, Weighted Average Remaining Contractual Term</t>
        </is>
      </c>
      <c r="B28" s="4" t="inlineStr">
        <is>
          <t>6 years 4 months 24 days</t>
        </is>
      </c>
      <c r="C28" s="4" t="inlineStr">
        <is>
          <t xml:space="preserve"> </t>
        </is>
      </c>
      <c r="D28" s="4" t="inlineStr">
        <is>
          <t xml:space="preserve"> </t>
        </is>
      </c>
    </row>
    <row r="29">
      <c r="A29" s="4" t="inlineStr">
        <is>
          <t>Exercise Price Range, Outstanding Options, Weighted Average Exercise Price</t>
        </is>
      </c>
      <c r="B29" s="7" t="n">
        <v>41.57</v>
      </c>
      <c r="C29" s="4" t="inlineStr">
        <is>
          <t xml:space="preserve"> </t>
        </is>
      </c>
      <c r="D29" s="4" t="inlineStr">
        <is>
          <t xml:space="preserve"> </t>
        </is>
      </c>
    </row>
    <row r="30">
      <c r="A30" s="4" t="inlineStr">
        <is>
          <t>Exercise Price Range, Number of Exercisable Options</t>
        </is>
      </c>
      <c r="B30" s="6" t="n">
        <v>1050240</v>
      </c>
      <c r="C30" s="4" t="inlineStr">
        <is>
          <t xml:space="preserve"> </t>
        </is>
      </c>
      <c r="D30" s="4" t="inlineStr">
        <is>
          <t xml:space="preserve"> </t>
        </is>
      </c>
    </row>
    <row r="31">
      <c r="A31" s="4" t="inlineStr">
        <is>
          <t>Exercise Price Range, Exercisable Options, Weighted Average Remaining Contractual Term</t>
        </is>
      </c>
      <c r="B31" s="4" t="inlineStr">
        <is>
          <t>5 years 3 months 18 days</t>
        </is>
      </c>
      <c r="C31" s="4" t="inlineStr">
        <is>
          <t xml:space="preserve"> </t>
        </is>
      </c>
      <c r="D31" s="4" t="inlineStr">
        <is>
          <t xml:space="preserve"> </t>
        </is>
      </c>
    </row>
    <row r="32">
      <c r="A32" s="4" t="inlineStr">
        <is>
          <t>Exercise Price Range, Exercisable Options, Weighted Average Exercise Price</t>
        </is>
      </c>
      <c r="B32" s="7" t="n">
        <v>38.9</v>
      </c>
      <c r="C32" s="4" t="inlineStr">
        <is>
          <t xml:space="preserve"> </t>
        </is>
      </c>
      <c r="D32" s="4" t="inlineStr">
        <is>
          <t xml:space="preserve"> </t>
        </is>
      </c>
    </row>
    <row r="33">
      <c r="A33" s="4" t="inlineStr">
        <is>
          <t>$19.96 - $26.99 [Member]</t>
        </is>
      </c>
      <c r="B33" s="4" t="inlineStr">
        <is>
          <t xml:space="preserve"> </t>
        </is>
      </c>
      <c r="C33" s="4" t="inlineStr">
        <is>
          <t xml:space="preserve"> </t>
        </is>
      </c>
      <c r="D33" s="4" t="inlineStr">
        <is>
          <t xml:space="preserve"> </t>
        </is>
      </c>
    </row>
    <row r="34">
      <c r="A34" s="3" t="inlineStr">
        <is>
          <t>Options Outstanding, Range of Exercise Prices [Abstract]</t>
        </is>
      </c>
      <c r="B34" s="4" t="inlineStr">
        <is>
          <t xml:space="preserve"> </t>
        </is>
      </c>
      <c r="C34" s="4" t="inlineStr">
        <is>
          <t xml:space="preserve"> </t>
        </is>
      </c>
      <c r="D34" s="4" t="inlineStr">
        <is>
          <t xml:space="preserve"> </t>
        </is>
      </c>
    </row>
    <row r="35">
      <c r="A35" s="4" t="inlineStr">
        <is>
          <t>Exercise Price Range, Number of Outstanding Options</t>
        </is>
      </c>
      <c r="B35" s="6" t="n">
        <v>106913</v>
      </c>
      <c r="C35" s="4" t="inlineStr">
        <is>
          <t xml:space="preserve"> </t>
        </is>
      </c>
      <c r="D35" s="4" t="inlineStr">
        <is>
          <t xml:space="preserve"> </t>
        </is>
      </c>
    </row>
    <row r="36">
      <c r="A36" s="4" t="inlineStr">
        <is>
          <t>Exercise Price Range, Options Outstanding, Weighted Average Remaining Contractual Term</t>
        </is>
      </c>
      <c r="B36" s="4" t="inlineStr">
        <is>
          <t>2 years 9 months 18 days</t>
        </is>
      </c>
      <c r="C36" s="4" t="inlineStr">
        <is>
          <t xml:space="preserve"> </t>
        </is>
      </c>
      <c r="D36" s="4" t="inlineStr">
        <is>
          <t xml:space="preserve"> </t>
        </is>
      </c>
    </row>
    <row r="37">
      <c r="A37" s="4" t="inlineStr">
        <is>
          <t>Exercise Price Range, Outstanding Options, Weighted Average Exercise Price</t>
        </is>
      </c>
      <c r="B37" s="7" t="n">
        <v>21.1</v>
      </c>
      <c r="C37" s="4" t="inlineStr">
        <is>
          <t xml:space="preserve"> </t>
        </is>
      </c>
      <c r="D37" s="4" t="inlineStr">
        <is>
          <t xml:space="preserve"> </t>
        </is>
      </c>
    </row>
    <row r="38">
      <c r="A38" s="4" t="inlineStr">
        <is>
          <t>Exercise Price Range, Number of Exercisable Options</t>
        </is>
      </c>
      <c r="B38" s="6" t="n">
        <v>106913</v>
      </c>
      <c r="C38" s="4" t="inlineStr">
        <is>
          <t xml:space="preserve"> </t>
        </is>
      </c>
      <c r="D38" s="4" t="inlineStr">
        <is>
          <t xml:space="preserve"> </t>
        </is>
      </c>
    </row>
    <row r="39">
      <c r="A39" s="4" t="inlineStr">
        <is>
          <t>Exercise Price Range, Exercisable Options, Weighted Average Remaining Contractual Term</t>
        </is>
      </c>
      <c r="B39" s="4" t="inlineStr">
        <is>
          <t>2 years 9 months 18 days</t>
        </is>
      </c>
      <c r="C39" s="4" t="inlineStr">
        <is>
          <t xml:space="preserve"> </t>
        </is>
      </c>
      <c r="D39" s="4" t="inlineStr">
        <is>
          <t xml:space="preserve"> </t>
        </is>
      </c>
    </row>
    <row r="40">
      <c r="A40" s="4" t="inlineStr">
        <is>
          <t>Exercise Price Range, Exercisable Options, Weighted Average Exercise Price</t>
        </is>
      </c>
      <c r="B40" s="7" t="n">
        <v>21.1</v>
      </c>
      <c r="C40" s="4" t="inlineStr">
        <is>
          <t xml:space="preserve"> </t>
        </is>
      </c>
      <c r="D40" s="4" t="inlineStr">
        <is>
          <t xml:space="preserve"> </t>
        </is>
      </c>
    </row>
    <row r="41">
      <c r="A41" s="4" t="inlineStr">
        <is>
          <t>$27.00 - $32.99 [Member]</t>
        </is>
      </c>
      <c r="B41" s="4" t="inlineStr">
        <is>
          <t xml:space="preserve"> </t>
        </is>
      </c>
      <c r="C41" s="4" t="inlineStr">
        <is>
          <t xml:space="preserve"> </t>
        </is>
      </c>
      <c r="D41" s="4" t="inlineStr">
        <is>
          <t xml:space="preserve"> </t>
        </is>
      </c>
    </row>
    <row r="42">
      <c r="A42" s="3" t="inlineStr">
        <is>
          <t>Options Outstanding, Range of Exercise Prices [Abstract]</t>
        </is>
      </c>
      <c r="B42" s="4" t="inlineStr">
        <is>
          <t xml:space="preserve"> </t>
        </is>
      </c>
      <c r="C42" s="4" t="inlineStr">
        <is>
          <t xml:space="preserve"> </t>
        </is>
      </c>
      <c r="D42" s="4" t="inlineStr">
        <is>
          <t xml:space="preserve"> </t>
        </is>
      </c>
    </row>
    <row r="43">
      <c r="A43" s="4" t="inlineStr">
        <is>
          <t>Exercise Price Range, Number of Outstanding Options</t>
        </is>
      </c>
      <c r="B43" s="6" t="n">
        <v>749131</v>
      </c>
      <c r="C43" s="4" t="inlineStr">
        <is>
          <t xml:space="preserve"> </t>
        </is>
      </c>
      <c r="D43" s="4" t="inlineStr">
        <is>
          <t xml:space="preserve"> </t>
        </is>
      </c>
    </row>
    <row r="44">
      <c r="A44" s="4" t="inlineStr">
        <is>
          <t>Exercise Price Range, Options Outstanding, Weighted Average Remaining Contractual Term</t>
        </is>
      </c>
      <c r="B44" s="4" t="inlineStr">
        <is>
          <t>5 years 8 months 12 days</t>
        </is>
      </c>
      <c r="C44" s="4" t="inlineStr">
        <is>
          <t xml:space="preserve"> </t>
        </is>
      </c>
      <c r="D44" s="4" t="inlineStr">
        <is>
          <t xml:space="preserve"> </t>
        </is>
      </c>
    </row>
    <row r="45">
      <c r="A45" s="4" t="inlineStr">
        <is>
          <t>Exercise Price Range, Outstanding Options, Weighted Average Exercise Price</t>
        </is>
      </c>
      <c r="B45" s="7" t="n">
        <v>37.12</v>
      </c>
      <c r="C45" s="4" t="inlineStr">
        <is>
          <t xml:space="preserve"> </t>
        </is>
      </c>
      <c r="D45" s="4" t="inlineStr">
        <is>
          <t xml:space="preserve"> </t>
        </is>
      </c>
    </row>
    <row r="46">
      <c r="A46" s="4" t="inlineStr">
        <is>
          <t>Exercise Price Range, Number of Exercisable Options</t>
        </is>
      </c>
      <c r="B46" s="6" t="n">
        <v>568451</v>
      </c>
      <c r="C46" s="4" t="inlineStr">
        <is>
          <t xml:space="preserve"> </t>
        </is>
      </c>
      <c r="D46" s="4" t="inlineStr">
        <is>
          <t xml:space="preserve"> </t>
        </is>
      </c>
    </row>
    <row r="47">
      <c r="A47" s="4" t="inlineStr">
        <is>
          <t>Exercise Price Range, Exercisable Options, Weighted Average Remaining Contractual Term</t>
        </is>
      </c>
      <c r="B47" s="4" t="inlineStr">
        <is>
          <t>4 years 10 months 24 days</t>
        </is>
      </c>
      <c r="C47" s="4" t="inlineStr">
        <is>
          <t xml:space="preserve"> </t>
        </is>
      </c>
      <c r="D47" s="4" t="inlineStr">
        <is>
          <t xml:space="preserve"> </t>
        </is>
      </c>
    </row>
    <row r="48">
      <c r="A48" s="4" t="inlineStr">
        <is>
          <t>Exercise Price Range, Exercisable Options, Weighted Average Exercise Price</t>
        </is>
      </c>
      <c r="B48" s="7" t="n">
        <v>36.23</v>
      </c>
      <c r="C48" s="4" t="inlineStr">
        <is>
          <t xml:space="preserve"> </t>
        </is>
      </c>
      <c r="D48" s="4" t="inlineStr">
        <is>
          <t xml:space="preserve"> </t>
        </is>
      </c>
    </row>
    <row r="49">
      <c r="A49" s="4" t="inlineStr">
        <is>
          <t>$33.00 - $43.98 [Member]</t>
        </is>
      </c>
      <c r="B49" s="4" t="inlineStr">
        <is>
          <t xml:space="preserve"> </t>
        </is>
      </c>
      <c r="C49" s="4" t="inlineStr">
        <is>
          <t xml:space="preserve"> </t>
        </is>
      </c>
      <c r="D49" s="4" t="inlineStr">
        <is>
          <t xml:space="preserve"> </t>
        </is>
      </c>
    </row>
    <row r="50">
      <c r="A50" s="3" t="inlineStr">
        <is>
          <t>Options Outstanding, Range of Exercise Prices [Abstract]</t>
        </is>
      </c>
      <c r="B50" s="4" t="inlineStr">
        <is>
          <t xml:space="preserve"> </t>
        </is>
      </c>
      <c r="C50" s="4" t="inlineStr">
        <is>
          <t xml:space="preserve"> </t>
        </is>
      </c>
      <c r="D50" s="4" t="inlineStr">
        <is>
          <t xml:space="preserve"> </t>
        </is>
      </c>
    </row>
    <row r="51">
      <c r="A51" s="4" t="inlineStr">
        <is>
          <t>Exercise Price Range, Number of Outstanding Options</t>
        </is>
      </c>
      <c r="B51" s="6" t="n">
        <v>735481</v>
      </c>
      <c r="C51" s="4" t="inlineStr">
        <is>
          <t xml:space="preserve"> </t>
        </is>
      </c>
      <c r="D51" s="4" t="inlineStr">
        <is>
          <t xml:space="preserve"> </t>
        </is>
      </c>
    </row>
    <row r="52">
      <c r="A52" s="4" t="inlineStr">
        <is>
          <t>Exercise Price Range, Options Outstanding, Weighted Average Remaining Contractual Term</t>
        </is>
      </c>
      <c r="B52" s="4" t="inlineStr">
        <is>
          <t>7 years 8 months 12 days</t>
        </is>
      </c>
      <c r="C52" s="4" t="inlineStr">
        <is>
          <t xml:space="preserve"> </t>
        </is>
      </c>
      <c r="D52" s="4" t="inlineStr">
        <is>
          <t xml:space="preserve"> </t>
        </is>
      </c>
    </row>
    <row r="53">
      <c r="A53" s="4" t="inlineStr">
        <is>
          <t>Exercise Price Range, Outstanding Options, Weighted Average Exercise Price</t>
        </is>
      </c>
      <c r="B53" s="7" t="n">
        <v>49.07</v>
      </c>
      <c r="C53" s="4" t="inlineStr">
        <is>
          <t xml:space="preserve"> </t>
        </is>
      </c>
      <c r="D53" s="4" t="inlineStr">
        <is>
          <t xml:space="preserve"> </t>
        </is>
      </c>
    </row>
    <row r="54">
      <c r="A54" s="4" t="inlineStr">
        <is>
          <t>Exercise Price Range, Number of Exercisable Options</t>
        </is>
      </c>
      <c r="B54" s="6" t="n">
        <v>374876</v>
      </c>
      <c r="C54" s="4" t="inlineStr">
        <is>
          <t xml:space="preserve"> </t>
        </is>
      </c>
      <c r="D54" s="4" t="inlineStr">
        <is>
          <t xml:space="preserve"> </t>
        </is>
      </c>
    </row>
    <row r="55">
      <c r="A55" s="4" t="inlineStr">
        <is>
          <t>Exercise Price Range, Exercisable Options, Weighted Average Remaining Contractual Term</t>
        </is>
      </c>
      <c r="B55" s="4" t="inlineStr">
        <is>
          <t>6 years 7 months 6 days</t>
        </is>
      </c>
      <c r="C55" s="4" t="inlineStr">
        <is>
          <t xml:space="preserve"> </t>
        </is>
      </c>
      <c r="D55" s="4" t="inlineStr">
        <is>
          <t xml:space="preserve"> </t>
        </is>
      </c>
    </row>
    <row r="56">
      <c r="A56" s="4" t="inlineStr">
        <is>
          <t>Exercise Price Range, Exercisable Options, Weighted Average Exercise Price</t>
        </is>
      </c>
      <c r="B56" s="7" t="n">
        <v>48.02</v>
      </c>
      <c r="C56" s="4" t="inlineStr">
        <is>
          <t xml:space="preserve"> </t>
        </is>
      </c>
      <c r="D56" s="4" t="inlineStr">
        <is>
          <t xml:space="preserve"> </t>
        </is>
      </c>
    </row>
    <row r="57">
      <c r="A57" s="4" t="inlineStr">
        <is>
          <t>Service Based Restricted Shares and Restricted Stock Units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hare-based Compensation Arrangement by Share-based Payment Award, Equity Instruments Other than Options, Vested in Period, Fair Value</t>
        </is>
      </c>
      <c r="B59" s="5" t="n">
        <v>7767</v>
      </c>
      <c r="C59" s="5" t="n">
        <v>6167</v>
      </c>
      <c r="D59" s="5" t="n">
        <v>9776</v>
      </c>
    </row>
    <row r="60">
      <c r="A60" s="3" t="inlineStr">
        <is>
          <t>Restricted Shares and RSUs, Nonvested, Number of Shares [Roll Forward]</t>
        </is>
      </c>
      <c r="B60" s="4" t="inlineStr">
        <is>
          <t xml:space="preserve"> </t>
        </is>
      </c>
      <c r="C60" s="4" t="inlineStr">
        <is>
          <t xml:space="preserve"> </t>
        </is>
      </c>
      <c r="D60" s="4" t="inlineStr">
        <is>
          <t xml:space="preserve"> </t>
        </is>
      </c>
    </row>
    <row r="61">
      <c r="A61" s="4" t="inlineStr">
        <is>
          <t>Restricted Shares and RSUs, Nonvested, Number</t>
        </is>
      </c>
      <c r="B61" s="6" t="n">
        <v>156466</v>
      </c>
      <c r="C61" s="4" t="inlineStr">
        <is>
          <t xml:space="preserve"> </t>
        </is>
      </c>
      <c r="D61" s="4" t="inlineStr">
        <is>
          <t xml:space="preserve"> </t>
        </is>
      </c>
    </row>
    <row r="62">
      <c r="A62" s="4" t="inlineStr">
        <is>
          <t>Restricted Shares and RSUs, Grants in Period</t>
        </is>
      </c>
      <c r="B62" s="6" t="n">
        <v>99278</v>
      </c>
      <c r="C62" s="4" t="inlineStr">
        <is>
          <t xml:space="preserve"> </t>
        </is>
      </c>
      <c r="D62" s="4" t="inlineStr">
        <is>
          <t xml:space="preserve"> </t>
        </is>
      </c>
    </row>
    <row r="63">
      <c r="A63" s="4" t="inlineStr">
        <is>
          <t>Restricted Shares and RSUs, Vested in Period</t>
        </is>
      </c>
      <c r="B63" s="6" t="n">
        <v>-73162</v>
      </c>
      <c r="C63" s="4" t="inlineStr">
        <is>
          <t xml:space="preserve"> </t>
        </is>
      </c>
      <c r="D63" s="4" t="inlineStr">
        <is>
          <t xml:space="preserve"> </t>
        </is>
      </c>
    </row>
    <row r="64">
      <c r="A64" s="4" t="inlineStr">
        <is>
          <t>Restricted Shares and RSUs, Forfeited in Period</t>
        </is>
      </c>
      <c r="B64" s="6" t="n">
        <v>-9352</v>
      </c>
      <c r="C64" s="4" t="inlineStr">
        <is>
          <t xml:space="preserve"> </t>
        </is>
      </c>
      <c r="D64" s="4" t="inlineStr">
        <is>
          <t xml:space="preserve"> </t>
        </is>
      </c>
    </row>
    <row r="65">
      <c r="A65" s="4" t="inlineStr">
        <is>
          <t>Restricted Shares and RSUs, Nonvested, Number</t>
        </is>
      </c>
      <c r="B65" s="6" t="n">
        <v>173230</v>
      </c>
      <c r="C65" s="6" t="n">
        <v>156466</v>
      </c>
      <c r="D65" s="4" t="inlineStr">
        <is>
          <t xml:space="preserve"> </t>
        </is>
      </c>
    </row>
    <row r="66">
      <c r="A66" s="3" t="inlineStr">
        <is>
          <t>Restricted Shares and RSUs, Nonvested, Weighted Average Grant Date Fair Value [Abstract]</t>
        </is>
      </c>
      <c r="B66" s="4" t="inlineStr">
        <is>
          <t xml:space="preserve"> </t>
        </is>
      </c>
      <c r="C66" s="4" t="inlineStr">
        <is>
          <t xml:space="preserve"> </t>
        </is>
      </c>
      <c r="D66" s="4" t="inlineStr">
        <is>
          <t xml:space="preserve"> </t>
        </is>
      </c>
    </row>
    <row r="67">
      <c r="A67" s="4" t="inlineStr">
        <is>
          <t>Restricted Shares and RSUs, Nonvested, Weighted Average Grant Date Fair Value</t>
        </is>
      </c>
      <c r="B67" s="7" t="n">
        <v>45.4</v>
      </c>
      <c r="C67" s="4" t="inlineStr">
        <is>
          <t xml:space="preserve"> </t>
        </is>
      </c>
      <c r="D67" s="4" t="inlineStr">
        <is>
          <t xml:space="preserve"> </t>
        </is>
      </c>
    </row>
    <row r="68">
      <c r="A68" s="4" t="inlineStr">
        <is>
          <t>Restricted Shares and RSUs, Grants in Period, Weighted Average Grant Date Fair Value</t>
        </is>
      </c>
      <c r="B68" s="8" t="n">
        <v>48.96</v>
      </c>
      <c r="C68" s="7" t="n">
        <v>40.82</v>
      </c>
      <c r="D68" s="7" t="n">
        <v>53.38</v>
      </c>
    </row>
    <row r="69">
      <c r="A69" s="4" t="inlineStr">
        <is>
          <t>Restricted Shares and RSUs, Vested in Period, Weighted Average Grant Date Fair Value</t>
        </is>
      </c>
      <c r="B69" s="8" t="n">
        <v>45.47</v>
      </c>
      <c r="C69" s="4" t="inlineStr">
        <is>
          <t xml:space="preserve"> </t>
        </is>
      </c>
      <c r="D69" s="4" t="inlineStr">
        <is>
          <t xml:space="preserve"> </t>
        </is>
      </c>
    </row>
    <row r="70">
      <c r="A70" s="4" t="inlineStr">
        <is>
          <t>Restricted Shares and RSUs, Forfeitures, Weighted Average Grant Date Fair Value</t>
        </is>
      </c>
      <c r="B70" s="8" t="n">
        <v>44.73</v>
      </c>
      <c r="C70" s="4" t="inlineStr">
        <is>
          <t xml:space="preserve"> </t>
        </is>
      </c>
      <c r="D70" s="4" t="inlineStr">
        <is>
          <t xml:space="preserve"> </t>
        </is>
      </c>
    </row>
    <row r="71">
      <c r="A71" s="4" t="inlineStr">
        <is>
          <t>Restricted Shares and RSUs, Nonvested, Weighted Average Grant Date Fair Value</t>
        </is>
      </c>
      <c r="B71" s="7" t="n">
        <v>47.45</v>
      </c>
      <c r="C71" s="7" t="n">
        <v>45.4</v>
      </c>
      <c r="D71" s="4" t="inlineStr">
        <is>
          <t xml:space="preserve"> </t>
        </is>
      </c>
    </row>
    <row r="72">
      <c r="A72" s="4" t="inlineStr">
        <is>
          <t>Performance Based Restricted Shares and Restricted Stock Units [Member]</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Share-based Compensation Arrangement by Share-based Payment Award, Equity Instruments Other than Options, Aggregate Intrinsic Value, Nonvested</t>
        </is>
      </c>
      <c r="B74" s="5" t="n">
        <v>11435</v>
      </c>
      <c r="C74" s="5" t="n">
        <v>16849</v>
      </c>
      <c r="D74" s="5" t="n">
        <v>14013</v>
      </c>
    </row>
    <row r="75">
      <c r="A75" s="3" t="inlineStr">
        <is>
          <t>Restricted Shares and RSUs, Nonvested, Number of Shares [Roll Forward]</t>
        </is>
      </c>
      <c r="B75" s="4" t="inlineStr">
        <is>
          <t xml:space="preserve"> </t>
        </is>
      </c>
      <c r="C75" s="4" t="inlineStr">
        <is>
          <t xml:space="preserve"> </t>
        </is>
      </c>
      <c r="D75" s="4" t="inlineStr">
        <is>
          <t xml:space="preserve"> </t>
        </is>
      </c>
    </row>
    <row r="76">
      <c r="A76" s="4" t="inlineStr">
        <is>
          <t>Restricted Shares and RSUs, Nonvested, Number</t>
        </is>
      </c>
      <c r="B76" s="6" t="n">
        <v>119281</v>
      </c>
      <c r="C76" s="4" t="inlineStr">
        <is>
          <t xml:space="preserve"> </t>
        </is>
      </c>
      <c r="D76" s="4" t="inlineStr">
        <is>
          <t xml:space="preserve"> </t>
        </is>
      </c>
    </row>
    <row r="77">
      <c r="A77" s="4" t="inlineStr">
        <is>
          <t>Restricted Shares and RSUs, Grants in Period</t>
        </is>
      </c>
      <c r="B77" s="6" t="n">
        <v>76743</v>
      </c>
      <c r="C77" s="4" t="inlineStr">
        <is>
          <t xml:space="preserve"> </t>
        </is>
      </c>
      <c r="D77" s="4" t="inlineStr">
        <is>
          <t xml:space="preserve"> </t>
        </is>
      </c>
    </row>
    <row r="78">
      <c r="A78" s="4" t="inlineStr">
        <is>
          <t>Restricted Shares and RSUs, Vested in Period</t>
        </is>
      </c>
      <c r="B78" s="6" t="n">
        <v>-76885</v>
      </c>
      <c r="C78" s="4" t="inlineStr">
        <is>
          <t xml:space="preserve"> </t>
        </is>
      </c>
      <c r="D78" s="4" t="inlineStr">
        <is>
          <t xml:space="preserve"> </t>
        </is>
      </c>
    </row>
    <row r="79">
      <c r="A79" s="4" t="inlineStr">
        <is>
          <t>Restricted Shares and RSUs, Forfeited in Period</t>
        </is>
      </c>
      <c r="B79" s="6" t="n">
        <v>-40005</v>
      </c>
      <c r="C79" s="4" t="inlineStr">
        <is>
          <t xml:space="preserve"> </t>
        </is>
      </c>
      <c r="D79" s="4" t="inlineStr">
        <is>
          <t xml:space="preserve"> </t>
        </is>
      </c>
    </row>
    <row r="80">
      <c r="A80" s="4" t="inlineStr">
        <is>
          <t>Restricted Shares and RSUs, Nonvested, Number</t>
        </is>
      </c>
      <c r="B80" s="6" t="n">
        <v>79134</v>
      </c>
      <c r="C80" s="6" t="n">
        <v>119281</v>
      </c>
      <c r="D80" s="4" t="inlineStr">
        <is>
          <t xml:space="preserve"> </t>
        </is>
      </c>
    </row>
    <row r="81">
      <c r="A81" s="3" t="inlineStr">
        <is>
          <t>Restricted Shares and RSUs, Nonvested, Weighted Average Grant Date Fair Value [Abstract]</t>
        </is>
      </c>
      <c r="B81" s="4" t="inlineStr">
        <is>
          <t xml:space="preserve"> </t>
        </is>
      </c>
      <c r="C81" s="4" t="inlineStr">
        <is>
          <t xml:space="preserve"> </t>
        </is>
      </c>
      <c r="D81" s="4" t="inlineStr">
        <is>
          <t xml:space="preserve"> </t>
        </is>
      </c>
    </row>
    <row r="82">
      <c r="A82" s="4" t="inlineStr">
        <is>
          <t>Restricted Shares and RSUs, Nonvested, Weighted Average Grant Date Fair Value</t>
        </is>
      </c>
      <c r="B82" s="7" t="n">
        <v>61.05</v>
      </c>
      <c r="C82" s="4" t="inlineStr">
        <is>
          <t xml:space="preserve"> </t>
        </is>
      </c>
      <c r="D82" s="4" t="inlineStr">
        <is>
          <t xml:space="preserve"> </t>
        </is>
      </c>
    </row>
    <row r="83">
      <c r="A83" s="4" t="inlineStr">
        <is>
          <t>Restricted Shares and RSUs, Grants in Period, Weighted Average Grant Date Fair Value</t>
        </is>
      </c>
      <c r="B83" s="8" t="n">
        <v>61.76</v>
      </c>
      <c r="C83" s="7" t="n">
        <v>60.73</v>
      </c>
      <c r="D83" s="5" t="n">
        <v>75</v>
      </c>
    </row>
    <row r="84">
      <c r="A84" s="4" t="inlineStr">
        <is>
          <t>Restricted Shares and RSUs, Vested in Period, Weighted Average Grant Date Fair Value</t>
        </is>
      </c>
      <c r="B84" s="8" t="n">
        <v>50.7</v>
      </c>
      <c r="C84" s="4" t="inlineStr">
        <is>
          <t xml:space="preserve"> </t>
        </is>
      </c>
      <c r="D84" s="4" t="inlineStr">
        <is>
          <t xml:space="preserve"> </t>
        </is>
      </c>
    </row>
    <row r="85">
      <c r="A85" s="4" t="inlineStr">
        <is>
          <t>Restricted Shares and RSUs, Forfeitures, Weighted Average Grant Date Fair Value</t>
        </is>
      </c>
      <c r="B85" s="6" t="n">
        <v>62</v>
      </c>
      <c r="C85" s="4" t="inlineStr">
        <is>
          <t xml:space="preserve"> </t>
        </is>
      </c>
      <c r="D85" s="4" t="inlineStr">
        <is>
          <t xml:space="preserve"> </t>
        </is>
      </c>
    </row>
    <row r="86">
      <c r="A86" s="4" t="inlineStr">
        <is>
          <t>Restricted Shares and RSUs, Nonvested, Weighted Average Grant Date Fair Value</t>
        </is>
      </c>
      <c r="B86" s="7" t="n">
        <v>66.79000000000001</v>
      </c>
      <c r="C86" s="7" t="n">
        <v>61.05</v>
      </c>
      <c r="D8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Investments - Additional Information (Detail) - USD ($) $ / shares in Units, $ in Thousands</t>
        </is>
      </c>
      <c r="B1" s="2" t="inlineStr">
        <is>
          <t>12 Months Ended</t>
        </is>
      </c>
    </row>
    <row r="2">
      <c r="B2" s="2" t="inlineStr">
        <is>
          <t>Jul. 31, 2022</t>
        </is>
      </c>
      <c r="C2" s="2" t="inlineStr">
        <is>
          <t>Jul. 31, 2021</t>
        </is>
      </c>
      <c r="D2" s="2" t="inlineStr">
        <is>
          <t>Jul.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umulative Cash Dividend</t>
        </is>
      </c>
      <c r="B4" s="10" t="n">
        <v>0.01665</v>
      </c>
      <c r="C4" s="4" t="inlineStr">
        <is>
          <t xml:space="preserve"> </t>
        </is>
      </c>
      <c r="D4" s="4" t="inlineStr">
        <is>
          <t xml:space="preserve"> </t>
        </is>
      </c>
    </row>
    <row r="5">
      <c r="A5" s="4" t="inlineStr">
        <is>
          <t>Annual Amount Entitled to be Received by Class A Common Stock shareholders</t>
        </is>
      </c>
      <c r="B5" s="11" t="n">
        <v>0.833</v>
      </c>
      <c r="C5" s="4" t="inlineStr">
        <is>
          <t xml:space="preserve"> </t>
        </is>
      </c>
      <c r="D5" s="4" t="inlineStr">
        <is>
          <t xml:space="preserve"> </t>
        </is>
      </c>
    </row>
    <row r="6">
      <c r="A6" s="4" t="inlineStr">
        <is>
          <t>Class A Nonvoting Common Stock Shares Reserved for Outstanding Share-Based Awards</t>
        </is>
      </c>
      <c r="B6" s="6" t="n">
        <v>1843889</v>
      </c>
      <c r="C6" s="4" t="inlineStr">
        <is>
          <t xml:space="preserve"> </t>
        </is>
      </c>
      <c r="D6" s="4" t="inlineStr">
        <is>
          <t xml:space="preserve"> </t>
        </is>
      </c>
    </row>
    <row r="7">
      <c r="A7" s="4" t="inlineStr">
        <is>
          <t>Number of Shares Remaining for Future Issuance of Share-Based Awards</t>
        </is>
      </c>
      <c r="B7" s="6" t="n">
        <v>2605629</v>
      </c>
      <c r="C7" s="4" t="inlineStr">
        <is>
          <t xml:space="preserve"> </t>
        </is>
      </c>
      <c r="D7" s="4" t="inlineStr">
        <is>
          <t xml:space="preserve"> </t>
        </is>
      </c>
    </row>
    <row r="8">
      <c r="A8" s="4" t="inlineStr">
        <is>
          <t>Share-based Compensation Expense</t>
        </is>
      </c>
      <c r="B8" s="5" t="n">
        <v>10504</v>
      </c>
      <c r="C8" s="5" t="n">
        <v>10098</v>
      </c>
      <c r="D8" s="5" t="n">
        <v>8843</v>
      </c>
    </row>
    <row r="9">
      <c r="A9" s="4" t="inlineStr">
        <is>
          <t>Share-based Compensation Expense, Net of Tax</t>
        </is>
      </c>
      <c r="B9" s="6" t="n">
        <v>9997</v>
      </c>
      <c r="C9" s="6" t="n">
        <v>9543</v>
      </c>
      <c r="D9" s="6" t="n">
        <v>8048</v>
      </c>
    </row>
    <row r="10">
      <c r="A10" s="4" t="inlineStr">
        <is>
          <t>Share-Based Compensation Cost Not yet Recognized</t>
        </is>
      </c>
      <c r="B10" s="5" t="n">
        <v>6371</v>
      </c>
      <c r="C10" s="4" t="inlineStr">
        <is>
          <t xml:space="preserve"> </t>
        </is>
      </c>
      <c r="D10" s="4" t="inlineStr">
        <is>
          <t xml:space="preserve"> </t>
        </is>
      </c>
    </row>
    <row r="11">
      <c r="A11" s="4" t="inlineStr">
        <is>
          <t>Share-Based Compensation Cost Not yet Recognized, Period for Recognition</t>
        </is>
      </c>
      <c r="B11" s="4" t="inlineStr">
        <is>
          <t>1 year 7 months 6 days</t>
        </is>
      </c>
      <c r="C11" s="4" t="inlineStr">
        <is>
          <t xml:space="preserve"> </t>
        </is>
      </c>
      <c r="D11" s="4" t="inlineStr">
        <is>
          <t xml:space="preserve"> </t>
        </is>
      </c>
    </row>
    <row r="12">
      <c r="A12" s="4" t="inlineStr">
        <is>
          <t>Stock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Award Vesting Rights, Percentage</t>
        </is>
      </c>
      <c r="B14" s="9" t="n">
        <v>0.3333</v>
      </c>
      <c r="C14" s="4" t="inlineStr">
        <is>
          <t xml:space="preserve"> </t>
        </is>
      </c>
      <c r="D14" s="4" t="inlineStr">
        <is>
          <t xml:space="preserve"> </t>
        </is>
      </c>
    </row>
    <row r="15">
      <c r="A15" s="4" t="inlineStr">
        <is>
          <t>Options, Award Vesting Period</t>
        </is>
      </c>
      <c r="B15" s="4" t="inlineStr">
        <is>
          <t>3 years</t>
        </is>
      </c>
      <c r="C15" s="4" t="inlineStr">
        <is>
          <t xml:space="preserve"> </t>
        </is>
      </c>
      <c r="D15" s="4" t="inlineStr">
        <is>
          <t xml:space="preserve"> </t>
        </is>
      </c>
    </row>
    <row r="16">
      <c r="A16" s="4" t="inlineStr">
        <is>
          <t>Options, Expiration Period</t>
        </is>
      </c>
      <c r="B16" s="4" t="inlineStr">
        <is>
          <t>10 years</t>
        </is>
      </c>
      <c r="C16" s="4" t="inlineStr">
        <is>
          <t xml:space="preserve"> </t>
        </is>
      </c>
      <c r="D16" s="4" t="inlineStr">
        <is>
          <t xml:space="preserve"> </t>
        </is>
      </c>
    </row>
    <row r="17">
      <c r="A17" s="4" t="inlineStr">
        <is>
          <t>Options, Vested in Period, Fair Value</t>
        </is>
      </c>
      <c r="B17" s="5" t="n">
        <v>2446</v>
      </c>
      <c r="C17" s="6" t="n">
        <v>2371</v>
      </c>
      <c r="D17" s="6" t="n">
        <v>2800</v>
      </c>
    </row>
    <row r="18">
      <c r="A18" s="4" t="inlineStr">
        <is>
          <t>Options, Exercised in Period, Aggregate Intrinsic Value</t>
        </is>
      </c>
      <c r="B18" s="5" t="n">
        <v>4269</v>
      </c>
      <c r="C18" s="5" t="n">
        <v>1477</v>
      </c>
      <c r="D18" s="5" t="n">
        <v>14692</v>
      </c>
    </row>
    <row r="19">
      <c r="A19" s="4" t="inlineStr">
        <is>
          <t>Options Exercisable, Number</t>
        </is>
      </c>
      <c r="B19" s="6" t="n">
        <v>1050240</v>
      </c>
      <c r="C19" s="6" t="n">
        <v>949668</v>
      </c>
      <c r="D19" s="6" t="n">
        <v>776273</v>
      </c>
    </row>
    <row r="20">
      <c r="A20" s="4" t="inlineStr">
        <is>
          <t>Options Exercisable, Weighted Average Exercise Price</t>
        </is>
      </c>
      <c r="B20" s="7" t="n">
        <v>38.9</v>
      </c>
      <c r="C20" s="7" t="n">
        <v>34.97</v>
      </c>
      <c r="D20" s="7" t="n">
        <v>31.5</v>
      </c>
    </row>
    <row r="21">
      <c r="A21" s="4" t="inlineStr">
        <is>
          <t>Options, Exercised in Period, Proceeds from Issuance of Shares</t>
        </is>
      </c>
      <c r="B21" s="5" t="n">
        <v>1082</v>
      </c>
      <c r="C21" s="5" t="n">
        <v>1765</v>
      </c>
      <c r="D21" s="5" t="n">
        <v>5511</v>
      </c>
    </row>
    <row r="22">
      <c r="A22" s="4" t="inlineStr">
        <is>
          <t>Share-based Payment Arrangement, Exercise of Option, Tax Benefit</t>
        </is>
      </c>
      <c r="B22" s="6" t="n">
        <v>1067</v>
      </c>
      <c r="C22" s="5" t="n">
        <v>369</v>
      </c>
      <c r="D22" s="5" t="n">
        <v>3673</v>
      </c>
    </row>
    <row r="23">
      <c r="A23" s="4" t="inlineStr">
        <is>
          <t>Options Outstanding, Aggregate Intrinsic Value</t>
        </is>
      </c>
      <c r="B23" s="6" t="n">
        <v>11627</v>
      </c>
      <c r="C23" s="4" t="inlineStr">
        <is>
          <t xml:space="preserve"> </t>
        </is>
      </c>
      <c r="D23" s="4" t="inlineStr">
        <is>
          <t xml:space="preserve"> </t>
        </is>
      </c>
    </row>
    <row r="24">
      <c r="A24" s="4" t="inlineStr">
        <is>
          <t>Options Exercisable, Aggregate Intrinsic Value</t>
        </is>
      </c>
      <c r="B24" s="5" t="n">
        <v>10169</v>
      </c>
      <c r="C24" s="4" t="inlineStr">
        <is>
          <t xml:space="preserve"> </t>
        </is>
      </c>
      <c r="D24" s="4" t="inlineStr">
        <is>
          <t xml:space="preserve"> </t>
        </is>
      </c>
    </row>
    <row r="25">
      <c r="A25" s="4" t="inlineStr">
        <is>
          <t>Service-Based RSU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Award Vesting Period</t>
        </is>
      </c>
      <c r="B27" s="4" t="inlineStr">
        <is>
          <t>3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Net of Tax (Details) - USD ($) $ in Thousands</t>
        </is>
      </c>
      <c r="B1" s="2" t="inlineStr">
        <is>
          <t>12 Months Ended</t>
        </is>
      </c>
    </row>
    <row r="2">
      <c r="B2" s="2" t="inlineStr">
        <is>
          <t>Jul. 31, 2022</t>
        </is>
      </c>
      <c r="C2" s="2" t="inlineStr">
        <is>
          <t>Jul. 31, 2021</t>
        </is>
      </c>
    </row>
    <row r="3">
      <c r="A3" s="3" t="inlineStr">
        <is>
          <t>Accumulated Other Comprehensive Income (Loss) [Line Items]</t>
        </is>
      </c>
      <c r="B3" s="4" t="inlineStr">
        <is>
          <t xml:space="preserve"> </t>
        </is>
      </c>
      <c r="C3" s="4" t="inlineStr">
        <is>
          <t xml:space="preserve"> </t>
        </is>
      </c>
    </row>
    <row r="4">
      <c r="A4" s="4" t="inlineStr">
        <is>
          <t>Beginning balance</t>
        </is>
      </c>
      <c r="B4" s="5" t="n">
        <v>-55953</v>
      </c>
      <c r="C4" s="5" t="n">
        <v>-66477</v>
      </c>
    </row>
    <row r="5">
      <c r="A5" s="4" t="inlineStr">
        <is>
          <t>Other Comprehensive Income (Loss), before Reclassifications, Net of Tax</t>
        </is>
      </c>
      <c r="B5" s="6" t="n">
        <v>-51664</v>
      </c>
      <c r="C5" s="6" t="n">
        <v>11111</v>
      </c>
    </row>
    <row r="6">
      <c r="A6" s="4" t="inlineStr">
        <is>
          <t>Amounts reclassified from accumulated other comprehensive loss</t>
        </is>
      </c>
      <c r="B6" s="6" t="n">
        <v>-1460</v>
      </c>
      <c r="C6" s="6" t="n">
        <v>587</v>
      </c>
    </row>
    <row r="7">
      <c r="A7" s="4" t="inlineStr">
        <is>
          <t>Ending balance</t>
        </is>
      </c>
      <c r="B7" s="6" t="n">
        <v>-109077</v>
      </c>
      <c r="C7" s="6" t="n">
        <v>-55953</v>
      </c>
    </row>
    <row r="8">
      <c r="A8" s="4" t="inlineStr">
        <is>
          <t>Unrealized gain (loss) on cash flow hedge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6" t="n">
        <v>729</v>
      </c>
      <c r="C10" s="6" t="n">
        <v>-200</v>
      </c>
    </row>
    <row r="11">
      <c r="A11" s="4" t="inlineStr">
        <is>
          <t>Other Comprehensive Income (Loss), before Reclassifications, Net of Tax</t>
        </is>
      </c>
      <c r="B11" s="6" t="n">
        <v>907</v>
      </c>
      <c r="C11" s="6" t="n">
        <v>1228</v>
      </c>
    </row>
    <row r="12">
      <c r="A12" s="4" t="inlineStr">
        <is>
          <t>Amounts reclassified from accumulated other comprehensive loss</t>
        </is>
      </c>
      <c r="B12" s="6" t="n">
        <v>-682</v>
      </c>
      <c r="C12" s="6" t="n">
        <v>299</v>
      </c>
    </row>
    <row r="13">
      <c r="A13" s="4" t="inlineStr">
        <is>
          <t>Ending balance</t>
        </is>
      </c>
      <c r="B13" s="6" t="n">
        <v>954</v>
      </c>
      <c r="C13" s="6" t="n">
        <v>729</v>
      </c>
    </row>
    <row r="14">
      <c r="A14" s="4" t="inlineStr">
        <is>
          <t>Foreign currency translation adjustment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6" t="n">
        <v>-58570</v>
      </c>
      <c r="C16" s="6" t="n">
        <v>-68458</v>
      </c>
    </row>
    <row r="17">
      <c r="A17" s="4" t="inlineStr">
        <is>
          <t>Other Comprehensive Income (Loss), before Reclassifications, Net of Tax</t>
        </is>
      </c>
      <c r="B17" s="6" t="n">
        <v>-52897</v>
      </c>
      <c r="C17" s="6" t="n">
        <v>9888</v>
      </c>
    </row>
    <row r="18">
      <c r="A18" s="4" t="inlineStr">
        <is>
          <t>Amounts reclassified from accumulated other comprehensive loss</t>
        </is>
      </c>
      <c r="B18" s="6" t="n">
        <v>0</v>
      </c>
      <c r="C18" s="6" t="n">
        <v>0</v>
      </c>
    </row>
    <row r="19">
      <c r="A19" s="4" t="inlineStr">
        <is>
          <t>Ending balance</t>
        </is>
      </c>
      <c r="B19" s="6" t="n">
        <v>-111467</v>
      </c>
      <c r="C19" s="6" t="n">
        <v>-58570</v>
      </c>
    </row>
    <row r="20">
      <c r="A20" s="4" t="inlineStr">
        <is>
          <t>Gain on post-retirement plan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6" t="n">
        <v>1888</v>
      </c>
      <c r="C22" s="6" t="n">
        <v>2181</v>
      </c>
    </row>
    <row r="23">
      <c r="A23" s="4" t="inlineStr">
        <is>
          <t>Other Comprehensive Income (Loss), before Reclassifications, Net of Tax</t>
        </is>
      </c>
      <c r="B23" s="6" t="n">
        <v>326</v>
      </c>
      <c r="C23" s="6" t="n">
        <v>-5</v>
      </c>
    </row>
    <row r="24">
      <c r="A24" s="4" t="inlineStr">
        <is>
          <t>Amounts reclassified from accumulated other comprehensive loss</t>
        </is>
      </c>
      <c r="B24" s="6" t="n">
        <v>-778</v>
      </c>
      <c r="C24" s="6" t="n">
        <v>288</v>
      </c>
    </row>
    <row r="25">
      <c r="A25" s="4" t="inlineStr">
        <is>
          <t>Ending balance</t>
        </is>
      </c>
      <c r="B25" s="5" t="n">
        <v>1436</v>
      </c>
      <c r="C25" s="5" t="n">
        <v>18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Tax (Details) - USD ($) $ in Thousands</t>
        </is>
      </c>
      <c r="B1" s="2" t="inlineStr">
        <is>
          <t>12 Months Ended</t>
        </is>
      </c>
    </row>
    <row r="2">
      <c r="B2" s="2" t="inlineStr">
        <is>
          <t>Jul. 31, 2022</t>
        </is>
      </c>
      <c r="C2" s="2" t="inlineStr">
        <is>
          <t>Jul. 31, 2021</t>
        </is>
      </c>
      <c r="D2" s="2" t="inlineStr">
        <is>
          <t>Jul. 31, 2020</t>
        </is>
      </c>
    </row>
    <row r="3">
      <c r="A3" s="3" t="inlineStr">
        <is>
          <t>Other Comprehensive Income (Loss), Tax [Abstract]</t>
        </is>
      </c>
      <c r="B3" s="4" t="inlineStr">
        <is>
          <t xml:space="preserve"> </t>
        </is>
      </c>
      <c r="C3" s="4" t="inlineStr">
        <is>
          <t xml:space="preserve"> </t>
        </is>
      </c>
      <c r="D3" s="4" t="inlineStr">
        <is>
          <t xml:space="preserve"> </t>
        </is>
      </c>
    </row>
    <row r="4">
      <c r="A4" s="4" t="inlineStr">
        <is>
          <t>Cash flow hedges</t>
        </is>
      </c>
      <c r="B4" s="5" t="n">
        <v>-148</v>
      </c>
      <c r="C4" s="5" t="n">
        <v>-123</v>
      </c>
      <c r="D4" s="5" t="n">
        <v>283</v>
      </c>
    </row>
    <row r="5">
      <c r="A5" s="4" t="inlineStr">
        <is>
          <t>Pension and other post-retirement benefits</t>
        </is>
      </c>
      <c r="B5" s="6" t="n">
        <v>167</v>
      </c>
      <c r="C5" s="6" t="n">
        <v>95</v>
      </c>
      <c r="D5" s="6" t="n">
        <v>229</v>
      </c>
    </row>
    <row r="6">
      <c r="A6" s="4" t="inlineStr">
        <is>
          <t>Other income tax adjustments and currency translation</t>
        </is>
      </c>
      <c r="B6" s="6" t="n">
        <v>-505</v>
      </c>
      <c r="C6" s="6" t="n">
        <v>378</v>
      </c>
      <c r="D6" s="6" t="n">
        <v>337</v>
      </c>
    </row>
    <row r="7">
      <c r="A7" s="4" t="inlineStr">
        <is>
          <t>Income tax benefit (expense) related to items of other comprehensive (loss) income</t>
        </is>
      </c>
      <c r="B7" s="5" t="n">
        <v>524</v>
      </c>
      <c r="C7" s="5" t="n">
        <v>-406</v>
      </c>
      <c r="D7" s="5" t="n">
        <v>1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Details) - USD ($) $ in Thousands</t>
        </is>
      </c>
      <c r="B1" s="2" t="inlineStr">
        <is>
          <t>12 Months Ended</t>
        </is>
      </c>
    </row>
    <row r="2">
      <c r="B2" s="2" t="inlineStr">
        <is>
          <t>Jul. 31, 2022</t>
        </is>
      </c>
      <c r="C2" s="2" t="inlineStr">
        <is>
          <t>Jul. 31, 2024</t>
        </is>
      </c>
      <c r="D2" s="2" t="inlineStr">
        <is>
          <t>Jul. 31, 2023</t>
        </is>
      </c>
      <c r="E2" s="2" t="inlineStr">
        <is>
          <t>Jul.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5" t="n">
        <v>1064</v>
      </c>
      <c r="C4" s="4" t="inlineStr">
        <is>
          <t xml:space="preserve"> </t>
        </is>
      </c>
      <c r="D4" s="4" t="inlineStr">
        <is>
          <t xml:space="preserve"> </t>
        </is>
      </c>
      <c r="E4" s="4" t="inlineStr">
        <is>
          <t xml:space="preserve"> </t>
        </is>
      </c>
    </row>
    <row r="5">
      <c r="A5" s="4" t="inlineStr">
        <is>
          <t>Contract with Customer, Liability</t>
        </is>
      </c>
      <c r="B5" s="5" t="n">
        <v>2675</v>
      </c>
      <c r="C5" s="4" t="inlineStr">
        <is>
          <t xml:space="preserve"> </t>
        </is>
      </c>
      <c r="D5" s="4" t="inlineStr">
        <is>
          <t xml:space="preserve"> </t>
        </is>
      </c>
      <c r="E5" s="5" t="n">
        <v>2519</v>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centage</t>
        </is>
      </c>
      <c r="B8" s="4" t="inlineStr">
        <is>
          <t xml:space="preserve"> </t>
        </is>
      </c>
      <c r="C8" s="12" t="n">
        <v>0.27</v>
      </c>
      <c r="D8" s="12" t="n">
        <v>0.41</v>
      </c>
      <c r="E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1, 2022</t>
        </is>
      </c>
      <c r="C2" s="2" t="inlineStr">
        <is>
          <t>Jul. 31, 2021</t>
        </is>
      </c>
      <c r="D2" s="2" t="inlineStr">
        <is>
          <t>Jul.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9979</v>
      </c>
      <c r="C4" s="5" t="n">
        <v>129659</v>
      </c>
      <c r="D4" s="5" t="n">
        <v>11236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53402</v>
      </c>
      <c r="C6" s="6" t="n">
        <v>10266</v>
      </c>
      <c r="D6" s="6" t="n">
        <v>6640</v>
      </c>
    </row>
    <row r="7">
      <c r="A7" s="3" t="inlineStr">
        <is>
          <t>Cash flow hedges:</t>
        </is>
      </c>
      <c r="B7" s="4" t="inlineStr">
        <is>
          <t xml:space="preserve"> </t>
        </is>
      </c>
      <c r="C7" s="4" t="inlineStr">
        <is>
          <t xml:space="preserve"> </t>
        </is>
      </c>
      <c r="D7" s="4" t="inlineStr">
        <is>
          <t xml:space="preserve"> </t>
        </is>
      </c>
    </row>
    <row r="8">
      <c r="A8" s="4" t="inlineStr">
        <is>
          <t>Net gain (loss) recognized in other comprehensive (loss) income</t>
        </is>
      </c>
      <c r="B8" s="6" t="n">
        <v>1282</v>
      </c>
      <c r="C8" s="6" t="n">
        <v>1451</v>
      </c>
      <c r="D8" s="6" t="n">
        <v>-576</v>
      </c>
    </row>
    <row r="9">
      <c r="A9" s="4" t="inlineStr">
        <is>
          <t>Reclassification adjustment for gains included in net income</t>
        </is>
      </c>
      <c r="B9" s="6" t="n">
        <v>-909</v>
      </c>
      <c r="C9" s="6" t="n">
        <v>-399</v>
      </c>
      <c r="D9" s="6" t="n">
        <v>-614</v>
      </c>
    </row>
    <row r="10">
      <c r="A10" s="4" t="inlineStr">
        <is>
          <t>Other Comprehensive Income (Loss), Cash Flow Hedge, Gain (Loss), after Reclassification, before Tax, Total</t>
        </is>
      </c>
      <c r="B10" s="6" t="n">
        <v>373</v>
      </c>
      <c r="C10" s="6" t="n">
        <v>1052</v>
      </c>
      <c r="D10" s="6" t="n">
        <v>-1190</v>
      </c>
    </row>
    <row r="11">
      <c r="A11" s="3" t="inlineStr">
        <is>
          <t>Pension and other post-retirement benefits:</t>
        </is>
      </c>
      <c r="B11" s="4" t="inlineStr">
        <is>
          <t xml:space="preserve"> </t>
        </is>
      </c>
      <c r="C11" s="4" t="inlineStr">
        <is>
          <t xml:space="preserve"> </t>
        </is>
      </c>
      <c r="D11" s="4" t="inlineStr">
        <is>
          <t xml:space="preserve"> </t>
        </is>
      </c>
    </row>
    <row r="12">
      <c r="A12" s="4" t="inlineStr">
        <is>
          <t>Net gain (loss) recognized in other comprehensive (loss) income</t>
        </is>
      </c>
      <c r="B12" s="6" t="n">
        <v>424</v>
      </c>
      <c r="C12" s="6" t="n">
        <v>0</v>
      </c>
      <c r="D12" s="6" t="n">
        <v>-468</v>
      </c>
    </row>
    <row r="13">
      <c r="A13" s="4" t="inlineStr">
        <is>
          <t>Net actuarial gain amortization</t>
        </is>
      </c>
      <c r="B13" s="6" t="n">
        <v>-1043</v>
      </c>
      <c r="C13" s="6" t="n">
        <v>-388</v>
      </c>
      <c r="D13" s="6" t="n">
        <v>-380</v>
      </c>
    </row>
    <row r="14">
      <c r="A14" s="4" t="inlineStr">
        <is>
          <t>Other Comprehensive (Income) Loss, Pension and other Post-retirement Benefits, after Reclassification Adjustment, before Tax, total</t>
        </is>
      </c>
      <c r="B14" s="6" t="n">
        <v>-619</v>
      </c>
      <c r="C14" s="6" t="n">
        <v>-388</v>
      </c>
      <c r="D14" s="6" t="n">
        <v>-848</v>
      </c>
    </row>
    <row r="15">
      <c r="A15" s="4" t="inlineStr">
        <is>
          <t>Other comprehensive (loss) income, before tax</t>
        </is>
      </c>
      <c r="B15" s="6" t="n">
        <v>-53648</v>
      </c>
      <c r="C15" s="6" t="n">
        <v>10930</v>
      </c>
      <c r="D15" s="6" t="n">
        <v>4602</v>
      </c>
    </row>
    <row r="16">
      <c r="A16" s="4" t="inlineStr">
        <is>
          <t>Income tax benefit (expense) related to items of other comprehensive (loss) income</t>
        </is>
      </c>
      <c r="B16" s="6" t="n">
        <v>524</v>
      </c>
      <c r="C16" s="6" t="n">
        <v>-406</v>
      </c>
      <c r="D16" s="6" t="n">
        <v>175</v>
      </c>
    </row>
    <row r="17">
      <c r="A17" s="4" t="inlineStr">
        <is>
          <t>Other comprehensive (loss) income, net of tax</t>
        </is>
      </c>
      <c r="B17" s="6" t="n">
        <v>-53124</v>
      </c>
      <c r="C17" s="6" t="n">
        <v>10524</v>
      </c>
      <c r="D17" s="6" t="n">
        <v>4777</v>
      </c>
    </row>
    <row r="18">
      <c r="A18" s="4" t="inlineStr">
        <is>
          <t>Comprehensive income</t>
        </is>
      </c>
      <c r="B18" s="5" t="n">
        <v>96855</v>
      </c>
      <c r="C18" s="5" t="n">
        <v>140183</v>
      </c>
      <c r="D18" s="5" t="n">
        <v>117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 - USD ($) $ in Thousands</t>
        </is>
      </c>
      <c r="B1" s="2" t="inlineStr">
        <is>
          <t>12 Months Ended</t>
        </is>
      </c>
    </row>
    <row r="2">
      <c r="B2" s="2" t="inlineStr">
        <is>
          <t>Jul. 31, 2022</t>
        </is>
      </c>
      <c r="C2" s="2" t="inlineStr">
        <is>
          <t>Jul. 31, 2021</t>
        </is>
      </c>
      <c r="D2" s="2" t="inlineStr">
        <is>
          <t>Jul.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02062</v>
      </c>
      <c r="C4" s="5" t="n">
        <v>1144698</v>
      </c>
      <c r="D4" s="5" t="n">
        <v>1081299</v>
      </c>
    </row>
    <row r="5">
      <c r="A5" s="4" t="inlineStr">
        <is>
          <t>Depreciation and amortization</t>
        </is>
      </c>
      <c r="B5" s="6" t="n">
        <v>34182</v>
      </c>
      <c r="C5" s="6" t="n">
        <v>25483</v>
      </c>
      <c r="D5" s="6" t="n">
        <v>23437</v>
      </c>
    </row>
    <row r="6">
      <c r="A6" s="4" t="inlineStr">
        <is>
          <t>Segment profit</t>
        </is>
      </c>
      <c r="B6" s="6" t="n">
        <v>220365</v>
      </c>
      <c r="C6" s="6" t="n">
        <v>191992</v>
      </c>
      <c r="D6" s="6" t="n">
        <v>171658</v>
      </c>
    </row>
    <row r="7">
      <c r="A7" s="4" t="inlineStr">
        <is>
          <t>Assets</t>
        </is>
      </c>
      <c r="B7" s="6" t="n">
        <v>1367332</v>
      </c>
      <c r="C7" s="6" t="n">
        <v>1377756</v>
      </c>
      <c r="D7" s="6" t="n">
        <v>1142466</v>
      </c>
    </row>
    <row r="8">
      <c r="A8" s="4" t="inlineStr">
        <is>
          <t>Expenditures for property, plant &amp; equipment</t>
        </is>
      </c>
      <c r="B8" s="6" t="n">
        <v>43138</v>
      </c>
      <c r="C8" s="6" t="n">
        <v>27189</v>
      </c>
      <c r="D8" s="6" t="n">
        <v>27277</v>
      </c>
    </row>
    <row r="9">
      <c r="A9" s="4" t="inlineStr">
        <is>
          <t>America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753350</v>
      </c>
      <c r="C11" s="6" t="n">
        <v>637752</v>
      </c>
      <c r="D11" s="6" t="n">
        <v>624870</v>
      </c>
    </row>
    <row r="12">
      <c r="A12" s="4" t="inlineStr">
        <is>
          <t>Europe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388618</v>
      </c>
      <c r="C14" s="6" t="n">
        <v>355210</v>
      </c>
      <c r="D14" s="6" t="n">
        <v>317897</v>
      </c>
    </row>
    <row r="15">
      <c r="A15" s="4" t="inlineStr">
        <is>
          <t>Asia Pacific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160094</v>
      </c>
      <c r="C17" s="6" t="n">
        <v>151736</v>
      </c>
      <c r="D17" s="6" t="n">
        <v>138532</v>
      </c>
    </row>
    <row r="18">
      <c r="A18" s="4" t="inlineStr">
        <is>
          <t>Identification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1010883</v>
      </c>
      <c r="C20" s="6" t="n">
        <v>841508</v>
      </c>
      <c r="D20" s="6" t="n">
        <v>784707</v>
      </c>
    </row>
    <row r="21">
      <c r="A21" s="4" t="inlineStr">
        <is>
          <t>Depreciation and amortization</t>
        </is>
      </c>
      <c r="B21" s="6" t="n">
        <v>31009</v>
      </c>
      <c r="C21" s="6" t="n">
        <v>22248</v>
      </c>
      <c r="D21" s="6" t="n">
        <v>20745</v>
      </c>
    </row>
    <row r="22">
      <c r="A22" s="4" t="inlineStr">
        <is>
          <t>Segment profit</t>
        </is>
      </c>
      <c r="B22" s="6" t="n">
        <v>197125</v>
      </c>
      <c r="C22" s="6" t="n">
        <v>169238</v>
      </c>
      <c r="D22" s="6" t="n">
        <v>150639</v>
      </c>
    </row>
    <row r="23">
      <c r="A23" s="4" t="inlineStr">
        <is>
          <t>Assets</t>
        </is>
      </c>
      <c r="B23" s="6" t="n">
        <v>1080194</v>
      </c>
      <c r="C23" s="6" t="n">
        <v>1079331</v>
      </c>
      <c r="D23" s="6" t="n">
        <v>737589</v>
      </c>
    </row>
    <row r="24">
      <c r="A24" s="4" t="inlineStr">
        <is>
          <t>Expenditures for property, plant &amp; equipment</t>
        </is>
      </c>
      <c r="B24" s="6" t="n">
        <v>35309</v>
      </c>
      <c r="C24" s="6" t="n">
        <v>20262</v>
      </c>
      <c r="D24" s="6" t="n">
        <v>17637</v>
      </c>
    </row>
    <row r="25">
      <c r="A25" s="4" t="inlineStr">
        <is>
          <t>Identification Solutions | America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670355</v>
      </c>
      <c r="C27" s="6" t="n">
        <v>551938</v>
      </c>
      <c r="D27" s="6" t="n">
        <v>532357</v>
      </c>
    </row>
    <row r="28">
      <c r="A28" s="4" t="inlineStr">
        <is>
          <t>Identification Solutions | Europe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232794</v>
      </c>
      <c r="C30" s="6" t="n">
        <v>191854</v>
      </c>
      <c r="D30" s="6" t="n">
        <v>165490</v>
      </c>
    </row>
    <row r="31">
      <c r="A31" s="4" t="inlineStr">
        <is>
          <t>Identification Solutions | Asia Pacific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107734</v>
      </c>
      <c r="C33" s="6" t="n">
        <v>97716</v>
      </c>
      <c r="D33" s="6" t="n">
        <v>86860</v>
      </c>
    </row>
    <row r="34">
      <c r="A34" s="4" t="inlineStr">
        <is>
          <t>Workplace Safety</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291179</v>
      </c>
      <c r="C36" s="6" t="n">
        <v>303190</v>
      </c>
      <c r="D36" s="6" t="n">
        <v>296592</v>
      </c>
    </row>
    <row r="37">
      <c r="A37" s="4" t="inlineStr">
        <is>
          <t>Depreciation and amortization</t>
        </is>
      </c>
      <c r="B37" s="6" t="n">
        <v>3173</v>
      </c>
      <c r="C37" s="6" t="n">
        <v>3235</v>
      </c>
      <c r="D37" s="6" t="n">
        <v>2692</v>
      </c>
    </row>
    <row r="38">
      <c r="A38" s="4" t="inlineStr">
        <is>
          <t>Segment profit</t>
        </is>
      </c>
      <c r="B38" s="6" t="n">
        <v>23240</v>
      </c>
      <c r="C38" s="6" t="n">
        <v>22754</v>
      </c>
      <c r="D38" s="6" t="n">
        <v>21019</v>
      </c>
    </row>
    <row r="39">
      <c r="A39" s="4" t="inlineStr">
        <is>
          <t>Assets</t>
        </is>
      </c>
      <c r="B39" s="6" t="n">
        <v>173069</v>
      </c>
      <c r="C39" s="6" t="n">
        <v>151090</v>
      </c>
      <c r="D39" s="6" t="n">
        <v>187234</v>
      </c>
    </row>
    <row r="40">
      <c r="A40" s="4" t="inlineStr">
        <is>
          <t>Expenditures for property, plant &amp; equipment</t>
        </is>
      </c>
      <c r="B40" s="6" t="n">
        <v>7829</v>
      </c>
      <c r="C40" s="6" t="n">
        <v>6927</v>
      </c>
      <c r="D40" s="6" t="n">
        <v>9640</v>
      </c>
    </row>
    <row r="41">
      <c r="A41" s="4" t="inlineStr">
        <is>
          <t>Workplace Safety | America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82995</v>
      </c>
      <c r="C43" s="6" t="n">
        <v>85814</v>
      </c>
      <c r="D43" s="6" t="n">
        <v>92513</v>
      </c>
    </row>
    <row r="44">
      <c r="A44" s="4" t="inlineStr">
        <is>
          <t>Workplace Safety | Europ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155824</v>
      </c>
      <c r="C46" s="6" t="n">
        <v>163356</v>
      </c>
      <c r="D46" s="6" t="n">
        <v>152407</v>
      </c>
    </row>
    <row r="47">
      <c r="A47" s="4" t="inlineStr">
        <is>
          <t>Workplace Safety | Asia Pacific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52360</v>
      </c>
      <c r="C49" s="6" t="n">
        <v>54020</v>
      </c>
      <c r="D49" s="6" t="n">
        <v>51672</v>
      </c>
    </row>
    <row r="50">
      <c r="A50" s="4" t="inlineStr">
        <is>
          <t>Corporate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Assets</t>
        </is>
      </c>
      <c r="B52" s="5" t="n">
        <v>114069</v>
      </c>
      <c r="C52" s="5" t="n">
        <v>147335</v>
      </c>
      <c r="D52" s="5" t="n">
        <v>2176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Income Reconciliation (Detail) - USD ($) $ in Thousands</t>
        </is>
      </c>
      <c r="B1" s="2" t="inlineStr">
        <is>
          <t>12 Months Ended</t>
        </is>
      </c>
    </row>
    <row r="2">
      <c r="B2" s="2" t="inlineStr">
        <is>
          <t>Jul. 31, 2022</t>
        </is>
      </c>
      <c r="C2" s="2" t="inlineStr">
        <is>
          <t>Jul. 31, 2021</t>
        </is>
      </c>
      <c r="D2" s="2" t="inlineStr">
        <is>
          <t>Jul.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profit from reportable segments</t>
        </is>
      </c>
      <c r="B4" s="5" t="n">
        <v>220365</v>
      </c>
      <c r="C4" s="5" t="n">
        <v>191992</v>
      </c>
      <c r="D4" s="5" t="n">
        <v>171658</v>
      </c>
    </row>
    <row r="5">
      <c r="A5" s="3" t="inlineStr">
        <is>
          <t>Unallocated amounts:</t>
        </is>
      </c>
      <c r="B5" s="4" t="inlineStr">
        <is>
          <t xml:space="preserve"> </t>
        </is>
      </c>
      <c r="C5" s="4" t="inlineStr">
        <is>
          <t xml:space="preserve"> </t>
        </is>
      </c>
      <c r="D5" s="4" t="inlineStr">
        <is>
          <t xml:space="preserve"> </t>
        </is>
      </c>
    </row>
    <row r="6">
      <c r="A6" s="4" t="inlineStr">
        <is>
          <t>Administrative costs</t>
        </is>
      </c>
      <c r="B6" s="6" t="n">
        <v>-27353</v>
      </c>
      <c r="C6" s="6" t="n">
        <v>-24865</v>
      </c>
      <c r="D6" s="6" t="n">
        <v>-19814</v>
      </c>
    </row>
    <row r="7">
      <c r="A7" s="4" t="inlineStr">
        <is>
          <t>Asset Impairment Charges</t>
        </is>
      </c>
      <c r="B7" s="6" t="n">
        <v>0</v>
      </c>
      <c r="C7" s="6" t="n">
        <v>0</v>
      </c>
      <c r="D7" s="6" t="n">
        <v>-13821</v>
      </c>
    </row>
    <row r="8">
      <c r="A8" s="4" t="inlineStr">
        <is>
          <t>Investment and other income</t>
        </is>
      </c>
      <c r="B8" s="6" t="n">
        <v>244</v>
      </c>
      <c r="C8" s="6" t="n">
        <v>4333</v>
      </c>
      <c r="D8" s="6" t="n">
        <v>5079</v>
      </c>
    </row>
    <row r="9">
      <c r="A9" s="4" t="inlineStr">
        <is>
          <t>Interest expense</t>
        </is>
      </c>
      <c r="B9" s="6" t="n">
        <v>-1276</v>
      </c>
      <c r="C9" s="6" t="n">
        <v>-437</v>
      </c>
      <c r="D9" s="6" t="n">
        <v>-2166</v>
      </c>
    </row>
    <row r="10">
      <c r="A10" s="4" t="inlineStr">
        <is>
          <t>Income before income taxes and losses of unconsolidated affiliate</t>
        </is>
      </c>
      <c r="B10" s="6" t="n">
        <v>191980</v>
      </c>
      <c r="C10" s="6" t="n">
        <v>171023</v>
      </c>
      <c r="D10" s="6" t="n">
        <v>140936</v>
      </c>
    </row>
    <row r="11">
      <c r="A11" s="4" t="inlineStr">
        <is>
          <t>Identification Solution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profit from reportable segments</t>
        </is>
      </c>
      <c r="B13" s="6" t="n">
        <v>197125</v>
      </c>
      <c r="C13" s="6" t="n">
        <v>169238</v>
      </c>
      <c r="D13" s="6" t="n">
        <v>150639</v>
      </c>
    </row>
    <row r="14">
      <c r="A14" s="3" t="inlineStr">
        <is>
          <t>Unallocated amounts:</t>
        </is>
      </c>
      <c r="B14" s="4" t="inlineStr">
        <is>
          <t xml:space="preserve"> </t>
        </is>
      </c>
      <c r="C14" s="4" t="inlineStr">
        <is>
          <t xml:space="preserve"> </t>
        </is>
      </c>
      <c r="D14" s="4" t="inlineStr">
        <is>
          <t xml:space="preserve"> </t>
        </is>
      </c>
    </row>
    <row r="15">
      <c r="A15" s="4" t="inlineStr">
        <is>
          <t>Asset Impairment Charges</t>
        </is>
      </c>
      <c r="B15" s="4" t="inlineStr">
        <is>
          <t xml:space="preserve"> </t>
        </is>
      </c>
      <c r="C15" s="4" t="inlineStr">
        <is>
          <t xml:space="preserve"> </t>
        </is>
      </c>
      <c r="D15" s="6" t="n">
        <v>-2792</v>
      </c>
    </row>
    <row r="16">
      <c r="A16" s="4" t="inlineStr">
        <is>
          <t>Workplace Safety</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Total profit from reportable segments</t>
        </is>
      </c>
      <c r="B18" s="5" t="n">
        <v>23240</v>
      </c>
      <c r="C18" s="5" t="n">
        <v>22754</v>
      </c>
      <c r="D18" s="6" t="n">
        <v>21019</v>
      </c>
    </row>
    <row r="19">
      <c r="A19" s="3" t="inlineStr">
        <is>
          <t>Unallocated amounts:</t>
        </is>
      </c>
      <c r="B19" s="4" t="inlineStr">
        <is>
          <t xml:space="preserve"> </t>
        </is>
      </c>
      <c r="C19" s="4" t="inlineStr">
        <is>
          <t xml:space="preserve"> </t>
        </is>
      </c>
      <c r="D19" s="4" t="inlineStr">
        <is>
          <t xml:space="preserve"> </t>
        </is>
      </c>
    </row>
    <row r="20">
      <c r="A20" s="4" t="inlineStr">
        <is>
          <t>Asset Impairment Charges</t>
        </is>
      </c>
      <c r="B20" s="4" t="inlineStr">
        <is>
          <t xml:space="preserve"> </t>
        </is>
      </c>
      <c r="C20" s="4" t="inlineStr">
        <is>
          <t xml:space="preserve"> </t>
        </is>
      </c>
      <c r="D20" s="5" t="n">
        <v>-110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from External Customers and Long-Lived Assets, by Geographical Areas (Details) - USD ($) $ in Thousands</t>
        </is>
      </c>
      <c r="B1" s="2" t="inlineStr">
        <is>
          <t>12 Months Ended</t>
        </is>
      </c>
    </row>
    <row r="2">
      <c r="B2" s="2" t="inlineStr">
        <is>
          <t>Jul. 31, 2022</t>
        </is>
      </c>
      <c r="C2" s="2" t="inlineStr">
        <is>
          <t>Jul. 31, 2021</t>
        </is>
      </c>
      <c r="D2" s="2" t="inlineStr">
        <is>
          <t>Jul.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302062</v>
      </c>
      <c r="C4" s="5" t="n">
        <v>1144698</v>
      </c>
      <c r="D4" s="5" t="n">
        <v>1081299</v>
      </c>
    </row>
    <row r="5">
      <c r="A5" s="4" t="inlineStr">
        <is>
          <t>Long-Lived Assets</t>
        </is>
      </c>
      <c r="B5" s="6" t="n">
        <v>831664</v>
      </c>
      <c r="C5" s="6" t="n">
        <v>870091</v>
      </c>
      <c r="D5" s="6" t="n">
        <v>59533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764930</v>
      </c>
      <c r="C8" s="6" t="n">
        <v>642268</v>
      </c>
      <c r="D8" s="6" t="n">
        <v>627160</v>
      </c>
    </row>
    <row r="9">
      <c r="A9" s="4" t="inlineStr">
        <is>
          <t>Long-Lived Assets</t>
        </is>
      </c>
      <c r="B9" s="6" t="n">
        <v>543187</v>
      </c>
      <c r="C9" s="6" t="n">
        <v>560405</v>
      </c>
      <c r="D9" s="6" t="n">
        <v>361005</v>
      </c>
    </row>
    <row r="10">
      <c r="A10" s="4" t="inlineStr">
        <is>
          <t>OtherCountrie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613433</v>
      </c>
      <c r="C12" s="6" t="n">
        <v>565956</v>
      </c>
      <c r="D12" s="6" t="n">
        <v>509530</v>
      </c>
    </row>
    <row r="13">
      <c r="A13" s="4" t="inlineStr">
        <is>
          <t>Long-Lived Assets</t>
        </is>
      </c>
      <c r="B13" s="6" t="n">
        <v>288477</v>
      </c>
      <c r="C13" s="6" t="n">
        <v>309686</v>
      </c>
      <c r="D13" s="6" t="n">
        <v>234330</v>
      </c>
    </row>
    <row r="14">
      <c r="A14" s="4" t="inlineStr">
        <is>
          <t>Intersegment Elimination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76301</v>
      </c>
      <c r="C16" s="6" t="n">
        <v>-63526</v>
      </c>
      <c r="D16" s="6" t="n">
        <v>-55391</v>
      </c>
    </row>
    <row r="17">
      <c r="A17" s="4" t="inlineStr">
        <is>
          <t>Long-Lived Assets</t>
        </is>
      </c>
      <c r="B17" s="5" t="n">
        <v>0</v>
      </c>
      <c r="C17" s="5" t="n">
        <v>0</v>
      </c>
      <c r="D1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Earnings from Continuing Operations (Details) - USD ($) $ in Thousands</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2985</v>
      </c>
      <c r="C4" s="5" t="n">
        <v>59504</v>
      </c>
      <c r="D4" s="5" t="n">
        <v>69433</v>
      </c>
    </row>
    <row r="5">
      <c r="A5" s="4" t="inlineStr">
        <is>
          <t>Other Nations</t>
        </is>
      </c>
      <c r="B5" s="6" t="n">
        <v>98995</v>
      </c>
      <c r="C5" s="6" t="n">
        <v>111519</v>
      </c>
      <c r="D5" s="6" t="n">
        <v>71503</v>
      </c>
    </row>
    <row r="6">
      <c r="A6" s="4" t="inlineStr">
        <is>
          <t>Income before income taxes and losses of unconsolidated affiliate</t>
        </is>
      </c>
      <c r="B6" s="6" t="n">
        <v>191980</v>
      </c>
      <c r="C6" s="5" t="n">
        <v>171023</v>
      </c>
      <c r="D6" s="6" t="n">
        <v>140936</v>
      </c>
    </row>
    <row r="7">
      <c r="A7" s="4" t="inlineStr">
        <is>
          <t>Intercompany Royalty Transactions</t>
        </is>
      </c>
      <c r="B7" s="5" t="n">
        <v>32857</v>
      </c>
      <c r="C7" s="4" t="inlineStr">
        <is>
          <t xml:space="preserve"> </t>
        </is>
      </c>
      <c r="D7" s="5" t="n">
        <v>229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l. 31, 2022</t>
        </is>
      </c>
      <c r="C2" s="2" t="inlineStr">
        <is>
          <t>Jul. 31, 2021</t>
        </is>
      </c>
      <c r="D2" s="2" t="inlineStr">
        <is>
          <t>Jul. 31, 2020</t>
        </is>
      </c>
    </row>
    <row r="3">
      <c r="A3" s="3" t="inlineStr">
        <is>
          <t>Current income tax expense:</t>
        </is>
      </c>
      <c r="B3" s="4" t="inlineStr">
        <is>
          <t xml:space="preserve"> </t>
        </is>
      </c>
      <c r="C3" s="4" t="inlineStr">
        <is>
          <t xml:space="preserve"> </t>
        </is>
      </c>
      <c r="D3" s="4" t="inlineStr">
        <is>
          <t xml:space="preserve"> </t>
        </is>
      </c>
    </row>
    <row r="4">
      <c r="A4" s="4" t="inlineStr">
        <is>
          <t>United States</t>
        </is>
      </c>
      <c r="B4" s="5" t="n">
        <v>8639</v>
      </c>
      <c r="C4" s="5" t="n">
        <v>16322</v>
      </c>
      <c r="D4" s="5" t="n">
        <v>3031</v>
      </c>
    </row>
    <row r="5">
      <c r="A5" s="4" t="inlineStr">
        <is>
          <t>Other Nations</t>
        </is>
      </c>
      <c r="B5" s="6" t="n">
        <v>31851</v>
      </c>
      <c r="C5" s="6" t="n">
        <v>26141</v>
      </c>
      <c r="D5" s="6" t="n">
        <v>25133</v>
      </c>
    </row>
    <row r="6">
      <c r="A6" s="4" t="inlineStr">
        <is>
          <t>States (U.S.)</t>
        </is>
      </c>
      <c r="B6" s="6" t="n">
        <v>3156</v>
      </c>
      <c r="C6" s="6" t="n">
        <v>2112</v>
      </c>
      <c r="D6" s="6" t="n">
        <v>1160</v>
      </c>
    </row>
    <row r="7">
      <c r="A7" s="4" t="inlineStr">
        <is>
          <t>Total current income tax expense</t>
        </is>
      </c>
      <c r="B7" s="6" t="n">
        <v>43646</v>
      </c>
      <c r="C7" s="6" t="n">
        <v>44575</v>
      </c>
      <c r="D7" s="6" t="n">
        <v>29324</v>
      </c>
    </row>
    <row r="8">
      <c r="A8" s="3" t="inlineStr">
        <is>
          <t>Deferred income tax (benefit) expense:</t>
        </is>
      </c>
      <c r="B8" s="4" t="inlineStr">
        <is>
          <t xml:space="preserve"> </t>
        </is>
      </c>
      <c r="C8" s="4" t="inlineStr">
        <is>
          <t xml:space="preserve"> </t>
        </is>
      </c>
      <c r="D8" s="4" t="inlineStr">
        <is>
          <t xml:space="preserve"> </t>
        </is>
      </c>
    </row>
    <row r="9">
      <c r="A9" s="4" t="inlineStr">
        <is>
          <t>United States</t>
        </is>
      </c>
      <c r="B9" s="6" t="n">
        <v>970</v>
      </c>
      <c r="C9" s="6" t="n">
        <v>-2662</v>
      </c>
      <c r="D9" s="6" t="n">
        <v>1072</v>
      </c>
    </row>
    <row r="10">
      <c r="A10" s="4" t="inlineStr">
        <is>
          <t>Other Nations</t>
        </is>
      </c>
      <c r="B10" s="6" t="n">
        <v>-2377</v>
      </c>
      <c r="C10" s="6" t="n">
        <v>-5938</v>
      </c>
      <c r="D10" s="6" t="n">
        <v>-2065</v>
      </c>
    </row>
    <row r="11">
      <c r="A11" s="4" t="inlineStr">
        <is>
          <t>States (U.S.)</t>
        </is>
      </c>
      <c r="B11" s="6" t="n">
        <v>-238</v>
      </c>
      <c r="C11" s="6" t="n">
        <v>-365</v>
      </c>
      <c r="D11" s="6" t="n">
        <v>-10</v>
      </c>
    </row>
    <row r="12">
      <c r="A12" s="4" t="inlineStr">
        <is>
          <t>Total deferred income tax (benefit) expense</t>
        </is>
      </c>
      <c r="B12" s="6" t="n">
        <v>-1645</v>
      </c>
      <c r="C12" s="6" t="n">
        <v>-8965</v>
      </c>
      <c r="D12" s="6" t="n">
        <v>-1003</v>
      </c>
    </row>
    <row r="13">
      <c r="A13" s="4" t="inlineStr">
        <is>
          <t>Income Tax Expense (Benefit), Continuing Operations</t>
        </is>
      </c>
      <c r="B13" s="5" t="n">
        <v>42001</v>
      </c>
      <c r="C13" s="5" t="n">
        <v>35610</v>
      </c>
      <c r="D13" s="5" t="n">
        <v>283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Jul. 31, 2022</t>
        </is>
      </c>
      <c r="C1" s="2" t="inlineStr">
        <is>
          <t>Jul. 31, 2021</t>
        </is>
      </c>
    </row>
    <row r="2">
      <c r="A2" s="3" t="inlineStr">
        <is>
          <t>Tax Credit Carryforward [Line Items]</t>
        </is>
      </c>
      <c r="B2" s="4" t="inlineStr">
        <is>
          <t xml:space="preserve"> </t>
        </is>
      </c>
      <c r="C2" s="4" t="inlineStr">
        <is>
          <t xml:space="preserve"> </t>
        </is>
      </c>
    </row>
    <row r="3">
      <c r="A3" s="4" t="inlineStr">
        <is>
          <t>Deferred Tax Assets, Gross</t>
        </is>
      </c>
      <c r="B3" s="5" t="n">
        <v>53570</v>
      </c>
      <c r="C3" s="5" t="n">
        <v>52916</v>
      </c>
    </row>
    <row r="4">
      <c r="A4" s="4" t="inlineStr">
        <is>
          <t>Deferred Tax Liabilities, Gross</t>
        </is>
      </c>
      <c r="B4" s="6" t="n">
        <v>64993</v>
      </c>
      <c r="C4" s="6" t="n">
        <v>64778</v>
      </c>
    </row>
    <row r="5">
      <c r="A5" s="4" t="inlineStr">
        <is>
          <t>Deferred Tax Liabilities, Other</t>
        </is>
      </c>
      <c r="B5" s="6" t="n">
        <v>5226</v>
      </c>
      <c r="C5" s="6" t="n">
        <v>5282</v>
      </c>
    </row>
    <row r="6">
      <c r="A6" s="4" t="inlineStr">
        <is>
          <t>Deferred Tax Assets, Tax Deferred Expense, Other</t>
        </is>
      </c>
      <c r="B6" s="6" t="n">
        <v>17919</v>
      </c>
      <c r="C6" s="6" t="n">
        <v>13698</v>
      </c>
    </row>
    <row r="7">
      <c r="A7" s="4" t="inlineStr">
        <is>
          <t>Deferred Tax Liability, Valuation Allowance</t>
        </is>
      </c>
      <c r="B7" s="6" t="n">
        <v>0</v>
      </c>
      <c r="C7" s="6" t="n">
        <v>0</v>
      </c>
    </row>
    <row r="8">
      <c r="A8" s="4" t="inlineStr">
        <is>
          <t>Deferred Tax Assets, Valuation Allowance</t>
        </is>
      </c>
      <c r="B8" s="6" t="n">
        <v>47276</v>
      </c>
      <c r="C8" s="6" t="n">
        <v>51069</v>
      </c>
    </row>
    <row r="9">
      <c r="A9" s="4" t="inlineStr">
        <is>
          <t>Deferred Tax Liabilities Tax Credit Carryforwards And Net Operating Losses</t>
        </is>
      </c>
      <c r="B9" s="6" t="n">
        <v>0</v>
      </c>
      <c r="C9" s="6" t="n">
        <v>0</v>
      </c>
    </row>
    <row r="10">
      <c r="A10" s="4" t="inlineStr">
        <is>
          <t>Deferred Tax Assets, Tax Credit Carryforwards</t>
        </is>
      </c>
      <c r="B10" s="6" t="n">
        <v>49006</v>
      </c>
      <c r="C10" s="6" t="n">
        <v>60238</v>
      </c>
    </row>
    <row r="11">
      <c r="A11" s="4" t="inlineStr">
        <is>
          <t>Deferred tax liabilities, deferred tax expense, postretirement benefits</t>
        </is>
      </c>
      <c r="B11" s="6" t="n">
        <v>0</v>
      </c>
      <c r="C11" s="6" t="n">
        <v>166</v>
      </c>
    </row>
    <row r="12">
      <c r="A12" s="4" t="inlineStr">
        <is>
          <t>Deferred Tax Assets, Tax Deferred Expense, Compensation and Benefits, Postretirement Benefits</t>
        </is>
      </c>
      <c r="B12" s="6" t="n">
        <v>2301</v>
      </c>
      <c r="C12" s="6" t="n">
        <v>2359</v>
      </c>
    </row>
    <row r="13">
      <c r="A13" s="4" t="inlineStr">
        <is>
          <t>Deferred Tax Liability, Deferred Expense, Deferred Compensation</t>
        </is>
      </c>
      <c r="B13" s="6" t="n">
        <v>0</v>
      </c>
      <c r="C13" s="6" t="n">
        <v>0</v>
      </c>
    </row>
    <row r="14">
      <c r="A14" s="4" t="inlineStr">
        <is>
          <t>Deferred Tax Assets, Tax Deferred Expense, Compensation and Benefits, Share-based Compensation Cost</t>
        </is>
      </c>
      <c r="B14" s="6" t="n">
        <v>9221</v>
      </c>
      <c r="C14" s="6" t="n">
        <v>8069</v>
      </c>
    </row>
    <row r="15">
      <c r="A15" s="4" t="inlineStr">
        <is>
          <t>Deferred Tax Liabilities, Intangible Assets</t>
        </is>
      </c>
      <c r="B15" s="6" t="n">
        <v>50095</v>
      </c>
      <c r="C15" s="6" t="n">
        <v>51987</v>
      </c>
    </row>
    <row r="16">
      <c r="A16" s="4" t="inlineStr">
        <is>
          <t>Deferred Tax Assets, Goodwill and Intangible Assets</t>
        </is>
      </c>
      <c r="B16" s="6" t="n">
        <v>859</v>
      </c>
      <c r="C16" s="6" t="n">
        <v>996</v>
      </c>
    </row>
    <row r="17">
      <c r="A17" s="4" t="inlineStr">
        <is>
          <t>Deferred Tax Liabilities, Property, Plant and Equipment</t>
        </is>
      </c>
      <c r="B17" s="6" t="n">
        <v>9618</v>
      </c>
      <c r="C17" s="6" t="n">
        <v>7292</v>
      </c>
    </row>
    <row r="18">
      <c r="A18" s="4" t="inlineStr">
        <is>
          <t>Deferred Tax Assets, Property, Plant and Equipment</t>
        </is>
      </c>
      <c r="B18" s="6" t="n">
        <v>3177</v>
      </c>
      <c r="C18" s="6" t="n">
        <v>3479</v>
      </c>
    </row>
    <row r="19">
      <c r="A19" s="4" t="inlineStr">
        <is>
          <t>Deferred Tax Liabilities Accounts Receivable</t>
        </is>
      </c>
      <c r="B19" s="6" t="n">
        <v>0</v>
      </c>
      <c r="C19" s="6" t="n">
        <v>0</v>
      </c>
    </row>
    <row r="20">
      <c r="A20" s="4" t="inlineStr">
        <is>
          <t>Deferred Tax Assets, Tax Deferred Expense, Reserves and Accruals, Allowance for Doubtful Accounts</t>
        </is>
      </c>
      <c r="B20" s="6" t="n">
        <v>2105</v>
      </c>
      <c r="C20" s="6" t="n">
        <v>1433</v>
      </c>
    </row>
    <row r="21">
      <c r="A21" s="4" t="inlineStr">
        <is>
          <t>Deferred Tax Liabilities Tax Deferred Expense Compensation And Benefits Employee Benefits</t>
        </is>
      </c>
      <c r="B21" s="6" t="n">
        <v>0</v>
      </c>
      <c r="C21" s="6" t="n">
        <v>0</v>
      </c>
    </row>
    <row r="22">
      <c r="A22" s="4" t="inlineStr">
        <is>
          <t>Deferred Tax Assets, Tax Deferred Expense, Compensation and Benefits, Employee Benefits</t>
        </is>
      </c>
      <c r="B22" s="6" t="n">
        <v>8146</v>
      </c>
      <c r="C22" s="6" t="n">
        <v>8570</v>
      </c>
    </row>
    <row r="23">
      <c r="A23" s="4" t="inlineStr">
        <is>
          <t>Deferred Tax Liabilities, Inventory</t>
        </is>
      </c>
      <c r="B23" s="6" t="n">
        <v>54</v>
      </c>
      <c r="C23" s="6" t="n">
        <v>51</v>
      </c>
    </row>
    <row r="24">
      <c r="A24" s="4" t="inlineStr">
        <is>
          <t>Deferred Tax Assets, Inventory</t>
        </is>
      </c>
      <c r="B24" s="6" t="n">
        <v>8112</v>
      </c>
      <c r="C24" s="6" t="n">
        <v>5143</v>
      </c>
    </row>
    <row r="25">
      <c r="A25" s="4" t="inlineStr">
        <is>
          <t>Net of liabilities [Member]</t>
        </is>
      </c>
      <c r="B25" s="4" t="inlineStr">
        <is>
          <t xml:space="preserve"> </t>
        </is>
      </c>
      <c r="C25" s="4" t="inlineStr">
        <is>
          <t xml:space="preserve"> </t>
        </is>
      </c>
    </row>
    <row r="26">
      <c r="A26" s="3" t="inlineStr">
        <is>
          <t>Tax Credit Carryforward [Line Items]</t>
        </is>
      </c>
      <c r="B26" s="4" t="inlineStr">
        <is>
          <t xml:space="preserve"> </t>
        </is>
      </c>
      <c r="C26" s="4" t="inlineStr">
        <is>
          <t xml:space="preserve"> </t>
        </is>
      </c>
    </row>
    <row r="27">
      <c r="A27" s="4" t="inlineStr">
        <is>
          <t>Deferred Tax Assets, Valuation Allowance</t>
        </is>
      </c>
      <c r="B27" s="6" t="n">
        <v>47276</v>
      </c>
      <c r="C27" s="4" t="inlineStr">
        <is>
          <t xml:space="preserve"> </t>
        </is>
      </c>
    </row>
    <row r="28">
      <c r="A28" s="4" t="inlineStr">
        <is>
          <t>Deferred Tax Assets, Tax Credit Carryforwards</t>
        </is>
      </c>
      <c r="B28" s="6" t="n">
        <v>49006</v>
      </c>
      <c r="C28" s="4" t="inlineStr">
        <is>
          <t xml:space="preserve"> </t>
        </is>
      </c>
    </row>
    <row r="29">
      <c r="A29" s="4" t="inlineStr">
        <is>
          <t>Deferred Tax Assets, Tax Deferred Expense, Compensation and Benefits, Postretirement Benefits</t>
        </is>
      </c>
      <c r="B29" s="6" t="n">
        <v>2301</v>
      </c>
      <c r="C29" s="4" t="inlineStr">
        <is>
          <t xml:space="preserve"> </t>
        </is>
      </c>
    </row>
    <row r="30">
      <c r="A30" s="4" t="inlineStr">
        <is>
          <t>Deferred Tax Assets, Tax Deferred Expense, Compensation and Benefits, Share-based Compensation Cost</t>
        </is>
      </c>
      <c r="B30" s="6" t="n">
        <v>9221</v>
      </c>
      <c r="C30" s="4" t="inlineStr">
        <is>
          <t xml:space="preserve"> </t>
        </is>
      </c>
    </row>
    <row r="31">
      <c r="A31" s="4" t="inlineStr">
        <is>
          <t>Deferred Tax Assets, Tax Deferred Expense, Reserves and Accruals, Allowance for Doubtful Accounts</t>
        </is>
      </c>
      <c r="B31" s="6" t="n">
        <v>2105</v>
      </c>
      <c r="C31" s="4" t="inlineStr">
        <is>
          <t xml:space="preserve"> </t>
        </is>
      </c>
    </row>
    <row r="32">
      <c r="A32" s="4" t="inlineStr">
        <is>
          <t>Deferred Tax Assets, Tax Deferred Expense, Compensation and Benefits, Employee Benefits</t>
        </is>
      </c>
      <c r="B32" s="6" t="n">
        <v>8146</v>
      </c>
      <c r="C32" s="4" t="inlineStr">
        <is>
          <t xml:space="preserve"> </t>
        </is>
      </c>
    </row>
    <row r="33">
      <c r="A33" s="4" t="inlineStr">
        <is>
          <t>Deferred Tax Assets, Inventory</t>
        </is>
      </c>
      <c r="B33" s="6" t="n">
        <v>8058</v>
      </c>
      <c r="C33" s="4" t="inlineStr">
        <is>
          <t xml:space="preserve"> </t>
        </is>
      </c>
    </row>
    <row r="34">
      <c r="A34" s="4" t="inlineStr">
        <is>
          <t>Net of assets [Member]</t>
        </is>
      </c>
      <c r="B34" s="4" t="inlineStr">
        <is>
          <t xml:space="preserve"> </t>
        </is>
      </c>
      <c r="C34" s="4" t="inlineStr">
        <is>
          <t xml:space="preserve"> </t>
        </is>
      </c>
    </row>
    <row r="35">
      <c r="A35" s="3" t="inlineStr">
        <is>
          <t>Tax Credit Carryforward [Line Items]</t>
        </is>
      </c>
      <c r="B35" s="4" t="inlineStr">
        <is>
          <t xml:space="preserve"> </t>
        </is>
      </c>
      <c r="C35" s="4" t="inlineStr">
        <is>
          <t xml:space="preserve"> </t>
        </is>
      </c>
    </row>
    <row r="36">
      <c r="A36" s="4" t="inlineStr">
        <is>
          <t>Deferred Tax Liabilities, Net</t>
        </is>
      </c>
      <c r="B36" s="6" t="n">
        <v>11423</v>
      </c>
      <c r="C36" s="6" t="n">
        <v>11862</v>
      </c>
    </row>
    <row r="37">
      <c r="A37" s="4" t="inlineStr">
        <is>
          <t>Deferred Tax Assets, Tax Deferred Expense, Other</t>
        </is>
      </c>
      <c r="B37" s="6" t="n">
        <v>12693</v>
      </c>
      <c r="C37" s="4" t="inlineStr">
        <is>
          <t xml:space="preserve"> </t>
        </is>
      </c>
    </row>
    <row r="38">
      <c r="A38" s="4" t="inlineStr">
        <is>
          <t>Deferred Tax Liabilities, Intangible Assets</t>
        </is>
      </c>
      <c r="B38" s="6" t="n">
        <v>49236</v>
      </c>
      <c r="C38" s="4" t="inlineStr">
        <is>
          <t xml:space="preserve"> </t>
        </is>
      </c>
    </row>
    <row r="39">
      <c r="A39" s="4" t="inlineStr">
        <is>
          <t>Deferred Tax Liabilities, Property, Plant and Equipment</t>
        </is>
      </c>
      <c r="B39" s="6" t="n">
        <v>6441</v>
      </c>
      <c r="C39" s="4" t="inlineStr">
        <is>
          <t xml:space="preserve"> </t>
        </is>
      </c>
    </row>
    <row r="40">
      <c r="A40" s="4" t="inlineStr">
        <is>
          <t>State and Local Jurisdiction [Member]</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Deferred Tax Assets, Operating Loss Carryforwards</t>
        </is>
      </c>
      <c r="B42" s="5" t="n">
        <v>205</v>
      </c>
      <c r="C42" s="4" t="inlineStr">
        <is>
          <t xml:space="preserve"> </t>
        </is>
      </c>
    </row>
    <row r="43">
      <c r="A43" s="4" t="inlineStr">
        <is>
          <t>Net of liabilities [Member]</t>
        </is>
      </c>
      <c r="B43" s="4" t="inlineStr">
        <is>
          <t xml:space="preserve"> </t>
        </is>
      </c>
      <c r="C43" s="4" t="inlineStr">
        <is>
          <t xml:space="preserve"> </t>
        </is>
      </c>
    </row>
    <row r="44">
      <c r="A44" s="3" t="inlineStr">
        <is>
          <t>Tax Credit Carryforward [Line Items]</t>
        </is>
      </c>
      <c r="B44" s="4" t="inlineStr">
        <is>
          <t xml:space="preserve"> </t>
        </is>
      </c>
      <c r="C44" s="4" t="inlineStr">
        <is>
          <t xml:space="preserve"> </t>
        </is>
      </c>
    </row>
    <row r="45">
      <c r="A45" s="4" t="inlineStr">
        <is>
          <t>Deferred Tax Assets, Valuation Allowance</t>
        </is>
      </c>
      <c r="B45" s="4" t="inlineStr">
        <is>
          <t xml:space="preserve"> </t>
        </is>
      </c>
      <c r="C45" s="6" t="n">
        <v>51069</v>
      </c>
    </row>
    <row r="46">
      <c r="A46" s="4" t="inlineStr">
        <is>
          <t>Deferred Tax Assets, Tax Credit Carryforwards</t>
        </is>
      </c>
      <c r="B46" s="4" t="inlineStr">
        <is>
          <t xml:space="preserve"> </t>
        </is>
      </c>
      <c r="C46" s="6" t="n">
        <v>60238</v>
      </c>
    </row>
    <row r="47">
      <c r="A47" s="4" t="inlineStr">
        <is>
          <t>Deferred Tax Assets, Tax Deferred Expense, Compensation and Benefits, Postretirement Benefits</t>
        </is>
      </c>
      <c r="B47" s="4" t="inlineStr">
        <is>
          <t xml:space="preserve"> </t>
        </is>
      </c>
      <c r="C47" s="6" t="n">
        <v>2193</v>
      </c>
    </row>
    <row r="48">
      <c r="A48" s="4" t="inlineStr">
        <is>
          <t>Deferred Tax Assets, Tax Deferred Expense, Compensation and Benefits, Share-based Compensation Cost</t>
        </is>
      </c>
      <c r="B48" s="4" t="inlineStr">
        <is>
          <t xml:space="preserve"> </t>
        </is>
      </c>
      <c r="C48" s="6" t="n">
        <v>8069</v>
      </c>
    </row>
    <row r="49">
      <c r="A49" s="4" t="inlineStr">
        <is>
          <t>Deferred Tax Liabilities, Intangible Assets</t>
        </is>
      </c>
      <c r="B49" s="4" t="inlineStr">
        <is>
          <t xml:space="preserve"> </t>
        </is>
      </c>
      <c r="C49" s="6" t="n">
        <v>50991</v>
      </c>
    </row>
    <row r="50">
      <c r="A50" s="4" t="inlineStr">
        <is>
          <t>Deferred Tax Assets, Tax Deferred Expense, Reserves and Accruals, Allowance for Doubtful Accounts</t>
        </is>
      </c>
      <c r="B50" s="4" t="inlineStr">
        <is>
          <t xml:space="preserve"> </t>
        </is>
      </c>
      <c r="C50" s="6" t="n">
        <v>1433</v>
      </c>
    </row>
    <row r="51">
      <c r="A51" s="4" t="inlineStr">
        <is>
          <t>Deferred Tax Assets, Tax Deferred Expense, Compensation and Benefits, Employee Benefits</t>
        </is>
      </c>
      <c r="B51" s="4" t="inlineStr">
        <is>
          <t xml:space="preserve"> </t>
        </is>
      </c>
      <c r="C51" s="6" t="n">
        <v>8570</v>
      </c>
    </row>
    <row r="52">
      <c r="A52" s="4" t="inlineStr">
        <is>
          <t>Deferred Tax Assets, Inventory</t>
        </is>
      </c>
      <c r="B52" s="4" t="inlineStr">
        <is>
          <t xml:space="preserve"> </t>
        </is>
      </c>
      <c r="C52" s="6" t="n">
        <v>5092</v>
      </c>
    </row>
    <row r="53">
      <c r="A53" s="4" t="inlineStr">
        <is>
          <t>Net of assets [Member]</t>
        </is>
      </c>
      <c r="B53" s="4" t="inlineStr">
        <is>
          <t xml:space="preserve"> </t>
        </is>
      </c>
      <c r="C53" s="4" t="inlineStr">
        <is>
          <t xml:space="preserve"> </t>
        </is>
      </c>
    </row>
    <row r="54">
      <c r="A54" s="3" t="inlineStr">
        <is>
          <t>Tax Credit Carryforward [Line Items]</t>
        </is>
      </c>
      <c r="B54" s="4" t="inlineStr">
        <is>
          <t xml:space="preserve"> </t>
        </is>
      </c>
      <c r="C54" s="4" t="inlineStr">
        <is>
          <t xml:space="preserve"> </t>
        </is>
      </c>
    </row>
    <row r="55">
      <c r="A55" s="4" t="inlineStr">
        <is>
          <t>Deferred Tax Assets, Tax Deferred Expense, Other</t>
        </is>
      </c>
      <c r="B55" s="4" t="inlineStr">
        <is>
          <t xml:space="preserve"> </t>
        </is>
      </c>
      <c r="C55" s="6" t="n">
        <v>8416</v>
      </c>
    </row>
    <row r="56">
      <c r="A56" s="4" t="inlineStr">
        <is>
          <t>Deferred Tax Liabilities, Property, Plant and Equipment</t>
        </is>
      </c>
      <c r="B56" s="4" t="inlineStr">
        <is>
          <t xml:space="preserve"> </t>
        </is>
      </c>
      <c r="C56" s="5" t="n">
        <v>38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ome Tax Penalties Expense</t>
        </is>
      </c>
      <c r="B4" s="5" t="n">
        <v>82</v>
      </c>
      <c r="C4" s="5" t="n">
        <v>-595</v>
      </c>
      <c r="D4" s="5" t="n">
        <v>-96</v>
      </c>
    </row>
    <row r="5">
      <c r="A5" s="3" t="inlineStr">
        <is>
          <t>Effective Income Tax Rate, Continuing Operations, Tax Rate Reconciliation [Abstract]</t>
        </is>
      </c>
      <c r="B5" s="4" t="inlineStr">
        <is>
          <t xml:space="preserve"> </t>
        </is>
      </c>
      <c r="C5" s="4" t="inlineStr">
        <is>
          <t xml:space="preserve"> </t>
        </is>
      </c>
      <c r="D5" s="4" t="inlineStr">
        <is>
          <t xml:space="preserve"> </t>
        </is>
      </c>
    </row>
    <row r="6">
      <c r="A6" s="4" t="inlineStr">
        <is>
          <t>Tax at statutory rate</t>
        </is>
      </c>
      <c r="B6" s="12" t="n">
        <v>0.21</v>
      </c>
      <c r="C6" s="12" t="n">
        <v>0.21</v>
      </c>
      <c r="D6" s="12" t="n">
        <v>0.21</v>
      </c>
    </row>
    <row r="7">
      <c r="A7" s="4" t="inlineStr">
        <is>
          <t>International rate differential (1)</t>
        </is>
      </c>
      <c r="B7" s="9" t="n">
        <v>0.042</v>
      </c>
      <c r="C7" s="9" t="n">
        <v>0.023</v>
      </c>
      <c r="D7" s="9" t="n">
        <v>0.051</v>
      </c>
    </row>
    <row r="8">
      <c r="A8" s="4" t="inlineStr">
        <is>
          <t>Adjustments to tax accruals and reserves</t>
        </is>
      </c>
      <c r="B8" s="4" t="inlineStr">
        <is>
          <t>(0.10%)</t>
        </is>
      </c>
      <c r="C8" s="9" t="n">
        <v>0.033</v>
      </c>
      <c r="D8" s="4" t="inlineStr">
        <is>
          <t>(2.00%)</t>
        </is>
      </c>
    </row>
    <row r="9">
      <c r="A9" s="4" t="inlineStr">
        <is>
          <t>Research and development tax credits</t>
        </is>
      </c>
      <c r="B9" s="4" t="inlineStr">
        <is>
          <t>(1.60%)</t>
        </is>
      </c>
      <c r="C9" s="4" t="inlineStr">
        <is>
          <t>(1.60%)</t>
        </is>
      </c>
      <c r="D9" s="4" t="inlineStr">
        <is>
          <t>(2.00%)</t>
        </is>
      </c>
    </row>
    <row r="10">
      <c r="A10" s="4" t="inlineStr">
        <is>
          <t>Valuation allowance against foreign tax credits and foreign net operating loss carry-forwards</t>
        </is>
      </c>
      <c r="B10" s="4" t="inlineStr">
        <is>
          <t>(1.20%)</t>
        </is>
      </c>
      <c r="C10" s="4" t="inlineStr">
        <is>
          <t>(4.80%)</t>
        </is>
      </c>
      <c r="D10" s="12" t="n">
        <v>0</v>
      </c>
    </row>
    <row r="11">
      <c r="A11" s="4" t="inlineStr">
        <is>
          <t>Deferred tax and other adjustments, net</t>
        </is>
      </c>
      <c r="B11" s="4" t="inlineStr">
        <is>
          <t>(0.40%)</t>
        </is>
      </c>
      <c r="C11" s="9" t="n">
        <v>0.006</v>
      </c>
      <c r="D11" s="4" t="inlineStr">
        <is>
          <t>(2.00%)</t>
        </is>
      </c>
    </row>
    <row r="12">
      <c r="A12" s="4" t="inlineStr">
        <is>
          <t>Income tax rate</t>
        </is>
      </c>
      <c r="B12" s="9" t="n">
        <v>0.219</v>
      </c>
      <c r="C12" s="9" t="n">
        <v>0.208</v>
      </c>
      <c r="D12" s="9" t="n">
        <v>0.2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Rollforward (Details) - USD ($) $ in Thousands</t>
        </is>
      </c>
      <c r="B1" s="2" t="inlineStr">
        <is>
          <t>12 Months Ended</t>
        </is>
      </c>
    </row>
    <row r="2">
      <c r="B2" s="2" t="inlineStr">
        <is>
          <t>Jul. 31, 2022</t>
        </is>
      </c>
      <c r="C2" s="2" t="inlineStr">
        <is>
          <t>Jul. 31, 2021</t>
        </is>
      </c>
      <c r="D2" s="2" t="inlineStr">
        <is>
          <t>Jul. 31, 2020</t>
        </is>
      </c>
    </row>
    <row r="3">
      <c r="A3" s="3" t="inlineStr">
        <is>
          <t>Unrecognized Tax Benefits:</t>
        </is>
      </c>
      <c r="B3" s="4" t="inlineStr">
        <is>
          <t xml:space="preserve"> </t>
        </is>
      </c>
      <c r="C3" s="4" t="inlineStr">
        <is>
          <t xml:space="preserve"> </t>
        </is>
      </c>
      <c r="D3" s="4" t="inlineStr">
        <is>
          <t xml:space="preserve"> </t>
        </is>
      </c>
    </row>
    <row r="4">
      <c r="A4" s="4" t="inlineStr">
        <is>
          <t>Beginning balance</t>
        </is>
      </c>
      <c r="B4" s="5" t="n">
        <v>21912</v>
      </c>
      <c r="C4" s="5" t="n">
        <v>13622</v>
      </c>
      <c r="D4" s="5" t="n">
        <v>14841</v>
      </c>
    </row>
    <row r="5">
      <c r="A5" s="4" t="inlineStr">
        <is>
          <t>Additions based on tax positions related to the current year</t>
        </is>
      </c>
      <c r="B5" s="6" t="n">
        <v>3233</v>
      </c>
      <c r="C5" s="6" t="n">
        <v>4664</v>
      </c>
      <c r="D5" s="6" t="n">
        <v>2798</v>
      </c>
    </row>
    <row r="6">
      <c r="A6" s="4" t="inlineStr">
        <is>
          <t>Additions for tax positions of prior years</t>
        </is>
      </c>
      <c r="B6" s="6" t="n">
        <v>435</v>
      </c>
      <c r="C6" s="6" t="n">
        <v>3940</v>
      </c>
      <c r="D6" s="6" t="n">
        <v>1295</v>
      </c>
    </row>
    <row r="7">
      <c r="A7" s="4" t="inlineStr">
        <is>
          <t>Reductions for tax positions of prior years</t>
        </is>
      </c>
      <c r="B7" s="6" t="n">
        <v>-122</v>
      </c>
      <c r="C7" s="6" t="n">
        <v>-365</v>
      </c>
      <c r="D7" s="6" t="n">
        <v>-5087</v>
      </c>
    </row>
    <row r="8">
      <c r="A8" s="4" t="inlineStr">
        <is>
          <t>Lapse of statute of limitations</t>
        </is>
      </c>
      <c r="B8" s="6" t="n">
        <v>-3226</v>
      </c>
      <c r="C8" s="6" t="n">
        <v>-159</v>
      </c>
      <c r="D8" s="6" t="n">
        <v>-117</v>
      </c>
    </row>
    <row r="9">
      <c r="A9" s="4" t="inlineStr">
        <is>
          <t>Unrecognized Tax Benefits, Increase Resulting from Foreign Currency Translation</t>
        </is>
      </c>
      <c r="B9" s="4" t="inlineStr">
        <is>
          <t xml:space="preserve"> </t>
        </is>
      </c>
      <c r="C9" s="6" t="n">
        <v>210</v>
      </c>
      <c r="D9" s="4" t="inlineStr">
        <is>
          <t xml:space="preserve"> </t>
        </is>
      </c>
    </row>
    <row r="10">
      <c r="A10" s="4" t="inlineStr">
        <is>
          <t>Unrecognized Tax Benefits, Decrease Resulting from Settlements with Taxing Authorities</t>
        </is>
      </c>
      <c r="B10" s="6" t="n">
        <v>-1129</v>
      </c>
      <c r="C10" s="4" t="inlineStr">
        <is>
          <t xml:space="preserve"> </t>
        </is>
      </c>
      <c r="D10" s="4" t="inlineStr">
        <is>
          <t xml:space="preserve"> </t>
        </is>
      </c>
    </row>
    <row r="11">
      <c r="A11" s="4" t="inlineStr">
        <is>
          <t>Unrecognized Tax Benefits, Decrease Resulting from Foreign Currency Translation</t>
        </is>
      </c>
      <c r="B11" s="6" t="n">
        <v>-539</v>
      </c>
      <c r="C11" s="4" t="inlineStr">
        <is>
          <t xml:space="preserve"> </t>
        </is>
      </c>
      <c r="D11" s="6" t="n">
        <v>-108</v>
      </c>
    </row>
    <row r="12">
      <c r="A12" s="4" t="inlineStr">
        <is>
          <t>Ending balance</t>
        </is>
      </c>
      <c r="B12" s="5" t="n">
        <v>20564</v>
      </c>
      <c r="C12" s="5" t="n">
        <v>21912</v>
      </c>
      <c r="D12" s="5" t="n">
        <v>136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l. 31, 2022</t>
        </is>
      </c>
      <c r="C2" s="2" t="inlineStr">
        <is>
          <t>Jul. 31, 2021</t>
        </is>
      </c>
      <c r="D2" s="2" t="inlineStr">
        <is>
          <t>Jul. 31, 2020</t>
        </is>
      </c>
      <c r="E2" s="2" t="inlineStr">
        <is>
          <t>Jul.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oreign operating loss-carryforward expiration dates</t>
        </is>
      </c>
      <c r="B4" s="4" t="inlineStr">
        <is>
          <t>2023 to fiscal 2039</t>
        </is>
      </c>
      <c r="C4" s="4" t="inlineStr">
        <is>
          <t xml:space="preserve"> </t>
        </is>
      </c>
      <c r="D4" s="4" t="inlineStr">
        <is>
          <t xml:space="preserve"> </t>
        </is>
      </c>
      <c r="E4" s="4" t="inlineStr">
        <is>
          <t xml:space="preserve"> </t>
        </is>
      </c>
    </row>
    <row r="5">
      <c r="A5" s="4" t="inlineStr">
        <is>
          <t>State Net Operating Loss Carryforwards Expiration Dates</t>
        </is>
      </c>
      <c r="B5" s="4" t="inlineStr">
        <is>
          <t>2032</t>
        </is>
      </c>
      <c r="C5" s="4" t="inlineStr">
        <is>
          <t xml:space="preserve"> </t>
        </is>
      </c>
      <c r="D5" s="4" t="inlineStr">
        <is>
          <t xml:space="preserve"> </t>
        </is>
      </c>
      <c r="E5" s="4" t="inlineStr">
        <is>
          <t xml:space="preserve"> </t>
        </is>
      </c>
    </row>
    <row r="6">
      <c r="A6" s="4" t="inlineStr">
        <is>
          <t>Foreign Tax Credit Carryforward Expiration Dates</t>
        </is>
      </c>
      <c r="B6" s="4" t="inlineStr">
        <is>
          <t>2024 to fiscal 2031</t>
        </is>
      </c>
      <c r="C6" s="4" t="inlineStr">
        <is>
          <t xml:space="preserve"> </t>
        </is>
      </c>
      <c r="D6" s="4" t="inlineStr">
        <is>
          <t xml:space="preserve"> </t>
        </is>
      </c>
      <c r="E6" s="4" t="inlineStr">
        <is>
          <t xml:space="preserve"> </t>
        </is>
      </c>
    </row>
    <row r="7">
      <c r="A7" s="4" t="inlineStr">
        <is>
          <t>State Research And Development Tax Credit Carryforward Expiration Dates</t>
        </is>
      </c>
      <c r="B7" s="4" t="inlineStr">
        <is>
          <t>2023 to fiscal 2036</t>
        </is>
      </c>
      <c r="C7" s="4" t="inlineStr">
        <is>
          <t xml:space="preserve"> </t>
        </is>
      </c>
      <c r="D7" s="4" t="inlineStr">
        <is>
          <t xml:space="preserve"> </t>
        </is>
      </c>
      <c r="E7" s="4" t="inlineStr">
        <is>
          <t xml:space="preserve"> </t>
        </is>
      </c>
    </row>
    <row r="8">
      <c r="A8" s="4" t="inlineStr">
        <is>
          <t>Unrecognized Tax Benefits</t>
        </is>
      </c>
      <c r="B8" s="5" t="n">
        <v>20564</v>
      </c>
      <c r="C8" s="5" t="n">
        <v>21912</v>
      </c>
      <c r="D8" s="5" t="n">
        <v>13622</v>
      </c>
      <c r="E8" s="5" t="n">
        <v>14841</v>
      </c>
    </row>
    <row r="9">
      <c r="A9" s="4" t="inlineStr">
        <is>
          <t>Unrecognized Tax Benefits that Would Impact Effective Tax Rate</t>
        </is>
      </c>
      <c r="B9" s="6" t="n">
        <v>17821</v>
      </c>
      <c r="C9" s="4" t="inlineStr">
        <is>
          <t xml:space="preserve"> </t>
        </is>
      </c>
      <c r="D9" s="4" t="inlineStr">
        <is>
          <t xml:space="preserve"> </t>
        </is>
      </c>
      <c r="E9" s="4" t="inlineStr">
        <is>
          <t xml:space="preserve"> </t>
        </is>
      </c>
    </row>
    <row r="10">
      <c r="A10" s="4" t="inlineStr">
        <is>
          <t>Unrecognized Tax Benefits Recognized In Other Liabilities</t>
        </is>
      </c>
      <c r="B10" s="6" t="n">
        <v>17689</v>
      </c>
      <c r="C10" s="6" t="n">
        <v>15427</v>
      </c>
      <c r="D10" s="4" t="inlineStr">
        <is>
          <t xml:space="preserve"> </t>
        </is>
      </c>
      <c r="E10" s="4" t="inlineStr">
        <is>
          <t xml:space="preserve"> </t>
        </is>
      </c>
    </row>
    <row r="11">
      <c r="A11" s="4" t="inlineStr">
        <is>
          <t>Reduction Of Longterm Deferred Income Tax Assets Excluding Interest and Penalties</t>
        </is>
      </c>
      <c r="B11" s="6" t="n">
        <v>2875</v>
      </c>
      <c r="C11" s="6" t="n">
        <v>6485</v>
      </c>
      <c r="D11" s="4" t="inlineStr">
        <is>
          <t xml:space="preserve"> </t>
        </is>
      </c>
      <c r="E11" s="4" t="inlineStr">
        <is>
          <t xml:space="preserve"> </t>
        </is>
      </c>
    </row>
    <row r="12">
      <c r="A12" s="4" t="inlineStr">
        <is>
          <t>Unrecognized Tax Benefits, Interest on Income Taxes Expense</t>
        </is>
      </c>
      <c r="B12" s="4" t="inlineStr">
        <is>
          <t xml:space="preserve"> </t>
        </is>
      </c>
      <c r="C12" s="6" t="n">
        <v>-596</v>
      </c>
      <c r="D12" s="6" t="n">
        <v>-372</v>
      </c>
      <c r="E12" s="4" t="inlineStr">
        <is>
          <t xml:space="preserve"> </t>
        </is>
      </c>
    </row>
    <row r="13">
      <c r="A13" s="4" t="inlineStr">
        <is>
          <t>Unrecognized Tax Benefits, Income Tax Penalties Expense</t>
        </is>
      </c>
      <c r="B13" s="6" t="n">
        <v>82</v>
      </c>
      <c r="C13" s="6" t="n">
        <v>-595</v>
      </c>
      <c r="D13" s="5" t="n">
        <v>-96</v>
      </c>
      <c r="E13" s="4" t="inlineStr">
        <is>
          <t xml:space="preserve"> </t>
        </is>
      </c>
    </row>
    <row r="14">
      <c r="A14" s="4" t="inlineStr">
        <is>
          <t>Unrecognized Tax Benefits, Interest on Income Taxes Accrued</t>
        </is>
      </c>
      <c r="B14" s="6" t="n">
        <v>2878</v>
      </c>
      <c r="C14" s="6" t="n">
        <v>2297</v>
      </c>
      <c r="D14" s="4" t="inlineStr">
        <is>
          <t xml:space="preserve"> </t>
        </is>
      </c>
      <c r="E14" s="4" t="inlineStr">
        <is>
          <t xml:space="preserve"> </t>
        </is>
      </c>
    </row>
    <row r="15">
      <c r="A15" s="4" t="inlineStr">
        <is>
          <t>Unrecognized Tax Benefits, Income Tax Penalties Accrued</t>
        </is>
      </c>
      <c r="B15" s="6" t="n">
        <v>1925</v>
      </c>
      <c r="C15" s="5" t="n">
        <v>2098</v>
      </c>
      <c r="D15" s="4" t="inlineStr">
        <is>
          <t xml:space="preserve"> </t>
        </is>
      </c>
      <c r="E15" s="4" t="inlineStr">
        <is>
          <t xml:space="preserve"> </t>
        </is>
      </c>
    </row>
    <row r="16">
      <c r="A16" s="4" t="inlineStr">
        <is>
          <t>Significant Change in Unrecognized Tax Benefits is Reasonably Possible, Amount of Unrecorded Benefit</t>
        </is>
      </c>
      <c r="B16" s="6" t="n">
        <v>3945</v>
      </c>
      <c r="C16" s="4" t="inlineStr">
        <is>
          <t xml:space="preserve"> </t>
        </is>
      </c>
      <c r="D16" s="4" t="inlineStr">
        <is>
          <t xml:space="preserve"> </t>
        </is>
      </c>
      <c r="E16" s="4" t="inlineStr">
        <is>
          <t xml:space="preserve"> </t>
        </is>
      </c>
    </row>
    <row r="17">
      <c r="A17" s="4" t="inlineStr">
        <is>
          <t>Unrecognized Tax Benefits, Reduction Resulting from Lapse of Applicable Statute of Limitations</t>
        </is>
      </c>
      <c r="B17" s="5" t="n">
        <v>4106</v>
      </c>
      <c r="C17" s="4" t="inlineStr">
        <is>
          <t xml:space="preserve"> </t>
        </is>
      </c>
      <c r="D17" s="4" t="inlineStr">
        <is>
          <t xml:space="preserve"> </t>
        </is>
      </c>
      <c r="E17" s="4" t="inlineStr">
        <is>
          <t xml:space="preserve"> </t>
        </is>
      </c>
    </row>
    <row r="18">
      <c r="A18" s="4" t="inlineStr">
        <is>
          <t>Internal Revenue Service (IRS) [Member] | Earliest Tax Year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n Tax Year</t>
        </is>
      </c>
      <c r="B20" s="4" t="inlineStr">
        <is>
          <t>2019</t>
        </is>
      </c>
      <c r="C20" s="4" t="inlineStr">
        <is>
          <t xml:space="preserve"> </t>
        </is>
      </c>
      <c r="D20" s="4" t="inlineStr">
        <is>
          <t xml:space="preserve"> </t>
        </is>
      </c>
      <c r="E20" s="4" t="inlineStr">
        <is>
          <t xml:space="preserve"> </t>
        </is>
      </c>
    </row>
    <row r="21">
      <c r="A21" s="4" t="inlineStr">
        <is>
          <t>Internal Revenue Service (IRS) [Member] | Tax Year 2019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n Tax Year</t>
        </is>
      </c>
      <c r="B23" s="4" t="inlineStr">
        <is>
          <t>2022</t>
        </is>
      </c>
      <c r="C23" s="4" t="inlineStr">
        <is>
          <t xml:space="preserve"> </t>
        </is>
      </c>
      <c r="D23" s="4" t="inlineStr">
        <is>
          <t xml:space="preserve"> </t>
        </is>
      </c>
      <c r="E23" s="4" t="inlineStr">
        <is>
          <t xml:space="preserve"> </t>
        </is>
      </c>
    </row>
    <row r="24">
      <c r="A24" s="4" t="inlineStr">
        <is>
          <t>Foreign Tax Authority [Member]</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5" t="n">
        <v>90331</v>
      </c>
      <c r="C26" s="4" t="inlineStr">
        <is>
          <t xml:space="preserve"> </t>
        </is>
      </c>
      <c r="D26" s="4" t="inlineStr">
        <is>
          <t xml:space="preserve"> </t>
        </is>
      </c>
      <c r="E26" s="4" t="inlineStr">
        <is>
          <t xml:space="preserve"> </t>
        </is>
      </c>
    </row>
    <row r="27">
      <c r="A27" s="4" t="inlineStr">
        <is>
          <t>Deferred Tax Assets, Operating Loss Carryforwards, Not Subject to Expiration</t>
        </is>
      </c>
      <c r="B27" s="6" t="n">
        <v>76295</v>
      </c>
      <c r="C27" s="4" t="inlineStr">
        <is>
          <t xml:space="preserve"> </t>
        </is>
      </c>
      <c r="D27" s="4" t="inlineStr">
        <is>
          <t xml:space="preserve"> </t>
        </is>
      </c>
      <c r="E27" s="4" t="inlineStr">
        <is>
          <t xml:space="preserve"> </t>
        </is>
      </c>
    </row>
    <row r="28">
      <c r="A28" s="4" t="inlineStr">
        <is>
          <t>Other Tax Carryforward, Gross Amount</t>
        </is>
      </c>
      <c r="B28" s="6" t="n">
        <v>18501</v>
      </c>
      <c r="C28" s="4" t="inlineStr">
        <is>
          <t xml:space="preserve"> </t>
        </is>
      </c>
      <c r="D28" s="4" t="inlineStr">
        <is>
          <t xml:space="preserve"> </t>
        </is>
      </c>
      <c r="E28" s="4" t="inlineStr">
        <is>
          <t xml:space="preserve"> </t>
        </is>
      </c>
    </row>
    <row r="29">
      <c r="A29" s="4" t="inlineStr">
        <is>
          <t>State and Local Jurisdiction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6" t="n">
        <v>22629</v>
      </c>
      <c r="C31" s="4" t="inlineStr">
        <is>
          <t xml:space="preserve"> </t>
        </is>
      </c>
      <c r="D31" s="4" t="inlineStr">
        <is>
          <t xml:space="preserve"> </t>
        </is>
      </c>
      <c r="E31" s="4" t="inlineStr">
        <is>
          <t xml:space="preserve"> </t>
        </is>
      </c>
    </row>
    <row r="32">
      <c r="A32" s="4" t="inlineStr">
        <is>
          <t>Other Tax Carryforward, Gross Amount</t>
        </is>
      </c>
      <c r="B32" s="5" t="n">
        <v>11066</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Reconciliation of Numerator and Denominator of Basic and Diluted Per Share (Detail) - USD ($) $ / shares in Units, shares in Thousands, $ in Thousands</t>
        </is>
      </c>
      <c r="B1" s="2" t="inlineStr">
        <is>
          <t>12 Months Ended</t>
        </is>
      </c>
    </row>
    <row r="2">
      <c r="B2" s="2" t="inlineStr">
        <is>
          <t>Jul. 31, 2022</t>
        </is>
      </c>
      <c r="C2" s="2" t="inlineStr">
        <is>
          <t>Jul. 31, 2021</t>
        </is>
      </c>
      <c r="D2" s="2" t="inlineStr">
        <is>
          <t>Jul. 31, 2020</t>
        </is>
      </c>
    </row>
    <row r="3">
      <c r="A3" s="3" t="inlineStr">
        <is>
          <t>Earnings Per Share [Line Items]</t>
        </is>
      </c>
      <c r="B3" s="4" t="inlineStr">
        <is>
          <t xml:space="preserve"> </t>
        </is>
      </c>
      <c r="C3" s="4" t="inlineStr">
        <is>
          <t xml:space="preserve"> </t>
        </is>
      </c>
      <c r="D3" s="4" t="inlineStr">
        <is>
          <t xml:space="preserve"> </t>
        </is>
      </c>
    </row>
    <row r="4">
      <c r="A4" s="4" t="inlineStr">
        <is>
          <t>Net income</t>
        </is>
      </c>
      <c r="B4" s="5" t="n">
        <v>149979</v>
      </c>
      <c r="C4" s="5" t="n">
        <v>129659</v>
      </c>
      <c r="D4" s="5" t="n">
        <v>112369</v>
      </c>
    </row>
    <row r="5">
      <c r="A5" s="4" t="inlineStr">
        <is>
          <t>Denominator for basic earnings per share for both Class A and Class B</t>
        </is>
      </c>
      <c r="B5" s="6" t="n">
        <v>51321</v>
      </c>
      <c r="C5" s="6" t="n">
        <v>52039</v>
      </c>
      <c r="D5" s="6" t="n">
        <v>52763</v>
      </c>
    </row>
    <row r="6">
      <c r="A6" s="4" t="inlineStr">
        <is>
          <t>Plus: Effect of dilutive stock options</t>
        </is>
      </c>
      <c r="B6" s="6" t="n">
        <v>330</v>
      </c>
      <c r="C6" s="6" t="n">
        <v>370</v>
      </c>
      <c r="D6" s="6" t="n">
        <v>468</v>
      </c>
    </row>
    <row r="7">
      <c r="A7" s="4" t="inlineStr">
        <is>
          <t>Denominator for diluted earnings per share for both Class A and Class B</t>
        </is>
      </c>
      <c r="B7" s="6" t="n">
        <v>51651</v>
      </c>
      <c r="C7" s="6" t="n">
        <v>52409</v>
      </c>
      <c r="D7" s="6" t="n">
        <v>53231</v>
      </c>
    </row>
    <row r="8">
      <c r="A8" s="4" t="inlineStr">
        <is>
          <t>Class A Nonvoting Common Stock</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Basic</t>
        </is>
      </c>
      <c r="B10" s="7" t="n">
        <v>2.92</v>
      </c>
      <c r="C10" s="7" t="n">
        <v>2.49</v>
      </c>
      <c r="D10" s="7" t="n">
        <v>2.13</v>
      </c>
    </row>
    <row r="11">
      <c r="A11" s="4" t="inlineStr">
        <is>
          <t>Diluted</t>
        </is>
      </c>
      <c r="B11" s="7" t="n">
        <v>2.9</v>
      </c>
      <c r="C11" s="7" t="n">
        <v>2.47</v>
      </c>
      <c r="D11" s="7" t="n">
        <v>2.11</v>
      </c>
    </row>
    <row r="12">
      <c r="A12" s="4" t="inlineStr">
        <is>
          <t>Class B Voting Common Stock</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Net Income (Loss) Available to Common Stockholders, Basic</t>
        </is>
      </c>
      <c r="B14" s="5" t="n">
        <v>149168</v>
      </c>
      <c r="C14" s="5" t="n">
        <v>128847</v>
      </c>
      <c r="D14" s="5" t="n">
        <v>111531</v>
      </c>
    </row>
    <row r="15">
      <c r="A15" s="4" t="inlineStr">
        <is>
          <t>Basic</t>
        </is>
      </c>
      <c r="B15" s="7" t="n">
        <v>2.91</v>
      </c>
      <c r="C15" s="7" t="n">
        <v>2.48</v>
      </c>
      <c r="D15" s="7" t="n">
        <v>2.11</v>
      </c>
    </row>
    <row r="16">
      <c r="A16" s="4" t="inlineStr">
        <is>
          <t>Diluted</t>
        </is>
      </c>
      <c r="B16" s="7" t="n">
        <v>2.89</v>
      </c>
      <c r="C16" s="7" t="n">
        <v>2.46</v>
      </c>
      <c r="D16" s="7" t="n">
        <v>2.1</v>
      </c>
    </row>
    <row r="17">
      <c r="A17" s="4" t="inlineStr">
        <is>
          <t>Preferential Dividends on Class A Nonvoting Common Stock [Member]</t>
        </is>
      </c>
      <c r="B17" s="4" t="inlineStr">
        <is>
          <t xml:space="preserve"> </t>
        </is>
      </c>
      <c r="C17" s="4" t="inlineStr">
        <is>
          <t xml:space="preserve"> </t>
        </is>
      </c>
      <c r="D17" s="4" t="inlineStr">
        <is>
          <t xml:space="preserve"> </t>
        </is>
      </c>
    </row>
    <row r="18">
      <c r="A18" s="3" t="inlineStr">
        <is>
          <t>Earnings Per Share [Line Items]</t>
        </is>
      </c>
      <c r="B18" s="4" t="inlineStr">
        <is>
          <t xml:space="preserve"> </t>
        </is>
      </c>
      <c r="C18" s="4" t="inlineStr">
        <is>
          <t xml:space="preserve"> </t>
        </is>
      </c>
      <c r="D18" s="4" t="inlineStr">
        <is>
          <t xml:space="preserve"> </t>
        </is>
      </c>
    </row>
    <row r="19">
      <c r="A19" s="4" t="inlineStr">
        <is>
          <t>Cash dividends on Common Stock</t>
        </is>
      </c>
      <c r="B19" s="5" t="n">
        <v>803</v>
      </c>
      <c r="C19" s="5" t="n">
        <v>807</v>
      </c>
      <c r="D19" s="5" t="n">
        <v>828</v>
      </c>
    </row>
    <row r="20">
      <c r="A20" s="4" t="inlineStr">
        <is>
          <t>Preferential Dividends on Dilutive Shares [Member]</t>
        </is>
      </c>
      <c r="B20" s="4" t="inlineStr">
        <is>
          <t xml:space="preserve"> </t>
        </is>
      </c>
      <c r="C20" s="4" t="inlineStr">
        <is>
          <t xml:space="preserve"> </t>
        </is>
      </c>
      <c r="D20" s="4" t="inlineStr">
        <is>
          <t xml:space="preserve"> </t>
        </is>
      </c>
    </row>
    <row r="21">
      <c r="A21" s="3" t="inlineStr">
        <is>
          <t>Earnings Per Share [Line Items]</t>
        </is>
      </c>
      <c r="B21" s="4" t="inlineStr">
        <is>
          <t xml:space="preserve"> </t>
        </is>
      </c>
      <c r="C21" s="4" t="inlineStr">
        <is>
          <t xml:space="preserve"> </t>
        </is>
      </c>
      <c r="D21" s="4" t="inlineStr">
        <is>
          <t xml:space="preserve"> </t>
        </is>
      </c>
    </row>
    <row r="22">
      <c r="A22" s="4" t="inlineStr">
        <is>
          <t>Cash dividends on Common Stock</t>
        </is>
      </c>
      <c r="B22" s="5" t="n">
        <v>8</v>
      </c>
      <c r="C22" s="5" t="n">
        <v>5</v>
      </c>
      <c r="D22" s="5" t="n">
        <v>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8" customWidth="1" min="6" max="6"/>
    <col width="55" customWidth="1" min="7" max="7"/>
    <col width="24" customWidth="1" min="8" max="8"/>
    <col width="55" customWidth="1" min="9" max="9"/>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 Class A Nonvoting Common Stock</t>
        </is>
      </c>
      <c r="G1" s="2" t="inlineStr">
        <is>
          <t>Retained Earnings [Member] Class B Voting Common Stock</t>
        </is>
      </c>
      <c r="H1" s="2" t="inlineStr">
        <is>
          <t>Treasury Stock [Member]</t>
        </is>
      </c>
      <c r="I1" s="2" t="inlineStr">
        <is>
          <t>Accumulated Other Comprehensive Income (Loss) [Member]</t>
        </is>
      </c>
    </row>
    <row r="2">
      <c r="A2" s="4" t="inlineStr">
        <is>
          <t>Beginning Balances at Jul. 31, 2019</t>
        </is>
      </c>
      <c r="B2" s="5" t="n">
        <v>700140</v>
      </c>
      <c r="C2" s="5" t="n">
        <v>548</v>
      </c>
      <c r="D2" s="5" t="n">
        <v>329969</v>
      </c>
      <c r="E2" s="5" t="n">
        <v>637843</v>
      </c>
      <c r="F2" s="4" t="inlineStr">
        <is>
          <t xml:space="preserve"> </t>
        </is>
      </c>
      <c r="G2" s="4" t="inlineStr">
        <is>
          <t xml:space="preserve"> </t>
        </is>
      </c>
      <c r="H2" s="5" t="n">
        <v>-46332</v>
      </c>
      <c r="I2" s="5" t="n">
        <v>-7125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23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 Net of Tax</t>
        </is>
      </c>
      <c r="B5" s="6" t="n">
        <v>47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77</v>
      </c>
    </row>
    <row r="6">
      <c r="A6" s="4" t="inlineStr">
        <is>
          <t>Issuance of shares of Class A Common Stock under stock plan</t>
        </is>
      </c>
      <c r="B6" s="4" t="inlineStr">
        <is>
          <t xml:space="preserve"> </t>
        </is>
      </c>
      <c r="C6" s="4" t="inlineStr">
        <is>
          <t xml:space="preserve"> </t>
        </is>
      </c>
      <c r="D6" s="6" t="n">
        <v>-7184</v>
      </c>
      <c r="E6" s="4" t="inlineStr">
        <is>
          <t xml:space="preserve"> </t>
        </is>
      </c>
      <c r="F6" s="4" t="inlineStr">
        <is>
          <t xml:space="preserve"> </t>
        </is>
      </c>
      <c r="G6" s="4" t="inlineStr">
        <is>
          <t xml:space="preserve"> </t>
        </is>
      </c>
      <c r="H6" s="6" t="n">
        <v>-3630</v>
      </c>
      <c r="I6" s="4" t="inlineStr">
        <is>
          <t xml:space="preserve"> </t>
        </is>
      </c>
    </row>
    <row r="7">
      <c r="A7" s="4" t="inlineStr">
        <is>
          <t>Adjustments to Additional Paid in Capital, Other</t>
        </is>
      </c>
      <c r="B7" s="4" t="inlineStr">
        <is>
          <t xml:space="preserve"> </t>
        </is>
      </c>
      <c r="C7" s="4" t="inlineStr">
        <is>
          <t xml:space="preserve"> </t>
        </is>
      </c>
      <c r="D7" s="6" t="n">
        <v>13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 (Note 7)</t>
        </is>
      </c>
      <c r="B8" s="4" t="inlineStr">
        <is>
          <t xml:space="preserve"> </t>
        </is>
      </c>
      <c r="C8" s="4" t="inlineStr">
        <is>
          <t xml:space="preserve"> </t>
        </is>
      </c>
      <c r="D8" s="6" t="n">
        <v>88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shares of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514</v>
      </c>
      <c r="I9" s="4" t="inlineStr">
        <is>
          <t xml:space="preserve"> </t>
        </is>
      </c>
    </row>
    <row r="10">
      <c r="A10" s="4" t="inlineStr">
        <is>
          <t>Dividends, Common Stock, Cash</t>
        </is>
      </c>
      <c r="B10" s="4" t="inlineStr">
        <is>
          <t xml:space="preserve"> </t>
        </is>
      </c>
      <c r="C10" s="4" t="inlineStr">
        <is>
          <t xml:space="preserve"> </t>
        </is>
      </c>
      <c r="D10" s="4" t="inlineStr">
        <is>
          <t xml:space="preserve"> </t>
        </is>
      </c>
      <c r="E10" s="4" t="inlineStr">
        <is>
          <t xml:space="preserve"> </t>
        </is>
      </c>
      <c r="F10" s="5" t="n">
        <v>-42736</v>
      </c>
      <c r="G10" s="5" t="n">
        <v>-3020</v>
      </c>
      <c r="H10" s="4" t="inlineStr">
        <is>
          <t xml:space="preserve"> </t>
        </is>
      </c>
      <c r="I10" s="4" t="inlineStr">
        <is>
          <t xml:space="preserve"> </t>
        </is>
      </c>
    </row>
    <row r="11">
      <c r="A11" s="4" t="inlineStr">
        <is>
          <t>Ending Balances at Jul. 31, 2020</t>
        </is>
      </c>
      <c r="B11" s="6" t="n">
        <v>752112</v>
      </c>
      <c r="C11" s="6" t="n">
        <v>548</v>
      </c>
      <c r="D11" s="6" t="n">
        <v>331762</v>
      </c>
      <c r="E11" s="6" t="n">
        <v>704456</v>
      </c>
      <c r="F11" s="4" t="inlineStr">
        <is>
          <t xml:space="preserve"> </t>
        </is>
      </c>
      <c r="G11" s="4" t="inlineStr">
        <is>
          <t xml:space="preserve"> </t>
        </is>
      </c>
      <c r="H11" s="6" t="n">
        <v>-107216</v>
      </c>
      <c r="I11" s="6" t="n">
        <v>-6647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1296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 Net of Tax</t>
        </is>
      </c>
      <c r="B14" s="6" t="n">
        <v>105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524</v>
      </c>
    </row>
    <row r="15">
      <c r="A15" s="4" t="inlineStr">
        <is>
          <t>Issuance of shares of Class A Common Stock under stock plan</t>
        </is>
      </c>
      <c r="B15" s="4" t="inlineStr">
        <is>
          <t xml:space="preserve"> </t>
        </is>
      </c>
      <c r="C15" s="4" t="inlineStr">
        <is>
          <t xml:space="preserve"> </t>
        </is>
      </c>
      <c r="D15" s="6" t="n">
        <v>-2767</v>
      </c>
      <c r="E15" s="4" t="inlineStr">
        <is>
          <t xml:space="preserve"> </t>
        </is>
      </c>
      <c r="F15" s="4" t="inlineStr">
        <is>
          <t xml:space="preserve"> </t>
        </is>
      </c>
      <c r="G15" s="4" t="inlineStr">
        <is>
          <t xml:space="preserve"> </t>
        </is>
      </c>
      <c r="H15" s="6" t="n">
        <v>-1748</v>
      </c>
      <c r="I15" s="4" t="inlineStr">
        <is>
          <t xml:space="preserve"> </t>
        </is>
      </c>
    </row>
    <row r="16">
      <c r="A16" s="4" t="inlineStr">
        <is>
          <t>Adjustments to Additional Paid in Capital, Other</t>
        </is>
      </c>
      <c r="B16" s="4" t="inlineStr">
        <is>
          <t xml:space="preserve"> </t>
        </is>
      </c>
      <c r="C16" s="4" t="inlineStr">
        <is>
          <t xml:space="preserve"> </t>
        </is>
      </c>
      <c r="D16" s="6" t="n">
        <v>3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 (Note 7)</t>
        </is>
      </c>
      <c r="B17" s="4" t="inlineStr">
        <is>
          <t xml:space="preserve"> </t>
        </is>
      </c>
      <c r="C17" s="4" t="inlineStr">
        <is>
          <t xml:space="preserve"> </t>
        </is>
      </c>
      <c r="D17" s="6" t="n">
        <v>1009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shares of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93</v>
      </c>
      <c r="I18" s="4" t="inlineStr">
        <is>
          <t xml:space="preserve"> </t>
        </is>
      </c>
    </row>
    <row r="19">
      <c r="A19" s="4" t="inlineStr">
        <is>
          <t>Dividends, Common Stock, Cash</t>
        </is>
      </c>
      <c r="B19" s="4" t="inlineStr">
        <is>
          <t xml:space="preserve"> </t>
        </is>
      </c>
      <c r="C19" s="4" t="inlineStr">
        <is>
          <t xml:space="preserve"> </t>
        </is>
      </c>
      <c r="D19" s="4" t="inlineStr">
        <is>
          <t xml:space="preserve"> </t>
        </is>
      </c>
      <c r="E19" s="4" t="inlineStr">
        <is>
          <t xml:space="preserve"> </t>
        </is>
      </c>
      <c r="F19" s="6" t="n">
        <v>-42690</v>
      </c>
      <c r="G19" s="6" t="n">
        <v>-3056</v>
      </c>
      <c r="H19" s="4" t="inlineStr">
        <is>
          <t xml:space="preserve"> </t>
        </is>
      </c>
      <c r="I19" s="4" t="inlineStr">
        <is>
          <t xml:space="preserve"> </t>
        </is>
      </c>
    </row>
    <row r="20">
      <c r="A20" s="4" t="inlineStr">
        <is>
          <t>Ending Balances at Jul. 31, 2021</t>
        </is>
      </c>
      <c r="B20" s="6" t="n">
        <v>963028</v>
      </c>
      <c r="C20" s="6" t="n">
        <v>548</v>
      </c>
      <c r="D20" s="6" t="n">
        <v>339125</v>
      </c>
      <c r="E20" s="6" t="n">
        <v>788369</v>
      </c>
      <c r="F20" s="4" t="inlineStr">
        <is>
          <t xml:space="preserve"> </t>
        </is>
      </c>
      <c r="G20" s="4" t="inlineStr">
        <is>
          <t xml:space="preserve"> </t>
        </is>
      </c>
      <c r="H20" s="6" t="n">
        <v>-109061</v>
      </c>
      <c r="I20" s="6" t="n">
        <v>-5595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1499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Net of Tax</t>
        </is>
      </c>
      <c r="B23" s="6" t="n">
        <v>-531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124</v>
      </c>
    </row>
    <row r="24">
      <c r="A24" s="4" t="inlineStr">
        <is>
          <t>Issuance of shares of Class A Common Stock under stock plan</t>
        </is>
      </c>
      <c r="B24" s="4" t="inlineStr">
        <is>
          <t xml:space="preserve"> </t>
        </is>
      </c>
      <c r="C24" s="4" t="inlineStr">
        <is>
          <t xml:space="preserve"> </t>
        </is>
      </c>
      <c r="D24" s="6" t="n">
        <v>-4478</v>
      </c>
      <c r="E24" s="4" t="inlineStr">
        <is>
          <t xml:space="preserve"> </t>
        </is>
      </c>
      <c r="F24" s="4" t="inlineStr">
        <is>
          <t xml:space="preserve"> </t>
        </is>
      </c>
      <c r="G24" s="4" t="inlineStr">
        <is>
          <t xml:space="preserve"> </t>
        </is>
      </c>
      <c r="H24" s="6" t="n">
        <v>-434</v>
      </c>
      <c r="I24" s="4" t="inlineStr">
        <is>
          <t xml:space="preserve"> </t>
        </is>
      </c>
    </row>
    <row r="25">
      <c r="A25" s="4" t="inlineStr">
        <is>
          <t>Adjustments to Additional Paid in Capital, Other</t>
        </is>
      </c>
      <c r="B25" s="4" t="inlineStr">
        <is>
          <t xml:space="preserve"> </t>
        </is>
      </c>
      <c r="C25" s="4" t="inlineStr">
        <is>
          <t xml:space="preserve"> </t>
        </is>
      </c>
      <c r="D25" s="6" t="n">
        <v>1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 (Note 7)</t>
        </is>
      </c>
      <c r="B26" s="4" t="inlineStr">
        <is>
          <t xml:space="preserve"> </t>
        </is>
      </c>
      <c r="C26" s="4" t="inlineStr">
        <is>
          <t xml:space="preserve"> </t>
        </is>
      </c>
      <c r="D26" s="6" t="n">
        <v>1050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 of shares of Class A Common Stock</t>
        </is>
      </c>
      <c r="B27" s="6" t="n">
        <v>-1092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Common Stock, Cash</t>
        </is>
      </c>
      <c r="B28" s="4" t="inlineStr">
        <is>
          <t xml:space="preserve"> </t>
        </is>
      </c>
      <c r="C28" s="4" t="inlineStr">
        <is>
          <t xml:space="preserve"> </t>
        </is>
      </c>
      <c r="D28" s="4" t="inlineStr">
        <is>
          <t xml:space="preserve"> </t>
        </is>
      </c>
      <c r="E28" s="4" t="inlineStr">
        <is>
          <t xml:space="preserve"> </t>
        </is>
      </c>
      <c r="F28" s="5" t="n">
        <v>-42805</v>
      </c>
      <c r="G28" s="5" t="n">
        <v>-3126</v>
      </c>
      <c r="H28" s="4" t="inlineStr">
        <is>
          <t xml:space="preserve"> </t>
        </is>
      </c>
      <c r="I28" s="4" t="inlineStr">
        <is>
          <t xml:space="preserve"> </t>
        </is>
      </c>
    </row>
    <row r="29">
      <c r="A29" s="4" t="inlineStr">
        <is>
          <t>Ending Balances at Jul. 31, 2022</t>
        </is>
      </c>
      <c r="B29" s="5" t="n">
        <v>911298</v>
      </c>
      <c r="C29" s="5" t="n">
        <v>548</v>
      </c>
      <c r="D29" s="5" t="n">
        <v>345266</v>
      </c>
      <c r="E29" s="5" t="n">
        <v>892417</v>
      </c>
      <c r="F29" s="4" t="inlineStr">
        <is>
          <t xml:space="preserve"> </t>
        </is>
      </c>
      <c r="G29" s="4" t="inlineStr">
        <is>
          <t xml:space="preserve"> </t>
        </is>
      </c>
      <c r="H29" s="5" t="n">
        <v>-217856</v>
      </c>
      <c r="I29" s="5" t="n">
        <v>-1090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Income per Common Share - Additional Informations (Detail) - shares</t>
        </is>
      </c>
      <c r="B1" s="2" t="inlineStr">
        <is>
          <t>12 Months Ended</t>
        </is>
      </c>
    </row>
    <row r="2">
      <c r="B2" s="2" t="inlineStr">
        <is>
          <t>Jul. 31, 2022</t>
        </is>
      </c>
      <c r="C2" s="2" t="inlineStr">
        <is>
          <t>Jul. 31, 2021</t>
        </is>
      </c>
      <c r="D2" s="2" t="inlineStr">
        <is>
          <t>Jul. 31, 2020</t>
        </is>
      </c>
    </row>
    <row r="3">
      <c r="A3" s="3" t="inlineStr">
        <is>
          <t>Earnings Per Share [Line Items]</t>
        </is>
      </c>
      <c r="B3" s="4" t="inlineStr">
        <is>
          <t xml:space="preserve"> </t>
        </is>
      </c>
      <c r="C3" s="4" t="inlineStr">
        <is>
          <t xml:space="preserve"> </t>
        </is>
      </c>
      <c r="D3" s="4" t="inlineStr">
        <is>
          <t xml:space="preserve"> </t>
        </is>
      </c>
    </row>
    <row r="4">
      <c r="A4" s="4" t="inlineStr">
        <is>
          <t>Anti-dilutive shares excluded from computations of diluted earnings per share</t>
        </is>
      </c>
      <c r="B4" s="6" t="n">
        <v>497307</v>
      </c>
      <c r="C4" s="6" t="n">
        <v>511189</v>
      </c>
      <c r="D4" s="6" t="n">
        <v>3873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ccounted for at Fair Value on Recurring Basis (Detail) - USD ($) $ in Thousands</t>
        </is>
      </c>
      <c r="B1" s="2" t="inlineStr">
        <is>
          <t>Jul. 31, 2022</t>
        </is>
      </c>
      <c r="C1" s="2" t="inlineStr">
        <is>
          <t>Jul. 31, 2021</t>
        </is>
      </c>
    </row>
    <row r="2">
      <c r="A2" s="4" t="inlineStr">
        <is>
          <t>Fair Value, Inputs, Level 1 [Member] | Other asse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Noncurrent</t>
        </is>
      </c>
      <c r="B4" s="5" t="n">
        <v>18037</v>
      </c>
      <c r="C4" s="5" t="n">
        <v>20135</v>
      </c>
    </row>
    <row r="5">
      <c r="A5" s="4" t="inlineStr">
        <is>
          <t>Fair Value, Inputs, Level 2 [Member] | Prepaid expenses and other current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Currency Contract, Asset, Fair Value Disclosure</t>
        </is>
      </c>
      <c r="B7" s="6" t="n">
        <v>489</v>
      </c>
      <c r="C7" s="6" t="n">
        <v>150</v>
      </c>
    </row>
    <row r="8">
      <c r="A8" s="4" t="inlineStr">
        <is>
          <t>Fair Value, Inputs, Level 2 [Member] | Other curre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Contracts, Liability, Fair Value Disclosure</t>
        </is>
      </c>
      <c r="B10" s="5" t="n">
        <v>32</v>
      </c>
      <c r="C10" s="5" t="n">
        <v>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rivative Notional Amounts (Details) - USD ($) $ in Thousands</t>
        </is>
      </c>
      <c r="B1" s="2" t="inlineStr">
        <is>
          <t>Jul. 31, 2022</t>
        </is>
      </c>
      <c r="C1" s="2" t="inlineStr">
        <is>
          <t>Jul. 31, 2021</t>
        </is>
      </c>
    </row>
    <row r="2">
      <c r="A2" s="3" t="inlineStr">
        <is>
          <t>Derivative [Line Items]</t>
        </is>
      </c>
      <c r="B2" s="4" t="inlineStr">
        <is>
          <t xml:space="preserve"> </t>
        </is>
      </c>
      <c r="C2" s="4" t="inlineStr">
        <is>
          <t xml:space="preserve"> </t>
        </is>
      </c>
    </row>
    <row r="3">
      <c r="A3" s="4" t="inlineStr">
        <is>
          <t>Derivative, Notional Amount</t>
        </is>
      </c>
      <c r="B3" s="5" t="n">
        <v>29333</v>
      </c>
      <c r="C3" s="5" t="n">
        <v>34304</v>
      </c>
    </row>
    <row r="4">
      <c r="A4" s="4" t="inlineStr">
        <is>
          <t>Designated as hedging instrumen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25276</v>
      </c>
      <c r="C6" s="6" t="n">
        <v>30724</v>
      </c>
    </row>
    <row r="7">
      <c r="A7" s="4" t="inlineStr">
        <is>
          <t>Not designated as hedging Instrumen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4057</v>
      </c>
      <c r="C9" s="5" t="n">
        <v>35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mpact on OCI (Details) - USD ($) $ in Thousands</t>
        </is>
      </c>
      <c r="B1" s="2" t="inlineStr">
        <is>
          <t>12 Months Ended</t>
        </is>
      </c>
    </row>
    <row r="2">
      <c r="B2" s="2" t="inlineStr">
        <is>
          <t>Jul. 31, 2022</t>
        </is>
      </c>
      <c r="C2" s="2" t="inlineStr">
        <is>
          <t>Jul. 31, 2021</t>
        </is>
      </c>
      <c r="D2" s="2" t="inlineStr">
        <is>
          <t>Jul.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recognized in other comprehensive (loss) income</t>
        </is>
      </c>
      <c r="B4" s="5" t="n">
        <v>1282</v>
      </c>
      <c r="C4" s="5" t="n">
        <v>1451</v>
      </c>
      <c r="D4" s="5" t="n">
        <v>-576</v>
      </c>
    </row>
    <row r="5">
      <c r="A5" s="4" t="inlineStr">
        <is>
          <t>Foreign Currency Cash Flow Hedge Gain (Loss) Reclassified to Earnings, Net</t>
        </is>
      </c>
      <c r="B5" s="5" t="n">
        <v>909</v>
      </c>
      <c r="C5" s="5" t="n">
        <v>399</v>
      </c>
      <c r="D5" s="6" t="n">
        <v>614</v>
      </c>
    </row>
    <row r="6">
      <c r="A6" s="4" t="inlineStr">
        <is>
          <t>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gain (loss) recognized in other comprehensive (loss) income</t>
        </is>
      </c>
      <c r="B8" s="4" t="inlineStr">
        <is>
          <t xml:space="preserve"> </t>
        </is>
      </c>
      <c r="C8" s="4" t="inlineStr">
        <is>
          <t xml:space="preserve"> </t>
        </is>
      </c>
      <c r="D8" s="5" t="n">
        <v>-5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Balance Sheet Disclosure (Detail) - USD ($) $ in Thousands</t>
        </is>
      </c>
      <c r="B1" s="2" t="inlineStr">
        <is>
          <t>Jul. 31, 2022</t>
        </is>
      </c>
      <c r="C1" s="2" t="inlineStr">
        <is>
          <t>Jul. 31, 2021</t>
        </is>
      </c>
    </row>
    <row r="2">
      <c r="A2" s="3" t="inlineStr">
        <is>
          <t>Derivatives, Fair Value [Line Items]</t>
        </is>
      </c>
      <c r="B2" s="4" t="inlineStr">
        <is>
          <t xml:space="preserve"> </t>
        </is>
      </c>
      <c r="C2" s="4" t="inlineStr">
        <is>
          <t xml:space="preserve"> </t>
        </is>
      </c>
    </row>
    <row r="3">
      <c r="A3" s="4" t="inlineStr">
        <is>
          <t>Derivatives Assets</t>
        </is>
      </c>
      <c r="B3" s="5" t="n">
        <v>489</v>
      </c>
      <c r="C3" s="4" t="inlineStr">
        <is>
          <t xml:space="preserve"> </t>
        </is>
      </c>
    </row>
    <row r="4">
      <c r="A4" s="4" t="inlineStr">
        <is>
          <t>Other current liabilitie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ies</t>
        </is>
      </c>
      <c r="B6" s="6" t="n">
        <v>32</v>
      </c>
      <c r="C6" s="5" t="n">
        <v>51</v>
      </c>
    </row>
    <row r="7">
      <c r="A7" s="4" t="inlineStr">
        <is>
          <t>Prepaid expenses and other current asse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s Assets</t>
        </is>
      </c>
      <c r="B9" s="4" t="inlineStr">
        <is>
          <t xml:space="preserve"> </t>
        </is>
      </c>
      <c r="C9" s="6" t="n">
        <v>150</v>
      </c>
    </row>
    <row r="10">
      <c r="A10" s="4" t="inlineStr">
        <is>
          <t>Foreign Exchange Contract [Member] | Not designated as hedging Instruments [Member] | Other current liabiliti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ies</t>
        </is>
      </c>
      <c r="B12" s="6" t="n">
        <v>2</v>
      </c>
      <c r="C12" s="6" t="n">
        <v>0</v>
      </c>
    </row>
    <row r="13">
      <c r="A13" s="4" t="inlineStr">
        <is>
          <t>Foreign Exchange Contract [Member] | Not designated as hedging Instruments [Member] | Prepaid expenses and other current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s Assets</t>
        </is>
      </c>
      <c r="B15" s="6" t="n">
        <v>0</v>
      </c>
      <c r="C15" s="6" t="n">
        <v>0</v>
      </c>
    </row>
    <row r="16">
      <c r="A16" s="4" t="inlineStr">
        <is>
          <t>Foreign Exchange Contract [Member] | Designated as hedging instruments [Member] | Other current liabilities [Member] | Cash Flow Hedging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t>
        </is>
      </c>
      <c r="B18" s="6" t="n">
        <v>30</v>
      </c>
      <c r="C18" s="6" t="n">
        <v>51</v>
      </c>
    </row>
    <row r="19">
      <c r="A19" s="4" t="inlineStr">
        <is>
          <t>Foreign Exchange Contract [Member] | Designated as hedging instruments [Member] | Prepaid expenses and other current assets [Member] | Cash Flow Hedging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s Assets</t>
        </is>
      </c>
      <c r="B21" s="5" t="n">
        <v>489</v>
      </c>
      <c r="C21" s="5" t="n">
        <v>1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Additional Information (Detail) - USD ($) $ in Thousands</t>
        </is>
      </c>
      <c r="B1" s="2" t="inlineStr">
        <is>
          <t>12 Months Ended</t>
        </is>
      </c>
    </row>
    <row r="2">
      <c r="B2" s="2" t="inlineStr">
        <is>
          <t>Jul. 31, 2022</t>
        </is>
      </c>
      <c r="C2" s="2" t="inlineStr">
        <is>
          <t>Jul. 31, 2021</t>
        </is>
      </c>
    </row>
    <row r="3">
      <c r="A3" s="3" t="inlineStr">
        <is>
          <t>Derivative Instruments, Gain (Loss) [Line Items]</t>
        </is>
      </c>
      <c r="B3" s="4" t="inlineStr">
        <is>
          <t xml:space="preserve"> </t>
        </is>
      </c>
      <c r="C3" s="4" t="inlineStr">
        <is>
          <t xml:space="preserve"> </t>
        </is>
      </c>
    </row>
    <row r="4">
      <c r="A4" s="4" t="inlineStr">
        <is>
          <t>Derivative maturity</t>
        </is>
      </c>
      <c r="B4" s="4" t="inlineStr">
        <is>
          <t>18 months</t>
        </is>
      </c>
      <c r="C4" s="4" t="inlineStr">
        <is>
          <t xml:space="preserve"> </t>
        </is>
      </c>
    </row>
    <row r="5">
      <c r="A5" s="4" t="inlineStr">
        <is>
          <t>Designated as hedging instruments [Member] | 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eign Currency Cash Flow Hedge Gain (Loss) to be Reclassified During Next 12 Months</t>
        </is>
      </c>
      <c r="B7" s="5" t="n">
        <v>-1040</v>
      </c>
      <c r="C7" s="5" t="n">
        <v>77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Preliminary Fair Values of the Assets Acquired and Liabilities Assumed (Details) $ in Thousands</t>
        </is>
      </c>
      <c r="B1" s="2" t="inlineStr">
        <is>
          <t>Jul. 31, 2021 USD ($)</t>
        </is>
      </c>
    </row>
    <row r="2">
      <c r="A2" s="3" t="inlineStr">
        <is>
          <t>Business Acquisition [Line Items]</t>
        </is>
      </c>
      <c r="B2" s="4" t="inlineStr">
        <is>
          <t xml:space="preserve"> </t>
        </is>
      </c>
    </row>
    <row r="3">
      <c r="A3" s="4" t="inlineStr">
        <is>
          <t>Business Combination, Recognized Identifiable Assets Acquired and Liabilities Assumed, Cash and Equivalents</t>
        </is>
      </c>
      <c r="B3" s="5" t="n">
        <v>-7513</v>
      </c>
    </row>
    <row r="4">
      <c r="A4" s="4" t="inlineStr">
        <is>
          <t>Business Combination, Acquired Receivable, Fair Value</t>
        </is>
      </c>
      <c r="B4" s="6" t="n">
        <v>15401</v>
      </c>
    </row>
    <row r="5">
      <c r="A5" s="4" t="inlineStr">
        <is>
          <t>Business Combination, Recognized Identifiable Assets Acquired and Liabilities Assumed, Inventory</t>
        </is>
      </c>
      <c r="B5" s="6" t="n">
        <v>6581</v>
      </c>
    </row>
    <row r="6">
      <c r="A6" s="4" t="inlineStr">
        <is>
          <t>Business Combination, Recognized Identifiable Assets Acquired and Liabilities Assumed, Current Assets, Prepaid Expense and Other Assets</t>
        </is>
      </c>
      <c r="B6" s="6" t="n">
        <v>544</v>
      </c>
    </row>
    <row r="7">
      <c r="A7" s="4" t="inlineStr">
        <is>
          <t>Business Combination, Recognized Identifiable Assets Acquired and Liabilities Assumed, Property, Plant, and Equipment</t>
        </is>
      </c>
      <c r="B7" s="6" t="n">
        <v>2023</v>
      </c>
    </row>
    <row r="8">
      <c r="A8" s="4" t="inlineStr">
        <is>
          <t>Working capital adjustment</t>
        </is>
      </c>
      <c r="B8" s="6" t="n">
        <v>195166</v>
      </c>
    </row>
    <row r="9">
      <c r="A9" s="4" t="inlineStr">
        <is>
          <t>Business Combination, Recognized Identifiable Assets Acquired and Liabilities Assumed, Intangible Assets, Other than Goodwill</t>
        </is>
      </c>
      <c r="B9" s="6" t="n">
        <v>77410</v>
      </c>
    </row>
    <row r="10">
      <c r="A10" s="4" t="inlineStr">
        <is>
          <t>Business Combination, Recognized Identifiable Assets Acquired and Liabilities Assumed, Other Noncurrent Assets</t>
        </is>
      </c>
      <c r="B10" s="6" t="n">
        <v>3109</v>
      </c>
    </row>
    <row r="11">
      <c r="A11" s="4" t="inlineStr">
        <is>
          <t>Business Combination, Recognized Identifiable Assets Acquired and Liabilities Assumed, Current Liabilities, Accounts Payable</t>
        </is>
      </c>
      <c r="B11" s="6" t="n">
        <v>-7584</v>
      </c>
    </row>
    <row r="12">
      <c r="A12" s="4" t="inlineStr">
        <is>
          <t>Business Combination, Recognized Identifiable Assets Acquired and Liabilities Assumed, Accrued Compensation and Benefits</t>
        </is>
      </c>
      <c r="B12" s="6" t="n">
        <v>-5537</v>
      </c>
    </row>
    <row r="13">
      <c r="A13" s="4" t="inlineStr">
        <is>
          <t>Business Combination, Recognized Identifiable Assets Acquired and Liabilities Assumed, Taxes other than income taxes</t>
        </is>
      </c>
      <c r="B13" s="6" t="n">
        <v>-4081</v>
      </c>
    </row>
    <row r="14">
      <c r="A14" s="4" t="inlineStr">
        <is>
          <t>Business Combination, Recognized Identifiable Assets Acquired and Liabilities Assumed, Current Liabilities, Other</t>
        </is>
      </c>
      <c r="B14" s="6" t="n">
        <v>-8197</v>
      </c>
    </row>
    <row r="15">
      <c r="A15" s="4" t="inlineStr">
        <is>
          <t>Business Combination, Recognized Identifiable Assets Acquired and Liabilities Assumed, Noncurrent Liabilities, Long-term Debt</t>
        </is>
      </c>
      <c r="B15" s="6" t="n">
        <v>4668</v>
      </c>
    </row>
    <row r="16">
      <c r="A16" s="4" t="inlineStr">
        <is>
          <t>Business Combination, Recognized Identifiable Assets Acquired and Liabilities Assumed, Deferred Tax Liabilities</t>
        </is>
      </c>
      <c r="B16" s="6" t="n">
        <v>-11348</v>
      </c>
    </row>
    <row r="17">
      <c r="A17" s="4" t="inlineStr">
        <is>
          <t>Business Combination, Recognized Identifiable Assets Acquired and Liabilities Assumed, Noncurrent Liabilities, Other</t>
        </is>
      </c>
      <c r="B17" s="6" t="n">
        <v>-14836</v>
      </c>
    </row>
    <row r="18">
      <c r="A18" s="4" t="inlineStr">
        <is>
          <t>Business Combination, Recognized Identifiable Assets Acquired Including Cash and Liabilities Assumed, Net</t>
        </is>
      </c>
      <c r="B18" s="6" t="n">
        <v>251496</v>
      </c>
    </row>
    <row r="19">
      <c r="A19" s="4" t="inlineStr">
        <is>
          <t>Business Combination, Recognized Identifiable Assets Acquired and Liabilities Assumed, Net</t>
        </is>
      </c>
      <c r="B19" s="5" t="n">
        <v>2439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dditional Information (Detail) - USD ($) $ in Thousands</t>
        </is>
      </c>
      <c r="B1" s="2" t="inlineStr">
        <is>
          <t>12 Months Ended</t>
        </is>
      </c>
    </row>
    <row r="2">
      <c r="B2" s="2" t="inlineStr">
        <is>
          <t>Jul. 31, 2022</t>
        </is>
      </c>
      <c r="C2" s="2" t="inlineStr">
        <is>
          <t>Jul. 31, 2021</t>
        </is>
      </c>
      <c r="D2" s="2" t="inlineStr">
        <is>
          <t>Jul. 31, 2020</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Separately Recognized Transactions, Expenses and Losses Recognized</t>
        </is>
      </c>
      <c r="B4" s="4" t="inlineStr">
        <is>
          <t xml:space="preserve"> </t>
        </is>
      </c>
      <c r="C4" s="5" t="n">
        <v>3164</v>
      </c>
      <c r="D4" s="4" t="inlineStr">
        <is>
          <t xml:space="preserve"> </t>
        </is>
      </c>
    </row>
    <row r="5">
      <c r="A5" s="4" t="inlineStr">
        <is>
          <t>Payments to Acquire Businesses, Net of Cash Acquired</t>
        </is>
      </c>
      <c r="B5" s="5" t="n">
        <v>0</v>
      </c>
      <c r="C5" s="6" t="n">
        <v>243983</v>
      </c>
      <c r="D5" s="5" t="n">
        <v>0</v>
      </c>
    </row>
    <row r="6">
      <c r="A6" s="4" t="inlineStr">
        <is>
          <t>Working capital adjustment</t>
        </is>
      </c>
      <c r="B6" s="4" t="inlineStr">
        <is>
          <t xml:space="preserve"> </t>
        </is>
      </c>
      <c r="C6" s="6" t="n">
        <v>195166</v>
      </c>
      <c r="D6" s="4" t="inlineStr">
        <is>
          <t xml:space="preserve"> </t>
        </is>
      </c>
    </row>
    <row r="7">
      <c r="A7" s="4" t="inlineStr">
        <is>
          <t>Goodwill, Purchase Accounting Adjustments</t>
        </is>
      </c>
      <c r="B7" s="5" t="n">
        <v>-693</v>
      </c>
      <c r="C7" s="4" t="inlineStr">
        <is>
          <t xml:space="preserve"> </t>
        </is>
      </c>
      <c r="D7" s="4" t="inlineStr">
        <is>
          <t xml:space="preserve"> </t>
        </is>
      </c>
    </row>
    <row r="8">
      <c r="A8" s="4" t="inlineStr">
        <is>
          <t>Code Acquisi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ayments to Acquire Businesses, Net of Cash Acquired</t>
        </is>
      </c>
      <c r="B10" s="4" t="inlineStr">
        <is>
          <t xml:space="preserve"> </t>
        </is>
      </c>
      <c r="C10" s="6" t="n">
        <v>172815</v>
      </c>
      <c r="D10" s="4" t="inlineStr">
        <is>
          <t xml:space="preserve"> </t>
        </is>
      </c>
    </row>
    <row r="11">
      <c r="A11" s="4" t="inlineStr">
        <is>
          <t>Working capital adjustment</t>
        </is>
      </c>
      <c r="B11" s="4" t="inlineStr">
        <is>
          <t xml:space="preserve"> </t>
        </is>
      </c>
      <c r="C11" s="6" t="n">
        <v>139347</v>
      </c>
      <c r="D11" s="4" t="inlineStr">
        <is>
          <t xml:space="preserve"> </t>
        </is>
      </c>
    </row>
    <row r="12">
      <c r="A12" s="4" t="inlineStr">
        <is>
          <t>Revolver Amount Drawn to Fund Code Acquisition</t>
        </is>
      </c>
      <c r="B12" s="4" t="inlineStr">
        <is>
          <t xml:space="preserve"> </t>
        </is>
      </c>
      <c r="C12" s="6" t="n">
        <v>75000</v>
      </c>
      <c r="D12" s="4" t="inlineStr">
        <is>
          <t xml:space="preserve"> </t>
        </is>
      </c>
    </row>
    <row r="13">
      <c r="A13" s="4" t="inlineStr">
        <is>
          <t>Code Acquisition | Customer Relationship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 Acquired</t>
        </is>
      </c>
      <c r="B15" s="4" t="inlineStr">
        <is>
          <t xml:space="preserve"> </t>
        </is>
      </c>
      <c r="C15" s="5" t="n">
        <v>44500</v>
      </c>
      <c r="D15" s="4" t="inlineStr">
        <is>
          <t xml:space="preserve"> </t>
        </is>
      </c>
    </row>
    <row r="16">
      <c r="A16" s="4" t="inlineStr">
        <is>
          <t>Acquired Finite-lived Intangible Assets, Weighted Average Useful Life</t>
        </is>
      </c>
      <c r="B16" s="4" t="inlineStr">
        <is>
          <t xml:space="preserve"> </t>
        </is>
      </c>
      <c r="C16" s="4" t="inlineStr">
        <is>
          <t>9 years</t>
        </is>
      </c>
      <c r="D16" s="4" t="inlineStr">
        <is>
          <t xml:space="preserve"> </t>
        </is>
      </c>
    </row>
    <row r="17">
      <c r="A17" s="4" t="inlineStr">
        <is>
          <t>Code Acquisition | Trade Name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 Acquired</t>
        </is>
      </c>
      <c r="B19" s="4" t="inlineStr">
        <is>
          <t xml:space="preserve"> </t>
        </is>
      </c>
      <c r="C19" s="5" t="n">
        <v>600</v>
      </c>
      <c r="D19" s="4" t="inlineStr">
        <is>
          <t xml:space="preserve"> </t>
        </is>
      </c>
    </row>
    <row r="20">
      <c r="A20" s="4" t="inlineStr">
        <is>
          <t>Acquired Finite-lived Intangible Assets, Weighted Average Useful Life</t>
        </is>
      </c>
      <c r="B20" s="4" t="inlineStr">
        <is>
          <t xml:space="preserve"> </t>
        </is>
      </c>
      <c r="C20" s="4" t="inlineStr">
        <is>
          <t>3 years</t>
        </is>
      </c>
      <c r="D20" s="4" t="inlineStr">
        <is>
          <t xml:space="preserve"> </t>
        </is>
      </c>
    </row>
    <row r="21">
      <c r="A21" s="4" t="inlineStr">
        <is>
          <t>Code Acquisition | Technology-Based Intangible Assets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Finite-lived Intangible Assets Acquired</t>
        </is>
      </c>
      <c r="B23" s="4" t="inlineStr">
        <is>
          <t xml:space="preserve"> </t>
        </is>
      </c>
      <c r="C23" s="5" t="n">
        <v>6200</v>
      </c>
      <c r="D23" s="4" t="inlineStr">
        <is>
          <t xml:space="preserve"> </t>
        </is>
      </c>
    </row>
    <row r="24">
      <c r="A24" s="4" t="inlineStr">
        <is>
          <t>Acquired Finite-lived Intangible Assets, Weighted Average Useful Life</t>
        </is>
      </c>
      <c r="B24" s="4" t="inlineStr">
        <is>
          <t xml:space="preserve"> </t>
        </is>
      </c>
      <c r="C24" s="4" t="inlineStr">
        <is>
          <t>5 years</t>
        </is>
      </c>
      <c r="D24" s="4" t="inlineStr">
        <is>
          <t xml:space="preserve"> </t>
        </is>
      </c>
    </row>
    <row r="25">
      <c r="A25" s="4" t="inlineStr">
        <is>
          <t>Magicard Acquisition</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ayments to Acquire Businesses, Net of Cash Acquired</t>
        </is>
      </c>
      <c r="B27" s="4" t="inlineStr">
        <is>
          <t xml:space="preserve"> </t>
        </is>
      </c>
      <c r="C27" s="5" t="n">
        <v>56694</v>
      </c>
      <c r="D27" s="4" t="inlineStr">
        <is>
          <t xml:space="preserve"> </t>
        </is>
      </c>
    </row>
    <row r="28">
      <c r="A28" s="4" t="inlineStr">
        <is>
          <t>Working capital adjustment</t>
        </is>
      </c>
      <c r="B28" s="4" t="inlineStr">
        <is>
          <t xml:space="preserve"> </t>
        </is>
      </c>
      <c r="C28" s="6" t="n">
        <v>43235</v>
      </c>
      <c r="D28" s="4" t="inlineStr">
        <is>
          <t xml:space="preserve"> </t>
        </is>
      </c>
    </row>
    <row r="29">
      <c r="A29" s="4" t="inlineStr">
        <is>
          <t>Magicard Acquisition | Customer Relationships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inite-lived Intangible Assets Acquired</t>
        </is>
      </c>
      <c r="B31" s="4" t="inlineStr">
        <is>
          <t xml:space="preserve"> </t>
        </is>
      </c>
      <c r="C31" s="5" t="n">
        <v>18303</v>
      </c>
      <c r="D31" s="4" t="inlineStr">
        <is>
          <t xml:space="preserve"> </t>
        </is>
      </c>
    </row>
    <row r="32">
      <c r="A32" s="4" t="inlineStr">
        <is>
          <t>Acquired Finite-lived Intangible Assets, Weighted Average Useful Life</t>
        </is>
      </c>
      <c r="B32" s="4" t="inlineStr">
        <is>
          <t xml:space="preserve"> </t>
        </is>
      </c>
      <c r="C32" s="4" t="inlineStr">
        <is>
          <t>8 years</t>
        </is>
      </c>
      <c r="D32" s="4" t="inlineStr">
        <is>
          <t xml:space="preserve"> </t>
        </is>
      </c>
    </row>
    <row r="33">
      <c r="A33" s="4" t="inlineStr">
        <is>
          <t>Magicard Acquisition | Trade Name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inite-lived Intangible Assets Acquired</t>
        </is>
      </c>
      <c r="B35" s="4" t="inlineStr">
        <is>
          <t xml:space="preserve"> </t>
        </is>
      </c>
      <c r="C35" s="5" t="n">
        <v>567</v>
      </c>
      <c r="D35" s="4" t="inlineStr">
        <is>
          <t xml:space="preserve"> </t>
        </is>
      </c>
    </row>
    <row r="36">
      <c r="A36" s="4" t="inlineStr">
        <is>
          <t>Acquired Finite-lived Intangible Assets, Weighted Average Useful Life</t>
        </is>
      </c>
      <c r="B36" s="4" t="inlineStr">
        <is>
          <t xml:space="preserve"> </t>
        </is>
      </c>
      <c r="C36" s="4" t="inlineStr">
        <is>
          <t>2 years</t>
        </is>
      </c>
      <c r="D36" s="4" t="inlineStr">
        <is>
          <t xml:space="preserve"> </t>
        </is>
      </c>
    </row>
    <row r="37">
      <c r="A37" s="4" t="inlineStr">
        <is>
          <t>Magicard Acquisition | Technology-Based Intangible Assets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Finite-lived Intangible Assets Acquired</t>
        </is>
      </c>
      <c r="B39" s="4" t="inlineStr">
        <is>
          <t xml:space="preserve"> </t>
        </is>
      </c>
      <c r="C39" s="5" t="n">
        <v>2837</v>
      </c>
      <c r="D39" s="4" t="inlineStr">
        <is>
          <t xml:space="preserve"> </t>
        </is>
      </c>
    </row>
    <row r="40">
      <c r="A40" s="4" t="inlineStr">
        <is>
          <t>Acquired Finite-lived Intangible Assets, Weighted Average Useful Life</t>
        </is>
      </c>
      <c r="B40" s="4" t="inlineStr">
        <is>
          <t xml:space="preserve"> </t>
        </is>
      </c>
      <c r="C40" s="4" t="inlineStr">
        <is>
          <t>5 years</t>
        </is>
      </c>
      <c r="D40" s="4" t="inlineStr">
        <is>
          <t xml:space="preserve"> </t>
        </is>
      </c>
    </row>
    <row r="41">
      <c r="A41" s="4" t="inlineStr">
        <is>
          <t>Nordic ID Acquisition</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Payments to Acquire Businesses, Net of Cash Acquired</t>
        </is>
      </c>
      <c r="B43" s="4" t="inlineStr">
        <is>
          <t xml:space="preserve"> </t>
        </is>
      </c>
      <c r="C43" s="5" t="n">
        <v>9804</v>
      </c>
      <c r="D43" s="4" t="inlineStr">
        <is>
          <t xml:space="preserve"> </t>
        </is>
      </c>
    </row>
    <row r="44">
      <c r="A44" s="4" t="inlineStr">
        <is>
          <t>Working capital adjustment</t>
        </is>
      </c>
      <c r="B44" s="4" t="inlineStr">
        <is>
          <t xml:space="preserve"> </t>
        </is>
      </c>
      <c r="C44" s="6" t="n">
        <v>12584</v>
      </c>
      <c r="D44" s="4" t="inlineStr">
        <is>
          <t xml:space="preserve"> </t>
        </is>
      </c>
    </row>
    <row r="45">
      <c r="A45" s="4" t="inlineStr">
        <is>
          <t>Nordic ID Acquisition | Customer Relationships [Memb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Finite-lived Intangible Assets Acquired</t>
        </is>
      </c>
      <c r="B47" s="4" t="inlineStr">
        <is>
          <t xml:space="preserve"> </t>
        </is>
      </c>
      <c r="C47" s="5" t="n">
        <v>3803</v>
      </c>
      <c r="D47" s="4" t="inlineStr">
        <is>
          <t xml:space="preserve"> </t>
        </is>
      </c>
    </row>
    <row r="48">
      <c r="A48" s="4" t="inlineStr">
        <is>
          <t>Acquired Finite-lived Intangible Assets, Weighted Average Useful Life</t>
        </is>
      </c>
      <c r="B48" s="4" t="inlineStr">
        <is>
          <t xml:space="preserve"> </t>
        </is>
      </c>
      <c r="C48" s="4" t="inlineStr">
        <is>
          <t>10 years</t>
        </is>
      </c>
      <c r="D48" s="4" t="inlineStr">
        <is>
          <t xml:space="preserve"> </t>
        </is>
      </c>
    </row>
    <row r="49">
      <c r="A49" s="4" t="inlineStr">
        <is>
          <t>Nordic ID Acquisition | Technology-Based Intangible Assets [Member]</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Finite-lived Intangible Assets Acquired</t>
        </is>
      </c>
      <c r="B51" s="4" t="inlineStr">
        <is>
          <t xml:space="preserve"> </t>
        </is>
      </c>
      <c r="C51" s="5" t="n">
        <v>600</v>
      </c>
      <c r="D51" s="4" t="inlineStr">
        <is>
          <t xml:space="preserve"> </t>
        </is>
      </c>
    </row>
    <row r="52">
      <c r="A52" s="4" t="inlineStr">
        <is>
          <t>Acquired Finite-lived Intangible Assets, Weighted Average Useful Life</t>
        </is>
      </c>
      <c r="B52" s="4" t="inlineStr">
        <is>
          <t xml:space="preserve"> </t>
        </is>
      </c>
      <c r="C52" s="4" t="inlineStr">
        <is>
          <t>6 years</t>
        </is>
      </c>
      <c r="D5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bsequent Events Subsequent Events (Details) - $ / shares</t>
        </is>
      </c>
      <c r="B1" s="2" t="inlineStr">
        <is>
          <t>12 Months Ended</t>
        </is>
      </c>
    </row>
    <row r="2">
      <c r="B2" s="2" t="inlineStr">
        <is>
          <t>Jul. 31, 2023</t>
        </is>
      </c>
      <c r="C2" s="2" t="inlineStr">
        <is>
          <t>Jul. 31, 2022</t>
        </is>
      </c>
    </row>
    <row r="3">
      <c r="A3" s="4" t="inlineStr">
        <is>
          <t>Subsequent Even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ercentage Increase In Dividend</t>
        </is>
      </c>
      <c r="B5" s="9" t="n">
        <v>0.022</v>
      </c>
      <c r="C5" s="4" t="inlineStr">
        <is>
          <t xml:space="preserve"> </t>
        </is>
      </c>
    </row>
    <row r="6">
      <c r="A6" s="4" t="inlineStr">
        <is>
          <t>Common Stock, Dividends, Per Share, Declared</t>
        </is>
      </c>
      <c r="B6" s="7" t="n">
        <v>0.92</v>
      </c>
      <c r="C6" s="4" t="inlineStr">
        <is>
          <t xml:space="preserve"> </t>
        </is>
      </c>
    </row>
    <row r="7">
      <c r="A7" s="4" t="inlineStr">
        <is>
          <t>Class A Nonvoting Common Stock</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mmon Stock, Dividends, Per Share, Declared</t>
        </is>
      </c>
      <c r="B9" s="4" t="inlineStr">
        <is>
          <t xml:space="preserve"> </t>
        </is>
      </c>
      <c r="C9" s="7" t="n">
        <v>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of Qualifying Accounts (Details) - USD ($) $ in Thousands</t>
        </is>
      </c>
      <c r="B1" s="2" t="inlineStr">
        <is>
          <t>12 Months Ended</t>
        </is>
      </c>
    </row>
    <row r="2">
      <c r="B2" s="2" t="inlineStr">
        <is>
          <t>Jul. 31, 2022</t>
        </is>
      </c>
      <c r="C2" s="2" t="inlineStr">
        <is>
          <t>Jul. 31, 2021</t>
        </is>
      </c>
      <c r="D2" s="2" t="inlineStr">
        <is>
          <t>Jul. 31, 2020</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s at beginning of period</t>
        </is>
      </c>
      <c r="B5" s="5" t="n">
        <v>7306</v>
      </c>
      <c r="C5" s="5" t="n">
        <v>7157</v>
      </c>
      <c r="D5" s="5" t="n">
        <v>5005</v>
      </c>
    </row>
    <row r="6">
      <c r="A6" s="4" t="inlineStr">
        <is>
          <t>Additions — Due to acquired businesses</t>
        </is>
      </c>
      <c r="B6" s="6" t="n">
        <v>0</v>
      </c>
      <c r="C6" s="6" t="n">
        <v>388</v>
      </c>
      <c r="D6" s="6" t="n">
        <v>0</v>
      </c>
    </row>
    <row r="7">
      <c r="A7" s="4" t="inlineStr">
        <is>
          <t>Additions — Charged to expense</t>
        </is>
      </c>
      <c r="B7" s="6" t="n">
        <v>859</v>
      </c>
      <c r="C7" s="6" t="n">
        <v>803</v>
      </c>
      <c r="D7" s="6" t="n">
        <v>2495</v>
      </c>
    </row>
    <row r="8">
      <c r="A8" s="4" t="inlineStr">
        <is>
          <t>Deductions - written off</t>
        </is>
      </c>
      <c r="B8" s="6" t="n">
        <v>-810</v>
      </c>
      <c r="C8" s="6" t="n">
        <v>-1042</v>
      </c>
      <c r="D8" s="6" t="n">
        <v>-343</v>
      </c>
    </row>
    <row r="9">
      <c r="A9" s="4" t="inlineStr">
        <is>
          <t>Balances at end of period</t>
        </is>
      </c>
      <c r="B9" s="6" t="n">
        <v>7355</v>
      </c>
      <c r="C9" s="6" t="n">
        <v>7306</v>
      </c>
      <c r="D9" s="6" t="n">
        <v>7157</v>
      </c>
    </row>
    <row r="10">
      <c r="A10" s="4" t="inlineStr">
        <is>
          <t>SEC Schedule, 12-09, Reserve, Inventory [Membe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s at beginning of period</t>
        </is>
      </c>
      <c r="B12" s="6" t="n">
        <v>23009</v>
      </c>
      <c r="C12" s="6" t="n">
        <v>16309</v>
      </c>
      <c r="D12" s="6" t="n">
        <v>13404</v>
      </c>
    </row>
    <row r="13">
      <c r="A13" s="4" t="inlineStr">
        <is>
          <t>Additions — Due to acquired businesses</t>
        </is>
      </c>
      <c r="B13" s="6" t="n">
        <v>0</v>
      </c>
      <c r="C13" s="6" t="n">
        <v>2957</v>
      </c>
      <c r="D13" s="6" t="n">
        <v>0</v>
      </c>
    </row>
    <row r="14">
      <c r="A14" s="4" t="inlineStr">
        <is>
          <t>Additions — Charged to expense</t>
        </is>
      </c>
      <c r="B14" s="6" t="n">
        <v>10198</v>
      </c>
      <c r="C14" s="6" t="n">
        <v>4908</v>
      </c>
      <c r="D14" s="6" t="n">
        <v>5722</v>
      </c>
    </row>
    <row r="15">
      <c r="A15" s="4" t="inlineStr">
        <is>
          <t>Deductions - written off</t>
        </is>
      </c>
      <c r="B15" s="6" t="n">
        <v>-3330</v>
      </c>
      <c r="C15" s="6" t="n">
        <v>-1165</v>
      </c>
      <c r="D15" s="6" t="n">
        <v>-2817</v>
      </c>
    </row>
    <row r="16">
      <c r="A16" s="4" t="inlineStr">
        <is>
          <t>Balances at end of period</t>
        </is>
      </c>
      <c r="B16" s="6" t="n">
        <v>29877</v>
      </c>
      <c r="C16" s="6" t="n">
        <v>23009</v>
      </c>
      <c r="D16" s="6" t="n">
        <v>16309</v>
      </c>
    </row>
    <row r="17">
      <c r="A17" s="4" t="inlineStr">
        <is>
          <t>SEC Schedule, 12-09, Valuation Allowance, Deferred Tax Asset [Member]</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s at beginning of period</t>
        </is>
      </c>
      <c r="B19" s="6" t="n">
        <v>51069</v>
      </c>
      <c r="C19" s="6" t="n">
        <v>58809</v>
      </c>
      <c r="D19" s="6" t="n">
        <v>60073</v>
      </c>
    </row>
    <row r="20">
      <c r="A20" s="4" t="inlineStr">
        <is>
          <t>Additions — Due to acquired businesses</t>
        </is>
      </c>
      <c r="B20" s="6" t="n">
        <v>0</v>
      </c>
      <c r="C20" s="6" t="n">
        <v>1351</v>
      </c>
      <c r="D20" s="6" t="n">
        <v>0</v>
      </c>
    </row>
    <row r="21">
      <c r="A21" s="4" t="inlineStr">
        <is>
          <t>Additions — Charged to expense</t>
        </is>
      </c>
      <c r="B21" s="6" t="n">
        <v>48</v>
      </c>
      <c r="C21" s="6" t="n">
        <v>4168</v>
      </c>
      <c r="D21" s="6" t="n">
        <v>6204</v>
      </c>
    </row>
    <row r="22">
      <c r="A22" s="4" t="inlineStr">
        <is>
          <t>Deductions - written off</t>
        </is>
      </c>
      <c r="B22" s="6" t="n">
        <v>-3841</v>
      </c>
      <c r="C22" s="6" t="n">
        <v>-13259</v>
      </c>
      <c r="D22" s="6" t="n">
        <v>-7468</v>
      </c>
    </row>
    <row r="23">
      <c r="A23" s="4" t="inlineStr">
        <is>
          <t>Balances at end of period</t>
        </is>
      </c>
      <c r="B23" s="5" t="n">
        <v>47276</v>
      </c>
      <c r="C23" s="5" t="n">
        <v>51069</v>
      </c>
      <c r="D23" s="5" t="n">
        <v>588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2</t>
        </is>
      </c>
      <c r="C2" s="2" t="inlineStr">
        <is>
          <t>Jul. 31, 2021</t>
        </is>
      </c>
      <c r="D2" s="2" t="inlineStr">
        <is>
          <t>Jul.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9979</v>
      </c>
      <c r="C4" s="5" t="n">
        <v>129659</v>
      </c>
      <c r="D4" s="5" t="n">
        <v>1123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182</v>
      </c>
      <c r="C6" s="6" t="n">
        <v>25483</v>
      </c>
      <c r="D6" s="6" t="n">
        <v>23437</v>
      </c>
    </row>
    <row r="7">
      <c r="A7" s="4" t="inlineStr">
        <is>
          <t>Stock-based compensation expense</t>
        </is>
      </c>
      <c r="B7" s="6" t="n">
        <v>10504</v>
      </c>
      <c r="C7" s="6" t="n">
        <v>10098</v>
      </c>
      <c r="D7" s="6" t="n">
        <v>8843</v>
      </c>
    </row>
    <row r="8">
      <c r="A8" s="4" t="inlineStr">
        <is>
          <t>Deferred income tax (benefit) expense, total company</t>
        </is>
      </c>
      <c r="B8" s="6" t="n">
        <v>-1645</v>
      </c>
      <c r="C8" s="6" t="n">
        <v>-8965</v>
      </c>
      <c r="D8" s="6" t="n">
        <v>-764</v>
      </c>
    </row>
    <row r="9">
      <c r="A9" s="4" t="inlineStr">
        <is>
          <t>Impairment charges</t>
        </is>
      </c>
      <c r="B9" s="6" t="n">
        <v>0</v>
      </c>
      <c r="C9" s="6" t="n">
        <v>0</v>
      </c>
      <c r="D9" s="6" t="n">
        <v>13821</v>
      </c>
    </row>
    <row r="10">
      <c r="A10" s="4" t="inlineStr">
        <is>
          <t>Equity in losses of unconsolidated affiliate</t>
        </is>
      </c>
      <c r="B10" s="6" t="n">
        <v>0</v>
      </c>
      <c r="C10" s="6" t="n">
        <v>5754</v>
      </c>
      <c r="D10" s="6" t="n">
        <v>246</v>
      </c>
    </row>
    <row r="11">
      <c r="A11" s="4" t="inlineStr">
        <is>
          <t>Other</t>
        </is>
      </c>
      <c r="B11" s="6" t="n">
        <v>1197</v>
      </c>
      <c r="C11" s="6" t="n">
        <v>-831</v>
      </c>
      <c r="D11" s="6" t="n">
        <v>2611</v>
      </c>
    </row>
    <row r="12">
      <c r="A12" s="3" t="inlineStr">
        <is>
          <t>Changes in operating assets and liabilities (net of effects of business acquisitions):</t>
        </is>
      </c>
      <c r="B12" s="4" t="inlineStr">
        <is>
          <t xml:space="preserve"> </t>
        </is>
      </c>
      <c r="C12" s="4" t="inlineStr">
        <is>
          <t xml:space="preserve"> </t>
        </is>
      </c>
      <c r="D12" s="4" t="inlineStr">
        <is>
          <t xml:space="preserve"> </t>
        </is>
      </c>
    </row>
    <row r="13">
      <c r="A13" s="4" t="inlineStr">
        <is>
          <t>Accounts receivable</t>
        </is>
      </c>
      <c r="B13" s="6" t="n">
        <v>-25330</v>
      </c>
      <c r="C13" s="6" t="n">
        <v>-12614</v>
      </c>
      <c r="D13" s="6" t="n">
        <v>13902</v>
      </c>
    </row>
    <row r="14">
      <c r="A14" s="4" t="inlineStr">
        <is>
          <t>Inventories</t>
        </is>
      </c>
      <c r="B14" s="6" t="n">
        <v>-62907</v>
      </c>
      <c r="C14" s="6" t="n">
        <v>7298</v>
      </c>
      <c r="D14" s="6" t="n">
        <v>-13917</v>
      </c>
    </row>
    <row r="15">
      <c r="A15" s="4" t="inlineStr">
        <is>
          <t>Prepaid expenses and other assets</t>
        </is>
      </c>
      <c r="B15" s="6" t="n">
        <v>807</v>
      </c>
      <c r="C15" s="6" t="n">
        <v>-4498</v>
      </c>
      <c r="D15" s="6" t="n">
        <v>4477</v>
      </c>
    </row>
    <row r="16">
      <c r="A16" s="4" t="inlineStr">
        <is>
          <t>Accounts payable and accrued liabilities</t>
        </is>
      </c>
      <c r="B16" s="6" t="n">
        <v>6826</v>
      </c>
      <c r="C16" s="6" t="n">
        <v>58283</v>
      </c>
      <c r="D16" s="6" t="n">
        <v>-26128</v>
      </c>
    </row>
    <row r="17">
      <c r="A17" s="4" t="inlineStr">
        <is>
          <t>Income taxes</t>
        </is>
      </c>
      <c r="B17" s="6" t="n">
        <v>4836</v>
      </c>
      <c r="C17" s="6" t="n">
        <v>-4002</v>
      </c>
      <c r="D17" s="6" t="n">
        <v>2080</v>
      </c>
    </row>
    <row r="18">
      <c r="A18" s="4" t="inlineStr">
        <is>
          <t>Net cash provided by operating activities</t>
        </is>
      </c>
      <c r="B18" s="6" t="n">
        <v>118449</v>
      </c>
      <c r="C18" s="6" t="n">
        <v>205665</v>
      </c>
      <c r="D18" s="6" t="n">
        <v>140977</v>
      </c>
    </row>
    <row r="19">
      <c r="A19" s="3" t="inlineStr">
        <is>
          <t>Investing activities:</t>
        </is>
      </c>
      <c r="B19" s="4" t="inlineStr">
        <is>
          <t xml:space="preserve"> </t>
        </is>
      </c>
      <c r="C19" s="4" t="inlineStr">
        <is>
          <t xml:space="preserve"> </t>
        </is>
      </c>
      <c r="D19" s="4" t="inlineStr">
        <is>
          <t xml:space="preserve"> </t>
        </is>
      </c>
    </row>
    <row r="20">
      <c r="A20" s="4" t="inlineStr">
        <is>
          <t>Purchases of property, plant and equipment</t>
        </is>
      </c>
      <c r="B20" s="6" t="n">
        <v>-43138</v>
      </c>
      <c r="C20" s="6" t="n">
        <v>-27189</v>
      </c>
      <c r="D20" s="6" t="n">
        <v>-27277</v>
      </c>
    </row>
    <row r="21">
      <c r="A21" s="4" t="inlineStr">
        <is>
          <t>Acquisition of businesses, net of cash acquired</t>
        </is>
      </c>
      <c r="B21" s="6" t="n">
        <v>0</v>
      </c>
      <c r="C21" s="6" t="n">
        <v>-243983</v>
      </c>
      <c r="D21" s="6" t="n">
        <v>0</v>
      </c>
    </row>
    <row r="22">
      <c r="A22" s="4" t="inlineStr">
        <is>
          <t>Other</t>
        </is>
      </c>
      <c r="B22" s="6" t="n">
        <v>67</v>
      </c>
      <c r="C22" s="6" t="n">
        <v>2580</v>
      </c>
      <c r="D22" s="6" t="n">
        <v>-8842</v>
      </c>
    </row>
    <row r="23">
      <c r="A23" s="4" t="inlineStr">
        <is>
          <t>Net cash used in investing activities</t>
        </is>
      </c>
      <c r="B23" s="6" t="n">
        <v>-43071</v>
      </c>
      <c r="C23" s="6" t="n">
        <v>-268592</v>
      </c>
      <c r="D23" s="6" t="n">
        <v>-36119</v>
      </c>
    </row>
    <row r="24">
      <c r="A24" s="3" t="inlineStr">
        <is>
          <t>Financing activities:</t>
        </is>
      </c>
      <c r="B24" s="4" t="inlineStr">
        <is>
          <t xml:space="preserve"> </t>
        </is>
      </c>
      <c r="C24" s="4" t="inlineStr">
        <is>
          <t xml:space="preserve"> </t>
        </is>
      </c>
      <c r="D24" s="4" t="inlineStr">
        <is>
          <t xml:space="preserve"> </t>
        </is>
      </c>
    </row>
    <row r="25">
      <c r="A25" s="4" t="inlineStr">
        <is>
          <t>Payment of dividends</t>
        </is>
      </c>
      <c r="B25" s="6" t="n">
        <v>-45931</v>
      </c>
      <c r="C25" s="6" t="n">
        <v>-45746</v>
      </c>
      <c r="D25" s="6" t="n">
        <v>-45756</v>
      </c>
    </row>
    <row r="26">
      <c r="A26" s="4" t="inlineStr">
        <is>
          <t>Proceeds from exercise of stock options</t>
        </is>
      </c>
      <c r="B26" s="6" t="n">
        <v>1082</v>
      </c>
      <c r="C26" s="6" t="n">
        <v>1765</v>
      </c>
      <c r="D26" s="6" t="n">
        <v>5511</v>
      </c>
    </row>
    <row r="27">
      <c r="A27" s="4" t="inlineStr">
        <is>
          <t>Payments for employee taxes withheld from stock-based awards</t>
        </is>
      </c>
      <c r="B27" s="6" t="n">
        <v>-5127</v>
      </c>
      <c r="C27" s="6" t="n">
        <v>-2783</v>
      </c>
      <c r="D27" s="6" t="n">
        <v>-9065</v>
      </c>
    </row>
    <row r="28">
      <c r="A28" s="4" t="inlineStr">
        <is>
          <t>Purchase of treasury stock</t>
        </is>
      </c>
      <c r="B28" s="6" t="n">
        <v>-109229</v>
      </c>
      <c r="C28" s="6" t="n">
        <v>-3593</v>
      </c>
      <c r="D28" s="6" t="n">
        <v>-64514</v>
      </c>
    </row>
    <row r="29">
      <c r="A29" s="4" t="inlineStr">
        <is>
          <t>Proceeds from borrowing on credit facilities</t>
        </is>
      </c>
      <c r="B29" s="6" t="n">
        <v>243716</v>
      </c>
      <c r="C29" s="6" t="n">
        <v>101957</v>
      </c>
      <c r="D29" s="6" t="n">
        <v>20697</v>
      </c>
    </row>
    <row r="30">
      <c r="A30" s="4" t="inlineStr">
        <is>
          <t>Repayments of Lines of Credit</t>
        </is>
      </c>
      <c r="B30" s="6" t="n">
        <v>186716</v>
      </c>
      <c r="C30" s="6" t="n">
        <v>63957</v>
      </c>
      <c r="D30" s="6" t="n">
        <v>21855</v>
      </c>
    </row>
    <row r="31">
      <c r="A31" s="4" t="inlineStr">
        <is>
          <t>Principal payments on debt</t>
        </is>
      </c>
      <c r="B31" s="6" t="n">
        <v>0</v>
      </c>
      <c r="C31" s="6" t="n">
        <v>0</v>
      </c>
      <c r="D31" s="6" t="n">
        <v>-48672</v>
      </c>
    </row>
    <row r="32">
      <c r="A32" s="4" t="inlineStr">
        <is>
          <t>Other</t>
        </is>
      </c>
      <c r="B32" s="6" t="n">
        <v>116</v>
      </c>
      <c r="C32" s="6" t="n">
        <v>33</v>
      </c>
      <c r="D32" s="6" t="n">
        <v>134</v>
      </c>
    </row>
    <row r="33">
      <c r="A33" s="4" t="inlineStr">
        <is>
          <t>Net cash used in financing activities</t>
        </is>
      </c>
      <c r="B33" s="6" t="n">
        <v>-102089</v>
      </c>
      <c r="C33" s="6" t="n">
        <v>-12324</v>
      </c>
      <c r="D33" s="6" t="n">
        <v>-163520</v>
      </c>
    </row>
    <row r="34">
      <c r="A34" s="4" t="inlineStr">
        <is>
          <t>Effect of exchange rate changes on cash and cash equivalents</t>
        </is>
      </c>
      <c r="B34" s="6" t="n">
        <v>-6555</v>
      </c>
      <c r="C34" s="6" t="n">
        <v>4943</v>
      </c>
      <c r="D34" s="6" t="n">
        <v>-2767</v>
      </c>
    </row>
    <row r="35">
      <c r="A35" s="4" t="inlineStr">
        <is>
          <t>Net decrease in cash and cash equivalents</t>
        </is>
      </c>
      <c r="B35" s="6" t="n">
        <v>-33266</v>
      </c>
      <c r="C35" s="6" t="n">
        <v>-70308</v>
      </c>
      <c r="D35" s="6" t="n">
        <v>-61429</v>
      </c>
    </row>
    <row r="36">
      <c r="A36" s="4" t="inlineStr">
        <is>
          <t>Cash, Cash Equivalents, Restricted Cash, and Restricted Cash Equivalents, Beginning Balance</t>
        </is>
      </c>
      <c r="B36" s="6" t="n">
        <v>147335</v>
      </c>
      <c r="C36" s="6" t="n">
        <v>217643</v>
      </c>
      <c r="D36" s="6" t="n">
        <v>279072</v>
      </c>
    </row>
    <row r="37">
      <c r="A37" s="4" t="inlineStr">
        <is>
          <t>Cash, Cash Equivalents, Restricted Cash, and Restricted Cash Equivalents, Ending Balance</t>
        </is>
      </c>
      <c r="B37" s="6" t="n">
        <v>114069</v>
      </c>
      <c r="C37" s="6" t="n">
        <v>147335</v>
      </c>
      <c r="D37" s="6" t="n">
        <v>217643</v>
      </c>
    </row>
    <row r="38">
      <c r="A38" s="3" t="inlineStr">
        <is>
          <t>Supplemental Cash Flow Information</t>
        </is>
      </c>
      <c r="B38" s="4" t="inlineStr">
        <is>
          <t xml:space="preserve"> </t>
        </is>
      </c>
      <c r="C38" s="4" t="inlineStr">
        <is>
          <t xml:space="preserve"> </t>
        </is>
      </c>
      <c r="D38" s="4" t="inlineStr">
        <is>
          <t xml:space="preserve"> </t>
        </is>
      </c>
    </row>
    <row r="39">
      <c r="A39" s="4" t="inlineStr">
        <is>
          <t>Interest</t>
        </is>
      </c>
      <c r="B39" s="6" t="n">
        <v>1082</v>
      </c>
      <c r="C39" s="6" t="n">
        <v>373</v>
      </c>
      <c r="D39" s="6" t="n">
        <v>2401</v>
      </c>
    </row>
    <row r="40">
      <c r="A40" s="4" t="inlineStr">
        <is>
          <t>Income taxes</t>
        </is>
      </c>
      <c r="B40" s="5" t="n">
        <v>33834</v>
      </c>
      <c r="C40" s="5" t="n">
        <v>46852</v>
      </c>
      <c r="D40" s="5" t="n">
        <v>29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ignificant Accounting Policies [Text Block]</t>
        </is>
      </c>
      <c r="B4" s="4" t="inlineStr">
        <is>
          <t>Summary of Significant Accounting Policies Nature of Operations — Brady Corporation is a global manufacturer and supplier of identification solutions and workplace safety product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 Principles of Consolidation — The accompanying consolidated financial statements include the accounts of Brady Corporation and its wholly owned subsidiaries. All intercompany accounts and transactions between consolidated subsidiaries have been eliminated in consolidation. Use of Estimates — The consolidated financial statements have been prepared in accordance with accounting principles generally accepted in the United States ("U.S. GAAP"), which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Acquisitions —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and changes in deferred tax asset valuation allowances and income tax uncertainties after the measurement period are recorded in income tax expense. Cash Equivalents — The Company considers all highly-liquid investments purchased with original maturities of three months or less to be cash equivalents. Concentration of Credit Risk — The Company places temporary cash investments with global financial institutions of high credit quality. The Company performs periodic evaluations of the relative credit standing of its financial institutions and limits the amount of credit exposure with any one financial institution. In addition, the Company has a broad customer base representing many diverse industries throughout the globe. Consequently, no significant concentration of credit risk is considered to exist. Accounts Receivables — The Company's policy for estimating the allowance for credit losses on accounts receivables considers several factors including historical loss experience, the age of delinquent receivable balances due, and economic conditions. Specific customer reserves are made during review of significant outstanding balances due, in which customer creditworthiness and current economic trends may indicate that it is probable the receivable will not be recovered. Accounts receivables are written off after collection efforts occur and the receivable is deemed uncollectible. Adjustments to the allowance for credit losses are recorded in SG&amp;A expense. Equity Method Investment — The equity method of accounting is applied to investments in which the Company has significant influence over the operating and financial decisions of the investee. The Company evaluates its equity method investments each reporting period for evidence of a loss in value that is other than a temporary decline. Evidence of a loss in value might include, but would not necessarily be limited to, absence of an ability to recover the carrying amount of the investment or the inability of the investee to sustain an earnings capacity that would justify the carrying amount of the investment. The Company performed this analysis and concluded that its investment in React Mobile, Inc. was other-than-temporarily impaired and recognized an impairment charge of $4,994 for the Company's remaining equity interest in React Mobile, Inc. during the year ended July 31, 2021. Inventories — Inventories are stated at the lower of cost or net realizable value and include material, labor, and overhead. Cost has been determined using the last-in, first-out (“LIFO”) method for certain inventories in the U.S. (13.3% of total inventories at July 31, 2022, and 12.5% of total inventories at July 31, 2021) and the first-in, first-out (“FIFO”) or average cost methods for all other inventories. Had all inventories been accounted for on a FIFO basis instead of on a LIFO basis, the carrying value of inventories would have increased by $9,900 and $7,707 as of July 31, 2022 and 2021, respectively. Inventories consist of the following as of July 31: 2022 2021 Finished products $ 112,323 $ 87,489 Work-in-process 29,272 20,189 Raw materials and supplies 48,428 28,429 Total inventories $ 190,023 $ 136,107 Property, Plant and Equipment — Property, plant and equipment are stated at cost, less accumulated depreciation. Depreciation is computed primarily on a straight-line basis over the estimated useful lives of the related assets. Leasehold improvements are depreciated over the shorter of the lease term or the estimated useful life of the respective asset. The estimated useful lives range from 3 to 33 years as shown below. Property, plant and equipment consist of the following as of July 31: Range of Useful Lives 2022 2021 Land $ 11,916 $ 8,201 Buildings and improvements 10 to 33 Years 123,619 108,801 Machinery and equipment 3 to 10 Years 268,527 276,994 Construction in progress 7,825 4,991 Property, plant and equipment—gross 411,887 398,987 Accumulated depreciation (272,376) (277,246) Property, plant and equipment—net $ 139,511 $ 121,741 Depreciation expense was $19,216, $18,406, and $18,218 for the years ended July 31, 2022, 2021 and 2020, respectively. Goodwill — The Company evaluates the carrying amount of goodwill annually or more frequently if events or changes in circumstances have occurred that indicate the goodwill might be impaired. The Company completes impairment reviews for its reporting units using a fair-value method based on management's judgments and assumptions. When performing its annual impairment assessment, the Company evaluates the recoverability of goodwill assigned to each of its reporting units by comparing the estimated fair value of the respective reporting unit to the carrying value, including goodwill. The Company estimates fair value utilizing the income approach and the market approach. The income approach requires management to make a number of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market approach estimates fair value using performance multiples of comparable publicly-traded compa nies. In the event the fair value of a reporting unit is less than the carrying value, including goodwill, an impairment loss, if any, is recognized for the difference between the implied fair value and the carrying value of the reporting unit's goodwill. The annual impairment testing performed on May 1, 2022, indicated that all reporting units with goodwill had a fair value substantially in excess of its carrying value. No goodwill impairment charges were recognized during the year ended July 31, 2022. Other Intangible and Long-Lived Assets — Intangible assets with definite lives are amortized on a straight-line basis over their estimated useful lives to reflect the pattern of economic benefits consumed. Intangible assets with indefinite lives as well as goodwill are not subject to amortization. These assets are assessed for impairment on an annual basis or more frequently if events or changes in circumstances have occurred that indicate the asset may not be recoverable or that the remaining estimated useful life may warrant revision. In addition, the Company performs qualitative assessments on a quarterly basis of significant events and circumstances, such as historical and current results, assumptions regarding future performance, and strategic initiatives and overall economic factors. The Company evaluates indefinite-lived intangible assets for impairment by comparing the estimated fair value of the asset to the carrying value. Fair value is estimated using the income approach based upon current sales projections applying the relief from royalty method. If the carrying value of the indefinite-lived intangible asset exceeds its fair value, an impairment loss is recognized in an amount equal to that excess. The Company evaluates long-lived assets, including finite-lived intangible assets, operating lease assets, and property, plant, and equipment, for recoverability by comparing an estimate of undiscounted future cash flows, derived from internal forecasts, over the remaining life of the primary asset to the carrying amount of the asset group. To the extent the undiscounted future cash flows attributable to the asset are less than the carrying amount, an impairment loss is recognized for the amount by which the carrying value of the asset exceeds its fair value. In fiscal 2022, long-lived and other intangible assets were analyzed for potential impairment. As a result of the analysis, no impairment charges were recorded. Refer to Note 3, "Other Intangible Assets and Long-Lived Assets" for further information regarding the impairment charges recorded in fiscal 2020. Leases — The Company accounts for leases in accordance with Accounting Standards Codification ("ASC") 842 "Leases." The Company determines whether an arrangement contains a lease at contract inception based on whether the arrangement provides the Company with the right to direct the use of and the right to obtain substantially all of the economic benefits from an identified asset in exchange for consideration. The Company recognizes a right-of-use ("ROU") asset and lease liability for its lease commitments with initial terms greater than one year. The initial measurement of ROU assets and lease liabilities are recognized at the lease commencement date based on the present value of future lease payments over the expected lease term. The ROU asset also includes any lease payments made on or before the commencement date, initial direct costs incurred, and is reduced by any lease incentives received. Some of the Company’s leases include options to extend the lease agreement, of which the exercise is at the Company’s sole discretion. The majority of renewal options are not included in the calculation of ROU assets and liabilities as they are not reasonably certain to be exercised. Some of the Company's lease agreements include rental payments that are adjusted periodically for inflation or the change in an index or rate. These variable lease payments are generally excluded from the initial measurement of the ROU asset and lease liability and are recognized in the period in which the obligation for those payments is incurred. The Company has lease agreements that include both lease and non-lease components, which the Company elected to account for as a single lease component. The Company determines the present value of future lease payments using its incremental borrowing rate, as the discount rate implicit within the Company’s leases generally cannot be readily determined. The incremental borrowing rate is estimated based on the sovereign credit rating for the countries in which the Company has its largest operations, adjusted for several factors, such as internal credit spread, lease terms, and other market information available at the lease commencement date. As of July 31, 2022, all leases are accounted for as operating leases, with lease expense being recognized on a straight-line basis over the lease term. Operating leases are reflected in “Operating lease assets,” “Current operating lease liabilities,” and “Long-term operating lease liabilities” in the accompanying Consolidated Balance Sheets. Operating lease expense is recognized in either cost of goods sold or selling, general, and administrative expenses in the Consolidated Statements of Income, based on the nature of the lease. ROU assets are evaluated for impairment in the same manner as long-lived assets. No impairment charges were recognized related to operating lease assets during the year ended July 31, 2022. Refer to Note 3, "Other Intangible and Long-Lived Assets" for additional information regarding the impairment charges recognized during fiscal 2020. Revenue Recognition — The majority of the Company’s revenue relates to the sale of identification solutions and workplace safety products to customers. The Company accounts for revenue in accordance with ASC Topic 606 "Revenue from Contracts with Customers." Revenue is recognized when control of the product or service transfers to the customer in an amount that represents the consideration expected to be received in exchange for those products and services. The Company considers control to have transferred when legal title, physical possession, and the significant risks and rewards of ownership of the asset have transferred to the customer and the collection of the transaction price is reasonably assured, most of which occur upon shipment or delivery of goods to customers. Given the nature of the Company’s business, revenue recognition practices do not contain estimates that materially affect the results of operations, with the exception of estimated customer returns and credit memos. The Company records an allowance for estimated product returns and credit memos using the expected value method based on historical experience, which is recognized as a deduction from net sales at the time of sale. As of July 31, 2022 and 2021, the Company had a reserve for estimated product returns and credit memos of $4,415 and $5,510, respectively. Sales Incentives — The Company accounts for cash consideration (such as sales incentives, rebates, and cash discounts) given to its customers or resellers as a reduction of revenue. Sales incentives for the years ended July 31, 2022, 2021, and 2020 were $50,265, $38,876, and $38,476, respectively. Shipping and Handling Costs — Shipping and handling fees billed to a customer in a sale transaction are reported as net sales and the related costs incurred for shipping and handling are reported in cost of goods sold. Advertising Costs — Advertising costs are expensed as incurred. Advertising expense for the years ended July 31, 2022, 2021, and 2020 was $55,568, $54,370, and $63,482, respectively. Stock-Based Compensation —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net of estimated forfeitures, of all share-based awards on a straight-line basis over the vesting period of the award. If it is determined that it is unlikely the award will vest, the expense recognized to date for the award is generally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Refer to No te 7, “Stockholders' Equity” for more information regarding the Company’s incentive stock plans. Research and Development — Amounts expended for research and development are expensed as incurred. Other Comprehensive Income — Other comprehensive income consists of net unrealized gains and losses from cash flow hedges, the unamortized gain on defined-benefit pension plans net of their related tax effects, and foreign currency translation adjustments, which includes the impact of foreign currency translations and the settlements of net investment hedges. Foreign Currency Translation — The assets and liabilities of subsidiaries whose functional currency is a currency other than the U.S. dollar are translated into U.S. dollars at end of period rates of exchange, and income and expense accounts are translated at the average rates of exchange for the period. Resulting foreign currency translation adjustments are included in other comprehensive income. Income Taxes — The Company accounts for income taxes in accordance with ASC 740 "Income Taxes." Deferred income tax assets and liabilities are recognized for the expected future tax consequences attributable to differences between the financial reporting and tax basis of assets and liabilities. Deferred tax assets and liabilities are measured using the currently enacted tax laws and rates applicable to the periods in which the differences are expected to be realized or settled. Valuation allowances are established when it is estimated that it is more likely than not that the tax benefit of the deferred tax asset will not be realized. The Company recognizes the benefit of income tax positions only if those positions are more likely than not to be sustained upon examination by the tax authority. Changes in recognition or measurement are reflected in the period in which a change in judgment occurs. Fair Value of Financial Instruments — The Company believes that the carrying amount of its financial instruments (cash and cash equivalents, accounts receivable, accounts payable, and other current liabilities) approximates fair value due to the short-term nature of these instruments. Refer to Note 6, "Debt" for more information regarding the fair value of long-term debt and Note 13, "Fair Value Measurements" for information regarding fair value measurements. 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income effect of the hedged item. The Company recognizes derivative instruments as either assets or liabilities in the accompanying Consolidated Balance Sheets at fair value. Gains and losses resulting from changes in fair value of the derivatives designated as hedges are recorded as a component of Accumulated Other Comprehensive Income ("AOCI") in the accompanying Consolidated Balance Sheets and in the Consolidated Statements of Comprehensive Income and are reclassified into the same income statement line item in the period or periods during which the hedged transaction affects income. Refer to Note 14, "Derivatives and Hedging Activities" for more information regarding the Company’s derivative instruments and hedging activities. New Accounting Standards Adopted Standards In December 2019, the Financial Accounting Standards Board ("FASB") issued ASU 2019-12, "Income Taxes - Simplifying the Accounting for Income Taxes (Topic 740)." This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adopted ASC 2019-12 effective August 1, 2021, which did not have a material impact on its consolidated financial statements or disclosures. In March 2020, the FASB issued ASU 2020-04, "Reference Rate Reform (Topic 848): Facilitation of the Effects of Reference Rate Reform on Financial Reporting." Subject to meeting certain criteria, this guidance provides optional expedients and exceptions to applying contract modification accounting under existing U.S. GAAP, to address the expected phase out of the London Inter-bank Offered Rate ("LIBOR"). This guidance was effective upon issuance and allowed application to contract changes as early as January 1, 2020. The adoption of this update did not have a material impact on the Company's consolidated financial statements. Standards not yet adopted In October 2021, the FASB issued ASU No. 2021-08, “Business Combinations (Topic 805), Accounting for Contract Assets and Contract Liabilities from Contracts with Customers,” which requires contract assets and contract liabilities (e.g. deferred revenue) acquired in a business combination to be recognized and measured by the acquirer on the acquisition date in accordance with ASC 606, “Revenue from Contracts with Customers.” The guidance is effective for fiscal years beginning after December 15, 2022. The Company does not currently expect a material impact to its consolidated financial statements or disclosures from the adoption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11:21:04Z</dcterms:created>
  <dcterms:modified xmlns:dcterms="http://purl.org/dc/terms/" xmlns:xsi="http://www.w3.org/2001/XMLSchema-instance" xsi:type="dcterms:W3CDTF">2022-09-01T11:21:04Z</dcterms:modified>
</cp:coreProperties>
</file>